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Acquis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Employee Retirement Plans" sheetId="24" state="visible" r:id="rId24"/>
    <sheet xmlns:r="http://schemas.openxmlformats.org/officeDocument/2006/relationships" name="Commitments and Contingencies" sheetId="25" state="visible" r:id="rId25"/>
    <sheet xmlns:r="http://schemas.openxmlformats.org/officeDocument/2006/relationships" name="Concentrations of Risk"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Business and Basis of Present_2" sheetId="33" state="visible" r:id="rId33"/>
    <sheet xmlns:r="http://schemas.openxmlformats.org/officeDocument/2006/relationships" name="Business and Basis of Present_3" sheetId="34" state="visible" r:id="rId34"/>
    <sheet xmlns:r="http://schemas.openxmlformats.org/officeDocument/2006/relationships" name="Acquisition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Other Accrued Liabilities (Tabl"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Stockholders' Equity (Tables)"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Employee Retirement Plans (Tabl" sheetId="50" state="visible" r:id="rId50"/>
    <sheet xmlns:r="http://schemas.openxmlformats.org/officeDocument/2006/relationships" name="Commitments and Contingencies (" sheetId="51" state="visible" r:id="rId51"/>
    <sheet xmlns:r="http://schemas.openxmlformats.org/officeDocument/2006/relationships" name="Business Segments (Tables)" sheetId="52" state="visible" r:id="rId52"/>
    <sheet xmlns:r="http://schemas.openxmlformats.org/officeDocument/2006/relationships" name="Business and Basis of Present_4" sheetId="53" state="visible" r:id="rId53"/>
    <sheet xmlns:r="http://schemas.openxmlformats.org/officeDocument/2006/relationships" name="Business and Basis of Present_5" sheetId="54" state="visible" r:id="rId54"/>
    <sheet xmlns:r="http://schemas.openxmlformats.org/officeDocument/2006/relationships" name="Business and Basis of Present_6" sheetId="55" state="visible" r:id="rId55"/>
    <sheet xmlns:r="http://schemas.openxmlformats.org/officeDocument/2006/relationships" name="Business and Basis of Present_7" sheetId="56" state="visible" r:id="rId56"/>
    <sheet xmlns:r="http://schemas.openxmlformats.org/officeDocument/2006/relationships" name="Business and Basis of Present_8" sheetId="57" state="visible" r:id="rId57"/>
    <sheet xmlns:r="http://schemas.openxmlformats.org/officeDocument/2006/relationships" name="Business and Basis of Present_9" sheetId="58" state="visible" r:id="rId58"/>
    <sheet xmlns:r="http://schemas.openxmlformats.org/officeDocument/2006/relationships" name="Business and Basis of Presen_10" sheetId="59" state="visible" r:id="rId59"/>
    <sheet xmlns:r="http://schemas.openxmlformats.org/officeDocument/2006/relationships" name="Business and Basis of Presen_11" sheetId="60" state="visible" r:id="rId60"/>
    <sheet xmlns:r="http://schemas.openxmlformats.org/officeDocument/2006/relationships" name="Acquisition (Narrative) (Detail" sheetId="61" state="visible" r:id="rId61"/>
    <sheet xmlns:r="http://schemas.openxmlformats.org/officeDocument/2006/relationships" name="Acquisition (Allocation of Asse"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Goodwill (Schedule of Changes) " sheetId="66" state="visible" r:id="rId66"/>
    <sheet xmlns:r="http://schemas.openxmlformats.org/officeDocument/2006/relationships" name="Goodwill (Narrative) (Details)" sheetId="67" state="visible" r:id="rId67"/>
    <sheet xmlns:r="http://schemas.openxmlformats.org/officeDocument/2006/relationships" name="Intangible Assets (Reconciliati" sheetId="68" state="visible" r:id="rId68"/>
    <sheet xmlns:r="http://schemas.openxmlformats.org/officeDocument/2006/relationships" name="Intangible Assets (Narrative) (" sheetId="69" state="visible" r:id="rId69"/>
    <sheet xmlns:r="http://schemas.openxmlformats.org/officeDocument/2006/relationships" name="Intangible Assets (Expected Amo" sheetId="70" state="visible" r:id="rId70"/>
    <sheet xmlns:r="http://schemas.openxmlformats.org/officeDocument/2006/relationships" name="Leases (Lease Cost) (Details)" sheetId="71" state="visible" r:id="rId71"/>
    <sheet xmlns:r="http://schemas.openxmlformats.org/officeDocument/2006/relationships" name="Leases (Lease Maturities) (Deta" sheetId="72" state="visible" r:id="rId72"/>
    <sheet xmlns:r="http://schemas.openxmlformats.org/officeDocument/2006/relationships" name="Leases (Additional Information)" sheetId="73" state="visible" r:id="rId73"/>
    <sheet xmlns:r="http://schemas.openxmlformats.org/officeDocument/2006/relationships" name="Leases (Narrative) (Details)" sheetId="74" state="visible" r:id="rId74"/>
    <sheet xmlns:r="http://schemas.openxmlformats.org/officeDocument/2006/relationships" name="Other Accrued Liabilities (Deta" sheetId="75" state="visible" r:id="rId75"/>
    <sheet xmlns:r="http://schemas.openxmlformats.org/officeDocument/2006/relationships" name="Long-Term Debt (Schedule of Lon" sheetId="76" state="visible" r:id="rId76"/>
    <sheet xmlns:r="http://schemas.openxmlformats.org/officeDocument/2006/relationships" name="Long-Term Debt (Narrative 2012 " sheetId="77" state="visible" r:id="rId77"/>
    <sheet xmlns:r="http://schemas.openxmlformats.org/officeDocument/2006/relationships" name="Long-Term Debt (Narrative 2019 " sheetId="78" state="visible" r:id="rId78"/>
    <sheet xmlns:r="http://schemas.openxmlformats.org/officeDocument/2006/relationships" name="Long-Term Debt (Narrative Inter" sheetId="79" state="visible" r:id="rId79"/>
    <sheet xmlns:r="http://schemas.openxmlformats.org/officeDocument/2006/relationships" name="Long-Term Debt (Narrative Int_2" sheetId="80" state="visible" r:id="rId80"/>
    <sheet xmlns:r="http://schemas.openxmlformats.org/officeDocument/2006/relationships" name="Long-Term Debt (Maturities of L" sheetId="81" state="visible" r:id="rId81"/>
    <sheet xmlns:r="http://schemas.openxmlformats.org/officeDocument/2006/relationships" name="Fair Value Measurements (Detail" sheetId="82" state="visible" r:id="rId82"/>
    <sheet xmlns:r="http://schemas.openxmlformats.org/officeDocument/2006/relationships" name="Derivative Instruments (Narrati" sheetId="83" state="visible" r:id="rId83"/>
    <sheet xmlns:r="http://schemas.openxmlformats.org/officeDocument/2006/relationships" name="Derivative Instruments (Schedul" sheetId="84" state="visible" r:id="rId84"/>
    <sheet xmlns:r="http://schemas.openxmlformats.org/officeDocument/2006/relationships" name="Stockholders' Equity (Details)" sheetId="85" state="visible" r:id="rId85"/>
    <sheet xmlns:r="http://schemas.openxmlformats.org/officeDocument/2006/relationships" name="Stockholders' Equity (Schedule " sheetId="86" state="visible" r:id="rId86"/>
    <sheet xmlns:r="http://schemas.openxmlformats.org/officeDocument/2006/relationships" name="Share-Based Compensation (Narra" sheetId="87" state="visible" r:id="rId87"/>
    <sheet xmlns:r="http://schemas.openxmlformats.org/officeDocument/2006/relationships" name="Share-Based Compensation (Stock" sheetId="88" state="visible" r:id="rId88"/>
    <sheet xmlns:r="http://schemas.openxmlformats.org/officeDocument/2006/relationships" name="Share-Based Compensation (Restr" sheetId="89" state="visible" r:id="rId89"/>
    <sheet xmlns:r="http://schemas.openxmlformats.org/officeDocument/2006/relationships" name="Share-Based Compensation (Sto_2" sheetId="90" state="visible" r:id="rId90"/>
    <sheet xmlns:r="http://schemas.openxmlformats.org/officeDocument/2006/relationships" name="Share-Based Compensation (Sto_3" sheetId="91" state="visible" r:id="rId91"/>
    <sheet xmlns:r="http://schemas.openxmlformats.org/officeDocument/2006/relationships" name="Accumulated Other Comprehensi_3" sheetId="92" state="visible" r:id="rId92"/>
    <sheet xmlns:r="http://schemas.openxmlformats.org/officeDocument/2006/relationships" name="Income Taxes ((Loss) Income Bef" sheetId="93" state="visible" r:id="rId93"/>
    <sheet xmlns:r="http://schemas.openxmlformats.org/officeDocument/2006/relationships" name="Income Taxes (Components of Pro" sheetId="94" state="visible" r:id="rId94"/>
    <sheet xmlns:r="http://schemas.openxmlformats.org/officeDocument/2006/relationships" name="Income Taxes (Components of Def" sheetId="95" state="visible" r:id="rId95"/>
    <sheet xmlns:r="http://schemas.openxmlformats.org/officeDocument/2006/relationships" name="Income Taxes (Narrative) (Detai" sheetId="96" state="visible" r:id="rId96"/>
    <sheet xmlns:r="http://schemas.openxmlformats.org/officeDocument/2006/relationships" name="Income Taxes (Reconciliation of" sheetId="97" state="visible" r:id="rId97"/>
    <sheet xmlns:r="http://schemas.openxmlformats.org/officeDocument/2006/relationships" name="Income Taxes (Uncertain Tax Lia" sheetId="98" state="visible" r:id="rId98"/>
    <sheet xmlns:r="http://schemas.openxmlformats.org/officeDocument/2006/relationships" name="Employee Retirement Plans (Narr" sheetId="99" state="visible" r:id="rId99"/>
    <sheet xmlns:r="http://schemas.openxmlformats.org/officeDocument/2006/relationships" name="Employee Retirement Plans (Peri" sheetId="100" state="visible" r:id="rId100"/>
    <sheet xmlns:r="http://schemas.openxmlformats.org/officeDocument/2006/relationships" name="Employee Retirement Plans (Amou" sheetId="101" state="visible" r:id="rId101"/>
    <sheet xmlns:r="http://schemas.openxmlformats.org/officeDocument/2006/relationships" name="Employee Retirement Plans (Expe" sheetId="102" state="visible" r:id="rId102"/>
    <sheet xmlns:r="http://schemas.openxmlformats.org/officeDocument/2006/relationships" name="Employee Retirement Plans (Pens" sheetId="103" state="visible" r:id="rId103"/>
    <sheet xmlns:r="http://schemas.openxmlformats.org/officeDocument/2006/relationships" name="Employee Retirement Plans (Ex_2" sheetId="104" state="visible" r:id="rId104"/>
    <sheet xmlns:r="http://schemas.openxmlformats.org/officeDocument/2006/relationships" name="Employee Retirement Plans (Accu" sheetId="105" state="visible" r:id="rId105"/>
    <sheet xmlns:r="http://schemas.openxmlformats.org/officeDocument/2006/relationships" name="Employee Retirement Plans (Weig" sheetId="106" state="visible" r:id="rId106"/>
    <sheet xmlns:r="http://schemas.openxmlformats.org/officeDocument/2006/relationships" name="Commitments and Contingencies_2" sheetId="107" state="visible" r:id="rId107"/>
    <sheet xmlns:r="http://schemas.openxmlformats.org/officeDocument/2006/relationships" name="Concentrations of Risk (Details" sheetId="108" state="visible" r:id="rId108"/>
    <sheet xmlns:r="http://schemas.openxmlformats.org/officeDocument/2006/relationships" name="Business Segments (Information " sheetId="109" state="visible" r:id="rId109"/>
    <sheet xmlns:r="http://schemas.openxmlformats.org/officeDocument/2006/relationships" name="Business Segments (Revenue by P" sheetId="110" state="visible" r:id="rId110"/>
    <sheet xmlns:r="http://schemas.openxmlformats.org/officeDocument/2006/relationships" name="Business Segments (Revenue by G" sheetId="111" state="visible" r:id="rId111"/>
    <sheet xmlns:r="http://schemas.openxmlformats.org/officeDocument/2006/relationships" name="Business Segments (Assets by Se" sheetId="112" state="visible" r:id="rId112"/>
    <sheet xmlns:r="http://schemas.openxmlformats.org/officeDocument/2006/relationships" name="Business Segments (Goodwill and" sheetId="113" state="visible" r:id="rId113"/>
    <sheet xmlns:r="http://schemas.openxmlformats.org/officeDocument/2006/relationships" name="Subsequent Events (Details)" sheetId="114" state="visible" r:id="rId114"/>
    <sheet xmlns:r="http://schemas.openxmlformats.org/officeDocument/2006/relationships" name="Schedule II Valuation and Qua_2"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4</t>
        </is>
      </c>
      <c r="C2" s="2" t="inlineStr">
        <is>
          <t>May 1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433</t>
        </is>
      </c>
      <c r="C9" s="4" t="inlineStr">
        <is>
          <t xml:space="preserve"> </t>
        </is>
      </c>
      <c r="D9" s="4" t="inlineStr">
        <is>
          <t xml:space="preserve"> </t>
        </is>
      </c>
    </row>
    <row r="10">
      <c r="A10" s="4" t="inlineStr">
        <is>
          <t>Entity Registrant Name</t>
        </is>
      </c>
      <c r="B10" s="4" t="inlineStr">
        <is>
          <t>PRESTIGE CONSUMER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297589</t>
        </is>
      </c>
      <c r="C12" s="4" t="inlineStr">
        <is>
          <t xml:space="preserve"> </t>
        </is>
      </c>
      <c r="D12" s="4" t="inlineStr">
        <is>
          <t xml:space="preserve"> </t>
        </is>
      </c>
    </row>
    <row r="13">
      <c r="A13" s="4" t="inlineStr">
        <is>
          <t>Entity Address, Address Line One</t>
        </is>
      </c>
      <c r="B13" s="4" t="inlineStr">
        <is>
          <t>660 White Plains Road</t>
        </is>
      </c>
      <c r="C13" s="4" t="inlineStr">
        <is>
          <t xml:space="preserve"> </t>
        </is>
      </c>
      <c r="D13" s="4" t="inlineStr">
        <is>
          <t xml:space="preserve"> </t>
        </is>
      </c>
    </row>
    <row r="14">
      <c r="A14" s="4" t="inlineStr">
        <is>
          <t>Entity Address, City or Town</t>
        </is>
      </c>
      <c r="B14" s="4" t="inlineStr">
        <is>
          <t>Tarrytow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591</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524-68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B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15.6</v>
      </c>
    </row>
    <row r="33">
      <c r="A33" s="4" t="inlineStr">
        <is>
          <t>Entity Common Stock, Shares Outstanding</t>
        </is>
      </c>
      <c r="B33" s="4" t="inlineStr">
        <is>
          <t xml:space="preserve"> </t>
        </is>
      </c>
      <c r="C33" s="6" t="n">
        <v>49915366</v>
      </c>
      <c r="D33" s="4" t="inlineStr">
        <is>
          <t xml:space="preserve"> </t>
        </is>
      </c>
    </row>
    <row r="34">
      <c r="A34" s="4" t="inlineStr">
        <is>
          <t>Documents Incorporated by Reference</t>
        </is>
      </c>
      <c r="B34" s="4" t="inlineStr">
        <is>
          <t>Portions of the Registrant’s Definitive Proxy Statement for the 2024 Annual Meeting of Stockholders (the “2024 Proxy Statement”) are incorporated by reference into Part III of this Annual Report on Form 10-K to the extent described herein.</t>
        </is>
      </c>
      <c r="C34" s="4" t="inlineStr">
        <is>
          <t xml:space="preserve"> </t>
        </is>
      </c>
      <c r="D34" s="4" t="inlineStr">
        <is>
          <t xml:space="preserve"> </t>
        </is>
      </c>
    </row>
    <row r="35">
      <c r="A35" s="4" t="inlineStr">
        <is>
          <t>Entity Central Index Key</t>
        </is>
      </c>
      <c r="B35" s="4" t="inlineStr">
        <is>
          <t>000129594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March 31, (In thousands) 2024 2023 Components of Accounts Receivable Trade accounts receivable $ 185,027 $ 183,372 Short-term loan receivable 5,938 3,800 Other receivables 2,187 49 193,152 187,221 Less allowances for discounts, returns and uncollectible accounts (16,377) (20,205) Accounts receivable, net $ 176,775 $ 167,0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Retirement Plans (Periodic Service Costs) (Details) - USD ($) $ in Thousands</t>
        </is>
      </c>
      <c r="B1" s="2" t="inlineStr">
        <is>
          <t>12 Months Ended</t>
        </is>
      </c>
    </row>
    <row r="2">
      <c r="B2" s="2" t="inlineStr">
        <is>
          <t>Mar. 31, 2024</t>
        </is>
      </c>
      <c r="C2" s="2" t="inlineStr">
        <is>
          <t>Mar. 31, 2023</t>
        </is>
      </c>
      <c r="D2" s="2" t="inlineStr">
        <is>
          <t>Mar.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period</t>
        </is>
      </c>
      <c r="B4" s="7" t="n">
        <v>3646</v>
      </c>
      <c r="C4" s="7" t="n">
        <v>51507</v>
      </c>
      <c r="D4" s="4" t="inlineStr">
        <is>
          <t xml:space="preserve"> </t>
        </is>
      </c>
    </row>
    <row r="5">
      <c r="A5" s="4" t="inlineStr">
        <is>
          <t>Interest cost</t>
        </is>
      </c>
      <c r="B5" s="6" t="n">
        <v>152</v>
      </c>
      <c r="C5" s="6" t="n">
        <v>423</v>
      </c>
      <c r="D5" s="7" t="n">
        <v>1107</v>
      </c>
    </row>
    <row r="6">
      <c r="A6" s="4" t="inlineStr">
        <is>
          <t>Actuarial gain</t>
        </is>
      </c>
      <c r="B6" s="6" t="n">
        <v>-47</v>
      </c>
      <c r="C6" s="6" t="n">
        <v>-2044</v>
      </c>
      <c r="D6" s="4" t="inlineStr">
        <is>
          <t xml:space="preserve"> </t>
        </is>
      </c>
    </row>
    <row r="7">
      <c r="A7" s="4" t="inlineStr">
        <is>
          <t>Benefits paid</t>
        </is>
      </c>
      <c r="B7" s="6" t="n">
        <v>-370</v>
      </c>
      <c r="C7" s="6" t="n">
        <v>-46240</v>
      </c>
      <c r="D7" s="4" t="inlineStr">
        <is>
          <t xml:space="preserve"> </t>
        </is>
      </c>
    </row>
    <row r="8">
      <c r="A8" s="4" t="inlineStr">
        <is>
          <t>Projected benefit obligations at end of year</t>
        </is>
      </c>
      <c r="B8" s="6" t="n">
        <v>3381</v>
      </c>
      <c r="C8" s="6" t="n">
        <v>3646</v>
      </c>
      <c r="D8" s="6" t="n">
        <v>51507</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period</t>
        </is>
      </c>
      <c r="B10" s="6" t="n">
        <v>18</v>
      </c>
      <c r="C10" s="6" t="n">
        <v>48708</v>
      </c>
      <c r="D10" s="4" t="inlineStr">
        <is>
          <t xml:space="preserve"> </t>
        </is>
      </c>
    </row>
    <row r="11">
      <c r="A11" s="4" t="inlineStr">
        <is>
          <t>Actual return on plan assets</t>
        </is>
      </c>
      <c r="B11" s="6" t="n">
        <v>0</v>
      </c>
      <c r="C11" s="6" t="n">
        <v>-2820</v>
      </c>
      <c r="D11" s="4" t="inlineStr">
        <is>
          <t xml:space="preserve"> </t>
        </is>
      </c>
    </row>
    <row r="12">
      <c r="A12" s="4" t="inlineStr">
        <is>
          <t>Employer contribution</t>
        </is>
      </c>
      <c r="B12" s="6" t="n">
        <v>370</v>
      </c>
      <c r="C12" s="6" t="n">
        <v>370</v>
      </c>
      <c r="D12" s="4" t="inlineStr">
        <is>
          <t xml:space="preserve"> </t>
        </is>
      </c>
    </row>
    <row r="13">
      <c r="A13" s="4" t="inlineStr">
        <is>
          <t>Benefits paid</t>
        </is>
      </c>
      <c r="B13" s="6" t="n">
        <v>-370</v>
      </c>
      <c r="C13" s="6" t="n">
        <v>-1371</v>
      </c>
      <c r="D13" s="4" t="inlineStr">
        <is>
          <t xml:space="preserve"> </t>
        </is>
      </c>
    </row>
    <row r="14">
      <c r="A14" s="4" t="inlineStr">
        <is>
          <t>Settlements paid with termination of qualified plan</t>
        </is>
      </c>
      <c r="B14" s="6" t="n">
        <v>-18</v>
      </c>
      <c r="C14" s="6" t="n">
        <v>-44869</v>
      </c>
      <c r="D14" s="4" t="inlineStr">
        <is>
          <t xml:space="preserve"> </t>
        </is>
      </c>
    </row>
    <row r="15">
      <c r="A15" s="4" t="inlineStr">
        <is>
          <t>Fair value of plan assets at end of year</t>
        </is>
      </c>
      <c r="B15" s="6" t="n">
        <v>0</v>
      </c>
      <c r="C15" s="6" t="n">
        <v>18</v>
      </c>
      <c r="D15" s="7" t="n">
        <v>48708</v>
      </c>
    </row>
    <row r="16">
      <c r="A16" s="4" t="inlineStr">
        <is>
          <t>Funded status at end of year</t>
        </is>
      </c>
      <c r="B16" s="7" t="n">
        <v>-3381</v>
      </c>
      <c r="C16" s="7" t="n">
        <v>-3628</v>
      </c>
      <c r="D16" s="4" t="inlineStr">
        <is>
          <t xml:space="preserve"> </t>
        </is>
      </c>
    </row>
    <row r="17">
      <c r="A17" s="4" t="inlineStr">
        <is>
          <t>Defined Benefit Plan Net Periodic Benefit Cost Credit Expected Return Loss Statement Of Income Or Comprehensive Income Extensible List Not Disclosed Flag</t>
        </is>
      </c>
      <c r="B17" s="4" t="inlineStr">
        <is>
          <t>Actuarial gain</t>
        </is>
      </c>
      <c r="C17" s="4" t="inlineStr">
        <is>
          <t>Actuarial gain</t>
        </is>
      </c>
      <c r="D17" s="4" t="inlineStr">
        <is>
          <t>Actuarial gain</t>
        </is>
      </c>
    </row>
    <row r="18">
      <c r="A18" s="4" t="inlineStr">
        <is>
          <t>Defined Benefit Plan Net Periodic Benefit Cost Credit Interest Cost Statement Of Income Or Comprehensive Income Extensible List Not Disclosed Flag</t>
        </is>
      </c>
      <c r="B18" s="4" t="inlineStr">
        <is>
          <t>Interest cost</t>
        </is>
      </c>
      <c r="C18" s="4" t="inlineStr">
        <is>
          <t>Interest cost</t>
        </is>
      </c>
      <c r="D18" s="4" t="inlineStr">
        <is>
          <t>Interest cost</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mounts Recognized in the Balance Sheet) (Details) - USD ($) $ in Thousands</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Noncurrent asset</t>
        </is>
      </c>
      <c r="B3" s="7" t="n">
        <v>0</v>
      </c>
      <c r="C3" s="7" t="n">
        <v>18</v>
      </c>
    </row>
    <row r="4">
      <c r="A4" s="4" t="inlineStr">
        <is>
          <t>Current liability</t>
        </is>
      </c>
      <c r="B4" s="6" t="n">
        <v>361</v>
      </c>
      <c r="C4" s="6" t="n">
        <v>362</v>
      </c>
    </row>
    <row r="5">
      <c r="A5" s="4" t="inlineStr">
        <is>
          <t>Long-term liability</t>
        </is>
      </c>
      <c r="B5" s="6" t="n">
        <v>3020</v>
      </c>
      <c r="C5" s="6" t="n">
        <v>3284</v>
      </c>
    </row>
    <row r="6">
      <c r="A6" s="4" t="inlineStr">
        <is>
          <t>Total liabilities</t>
        </is>
      </c>
      <c r="B6" s="6" t="n">
        <v>3381</v>
      </c>
      <c r="C6" s="6" t="n">
        <v>3646</v>
      </c>
    </row>
    <row r="7">
      <c r="A7" s="4" t="inlineStr">
        <is>
          <t>Total net liability</t>
        </is>
      </c>
      <c r="B7" s="7" t="n">
        <v>-3381</v>
      </c>
      <c r="C7" s="7" t="n">
        <v>-36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Retirement Plans (Expected Return on Plan Assets) (Details)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152</v>
      </c>
      <c r="C4" s="7" t="n">
        <v>423</v>
      </c>
      <c r="D4" s="7" t="n">
        <v>1107</v>
      </c>
    </row>
    <row r="5">
      <c r="A5" s="4" t="inlineStr">
        <is>
          <t>Expected return on assets</t>
        </is>
      </c>
      <c r="B5" s="6" t="n">
        <v>0</v>
      </c>
      <c r="C5" s="6" t="n">
        <v>-252</v>
      </c>
      <c r="D5" s="6" t="n">
        <v>-1163</v>
      </c>
    </row>
    <row r="6">
      <c r="A6" s="4" t="inlineStr">
        <is>
          <t>Net periodic benefit cost (income)</t>
        </is>
      </c>
      <c r="B6" s="7" t="n">
        <v>152</v>
      </c>
      <c r="C6" s="7" t="n">
        <v>171</v>
      </c>
      <c r="D6" s="7" t="n">
        <v>-56</v>
      </c>
    </row>
    <row r="7">
      <c r="A7" s="4" t="inlineStr">
        <is>
          <t>Defined Benefit Plan Net Periodic Benefit Cost Credit Interest Cost Statement Of Income Or Comprehensive Income Extensible List Not Disclosed Flag</t>
        </is>
      </c>
      <c r="B7" s="4" t="inlineStr">
        <is>
          <t>Interest cost</t>
        </is>
      </c>
      <c r="C7" s="4" t="inlineStr">
        <is>
          <t>Interest cost</t>
        </is>
      </c>
      <c r="D7" s="4" t="inlineStr">
        <is>
          <t>Interest cost</t>
        </is>
      </c>
    </row>
    <row r="8">
      <c r="A8" s="4" t="inlineStr">
        <is>
          <t>Defined Benefit Plan Net Periodic Benefit Cost Credit Expected Return Loss Statement Of Income Or Comprehensive Income Extensible List Not Disclosed Flag</t>
        </is>
      </c>
      <c r="B8" s="4" t="inlineStr">
        <is>
          <t>Actuarial gain</t>
        </is>
      </c>
      <c r="C8" s="4" t="inlineStr">
        <is>
          <t>Actuarial gain</t>
        </is>
      </c>
      <c r="D8" s="4" t="inlineStr">
        <is>
          <t>Actuarial gain</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Pension Plans in Excess of Plan Assets) (Details)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s</t>
        </is>
      </c>
      <c r="B3" s="7" t="n">
        <v>3381</v>
      </c>
      <c r="C3" s="7" t="n">
        <v>3646</v>
      </c>
      <c r="D3" s="7" t="n">
        <v>51507</v>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ccumulated benefit obligation</t>
        </is>
      </c>
      <c r="B6" s="6" t="n">
        <v>3381</v>
      </c>
      <c r="C6" s="6" t="n">
        <v>3646</v>
      </c>
      <c r="D6" s="4" t="inlineStr">
        <is>
          <t xml:space="preserve"> </t>
        </is>
      </c>
    </row>
    <row r="7">
      <c r="A7" s="4" t="inlineStr">
        <is>
          <t>Fair value of plan assets</t>
        </is>
      </c>
      <c r="B7" s="6" t="n">
        <v>0</v>
      </c>
      <c r="C7" s="6" t="n">
        <v>18</v>
      </c>
      <c r="D7" s="4" t="inlineStr">
        <is>
          <t xml:space="preserve"> </t>
        </is>
      </c>
    </row>
    <row r="8">
      <c r="A8" s="4" t="inlineStr">
        <is>
          <t>Projected benefit obligations</t>
        </is>
      </c>
      <c r="B8" s="6" t="n">
        <v>3381</v>
      </c>
      <c r="C8" s="6" t="n">
        <v>3646</v>
      </c>
      <c r="D8" s="4" t="inlineStr">
        <is>
          <t xml:space="preserve"> </t>
        </is>
      </c>
    </row>
    <row r="9">
      <c r="A9" s="4" t="inlineStr">
        <is>
          <t>Fair value of plan assets</t>
        </is>
      </c>
      <c r="B9" s="7" t="n">
        <v>0</v>
      </c>
      <c r="C9" s="7" t="n">
        <v>18</v>
      </c>
      <c r="D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Employee Retirement Plans (Expected Benefit Payments) (Details) $ in Thousands</t>
        </is>
      </c>
      <c r="B1" s="2" t="inlineStr">
        <is>
          <t>Mar. 31, 2024 USD ($)</t>
        </is>
      </c>
    </row>
    <row r="2">
      <c r="A2" s="3" t="inlineStr">
        <is>
          <t>Retirement Benefits [Abstract]</t>
        </is>
      </c>
      <c r="B2" s="4" t="inlineStr">
        <is>
          <t xml:space="preserve"> </t>
        </is>
      </c>
    </row>
    <row r="3">
      <c r="A3" s="4" t="inlineStr">
        <is>
          <t>2025 (expectation) to participant benefits</t>
        </is>
      </c>
      <c r="B3" s="7" t="n">
        <v>361</v>
      </c>
    </row>
    <row r="4">
      <c r="A4" s="4" t="inlineStr">
        <is>
          <t>2025</t>
        </is>
      </c>
      <c r="B4" s="6" t="n">
        <v>361</v>
      </c>
    </row>
    <row r="5">
      <c r="A5" s="4" t="inlineStr">
        <is>
          <t>2026</t>
        </is>
      </c>
      <c r="B5" s="6" t="n">
        <v>352</v>
      </c>
    </row>
    <row r="6">
      <c r="A6" s="4" t="inlineStr">
        <is>
          <t>2027</t>
        </is>
      </c>
      <c r="B6" s="6" t="n">
        <v>340</v>
      </c>
    </row>
    <row r="7">
      <c r="A7" s="4" t="inlineStr">
        <is>
          <t>2028</t>
        </is>
      </c>
      <c r="B7" s="6" t="n">
        <v>327</v>
      </c>
    </row>
    <row r="8">
      <c r="A8" s="4" t="inlineStr">
        <is>
          <t>2029</t>
        </is>
      </c>
      <c r="B8" s="6" t="n">
        <v>313</v>
      </c>
    </row>
    <row r="9">
      <c r="A9" s="4" t="inlineStr">
        <is>
          <t>2030-2033</t>
        </is>
      </c>
      <c r="B9" s="7" t="n">
        <v>13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ccumulated Other Comprehensive Income (Loss)) (Details) - USD ($) $ in Thousands</t>
        </is>
      </c>
      <c r="B1" s="2" t="inlineStr">
        <is>
          <t>Mar. 31, 2024</t>
        </is>
      </c>
      <c r="C1" s="2" t="inlineStr">
        <is>
          <t>Mar. 31, 2023</t>
        </is>
      </c>
      <c r="D1" s="2" t="inlineStr">
        <is>
          <t>Mar. 31, 2022</t>
        </is>
      </c>
    </row>
    <row r="2">
      <c r="A2" s="3" t="inlineStr">
        <is>
          <t>Retirement Benefits [Abstract]</t>
        </is>
      </c>
      <c r="B2" s="4" t="inlineStr">
        <is>
          <t xml:space="preserve"> </t>
        </is>
      </c>
      <c r="C2" s="4" t="inlineStr">
        <is>
          <t xml:space="preserve"> </t>
        </is>
      </c>
      <c r="D2" s="4" t="inlineStr">
        <is>
          <t xml:space="preserve"> </t>
        </is>
      </c>
    </row>
    <row r="3">
      <c r="A3" s="4" t="inlineStr">
        <is>
          <t>Unrecognized actuarial (gain) loss</t>
        </is>
      </c>
      <c r="B3" s="7" t="n">
        <v>-942</v>
      </c>
      <c r="C3" s="7" t="n">
        <v>-930</v>
      </c>
      <c r="D3" s="7" t="n">
        <v>-1522</v>
      </c>
    </row>
    <row r="4">
      <c r="A4" s="4" t="inlineStr">
        <is>
          <t>Unrecognized prior service credit</t>
        </is>
      </c>
      <c r="B4" s="7" t="n">
        <v>0</v>
      </c>
      <c r="C4" s="7" t="n">
        <v>0</v>
      </c>
      <c r="D4"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Employee Retirement Plans (Weighted Average Assumptions) (Details)</t>
        </is>
      </c>
      <c r="C1" s="2" t="inlineStr">
        <is>
          <t>12 Months Ended</t>
        </is>
      </c>
    </row>
    <row r="2">
      <c r="B2" s="2" t="inlineStr">
        <is>
          <t>Apr. 30, 2022</t>
        </is>
      </c>
      <c r="C2" s="2" t="inlineStr">
        <is>
          <t>Mar. 31, 2024</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scount rate</t>
        </is>
      </c>
      <c r="B4" s="10" t="n">
        <v>0.0398</v>
      </c>
      <c r="C4" s="10" t="n">
        <v>0.0488</v>
      </c>
      <c r="D4" s="10" t="n">
        <v>0.0447</v>
      </c>
      <c r="E4" s="4" t="inlineStr">
        <is>
          <t xml:space="preserve"> </t>
        </is>
      </c>
    </row>
    <row r="5">
      <c r="A5" s="4" t="inlineStr">
        <is>
          <t>Expected return on plan assets, net of administrative fees</t>
        </is>
      </c>
      <c r="B5" s="10" t="n">
        <v>0.0275</v>
      </c>
      <c r="C5" s="9" t="n">
        <v>0</v>
      </c>
      <c r="D5" s="10" t="n">
        <v>0.0275</v>
      </c>
      <c r="E5" s="10" t="n">
        <v>0.022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iscount rate</t>
        </is>
      </c>
      <c r="B8" s="4" t="inlineStr">
        <is>
          <t xml:space="preserve"> </t>
        </is>
      </c>
      <c r="C8" s="4" t="inlineStr">
        <is>
          <t xml:space="preserve"> </t>
        </is>
      </c>
      <c r="D8" s="10" t="n">
        <v>0.0326</v>
      </c>
      <c r="E8" s="10" t="n">
        <v>0.0258</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4" t="inlineStr">
        <is>
          <t xml:space="preserve"> </t>
        </is>
      </c>
      <c r="C11" s="4" t="inlineStr">
        <is>
          <t xml:space="preserve"> </t>
        </is>
      </c>
      <c r="D11" s="10" t="n">
        <v>0.0348</v>
      </c>
      <c r="E11" s="10" t="n">
        <v>0.029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ong-term Supply Agreement) (Details) - Third-party Manufacturing $ in Thousands</t>
        </is>
      </c>
      <c r="B1" s="2" t="inlineStr">
        <is>
          <t>Mar. 31, 2024 USD ($)</t>
        </is>
      </c>
    </row>
    <row r="2">
      <c r="A2" s="3" t="inlineStr">
        <is>
          <t>Long-term Purchase Commitment [Line Items]</t>
        </is>
      </c>
      <c r="B2" s="4" t="inlineStr">
        <is>
          <t xml:space="preserve"> </t>
        </is>
      </c>
    </row>
    <row r="3">
      <c r="A3" s="4" t="inlineStr">
        <is>
          <t>2025</t>
        </is>
      </c>
      <c r="B3" s="7" t="n">
        <v>6219</v>
      </c>
    </row>
    <row r="4">
      <c r="A4" s="4" t="inlineStr">
        <is>
          <t>2026</t>
        </is>
      </c>
      <c r="B4" s="6" t="n">
        <v>6093</v>
      </c>
    </row>
    <row r="5">
      <c r="A5" s="4" t="inlineStr">
        <is>
          <t>2027</t>
        </is>
      </c>
      <c r="B5" s="6" t="n">
        <v>5796</v>
      </c>
    </row>
    <row r="6">
      <c r="A6" s="4" t="inlineStr">
        <is>
          <t>2028</t>
        </is>
      </c>
      <c r="B6" s="6" t="n">
        <v>4519</v>
      </c>
    </row>
    <row r="7">
      <c r="A7" s="4" t="inlineStr">
        <is>
          <t>2029</t>
        </is>
      </c>
      <c r="B7" s="6" t="n">
        <v>2096</v>
      </c>
    </row>
    <row r="8">
      <c r="A8" s="4" t="inlineStr">
        <is>
          <t>Thereafter</t>
        </is>
      </c>
      <c r="B8" s="6" t="n">
        <v>0</v>
      </c>
    </row>
    <row r="9">
      <c r="A9" s="4" t="inlineStr">
        <is>
          <t>Total purchase commitment</t>
        </is>
      </c>
      <c r="B9" s="7" t="n">
        <v>247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Details) - manufacturer</t>
        </is>
      </c>
      <c r="B1" s="2" t="inlineStr">
        <is>
          <t>12 Months Ended</t>
        </is>
      </c>
    </row>
    <row r="2">
      <c r="B2" s="2" t="inlineStr">
        <is>
          <t>Mar. 31, 2024</t>
        </is>
      </c>
      <c r="C2" s="2" t="inlineStr">
        <is>
          <t>Mar. 31, 2023</t>
        </is>
      </c>
      <c r="D2" s="2" t="inlineStr">
        <is>
          <t>Mar. 31, 2022</t>
        </is>
      </c>
    </row>
    <row r="3">
      <c r="A3" s="3" t="inlineStr">
        <is>
          <t>Concentration Risk [Line Items]</t>
        </is>
      </c>
      <c r="B3" s="4" t="inlineStr">
        <is>
          <t xml:space="preserve"> </t>
        </is>
      </c>
      <c r="C3" s="4" t="inlineStr">
        <is>
          <t xml:space="preserve"> </t>
        </is>
      </c>
      <c r="D3" s="4" t="inlineStr">
        <is>
          <t xml:space="preserve"> </t>
        </is>
      </c>
    </row>
    <row r="4">
      <c r="A4" s="4" t="inlineStr">
        <is>
          <t>Number of third-party manufacturers</t>
        </is>
      </c>
      <c r="B4" s="6" t="n">
        <v>122</v>
      </c>
      <c r="C4" s="4" t="inlineStr">
        <is>
          <t xml:space="preserve"> </t>
        </is>
      </c>
      <c r="D4" s="4" t="inlineStr">
        <is>
          <t xml:space="preserve"> </t>
        </is>
      </c>
    </row>
    <row r="5">
      <c r="A5" s="4" t="inlineStr">
        <is>
          <t>Sales | Product concentration risk | Top 5 brand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379</v>
      </c>
      <c r="C7" s="10" t="n">
        <v>0.387</v>
      </c>
      <c r="D7" s="10" t="n">
        <v>0.413</v>
      </c>
    </row>
    <row r="8">
      <c r="A8" s="4" t="inlineStr">
        <is>
          <t>Sales | Customer concentration risk | Walmar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197</v>
      </c>
      <c r="C10" s="10" t="n">
        <v>0.197</v>
      </c>
      <c r="D10" s="10" t="n">
        <v>0.205</v>
      </c>
    </row>
    <row r="11">
      <c r="A11" s="4" t="inlineStr">
        <is>
          <t>Sales | Customer concentration risk | Amazon</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109</v>
      </c>
      <c r="C13" s="4" t="inlineStr">
        <is>
          <t xml:space="preserve"> </t>
        </is>
      </c>
      <c r="D13" s="4" t="inlineStr">
        <is>
          <t xml:space="preserve"> </t>
        </is>
      </c>
    </row>
    <row r="14">
      <c r="A14" s="4" t="inlineStr">
        <is>
          <t>Sales | Suppli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umber of third-party manufacturers with long-term contracts</t>
        </is>
      </c>
      <c r="B16" s="6" t="n">
        <v>26</v>
      </c>
      <c r="C16" s="6" t="n">
        <v>25</v>
      </c>
      <c r="D16" s="4" t="inlineStr">
        <is>
          <t xml:space="preserve"> </t>
        </is>
      </c>
    </row>
    <row r="17">
      <c r="A17" s="4" t="inlineStr">
        <is>
          <t>Sales | Supplier concentration risk | Manufacturing Facility, Lynchburg, Virgini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11</v>
      </c>
      <c r="C19" s="4" t="inlineStr">
        <is>
          <t xml:space="preserve"> </t>
        </is>
      </c>
      <c r="D19" s="4" t="inlineStr">
        <is>
          <t xml:space="preserve"> </t>
        </is>
      </c>
    </row>
    <row r="20">
      <c r="A20" s="4" t="inlineStr">
        <is>
          <t>Sales | Supplier concentration risk | Manufacture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72</v>
      </c>
      <c r="C22" s="10" t="n">
        <v>0.698</v>
      </c>
      <c r="D22" s="4" t="inlineStr">
        <is>
          <t xml:space="preserve"> </t>
        </is>
      </c>
    </row>
    <row r="23">
      <c r="A23" s="4" t="inlineStr">
        <is>
          <t>Sales | Supplier concentration risk | Contract Pharmacal Corporation</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2</v>
      </c>
      <c r="C25" s="9" t="n">
        <v>0.2</v>
      </c>
      <c r="D25" s="9" t="n">
        <v>0.2</v>
      </c>
    </row>
    <row r="26">
      <c r="A26" s="4" t="inlineStr">
        <is>
          <t>Accounts receivable | Customer concentration risk | Walmart</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0" t="n">
        <v>0.192</v>
      </c>
      <c r="C28" s="4" t="inlineStr">
        <is>
          <t xml:space="preserve"> </t>
        </is>
      </c>
      <c r="D28" s="4" t="inlineStr">
        <is>
          <t xml:space="preserve"> </t>
        </is>
      </c>
    </row>
    <row r="29">
      <c r="A29" s="4" t="inlineStr">
        <is>
          <t>Accounts receivable | Customer concentration risk | Amazon</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9" t="n">
        <v>0.1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Segments (Information on Operating and Reportable Segments) (Details) - USD ($) $ in Thousands</t>
        </is>
      </c>
      <c r="D1" s="2" t="inlineStr">
        <is>
          <t>12 Months Ended</t>
        </is>
      </c>
    </row>
    <row r="2">
      <c r="B2" s="2" t="inlineStr">
        <is>
          <t>Feb. 28, 2023</t>
        </is>
      </c>
      <c r="C2" s="2" t="inlineStr">
        <is>
          <t>Feb. 28, 2022</t>
        </is>
      </c>
      <c r="D2" s="2" t="inlineStr">
        <is>
          <t>Mar. 31, 2024</t>
        </is>
      </c>
      <c r="E2" s="2" t="inlineStr">
        <is>
          <t>Mar. 31, 2023</t>
        </is>
      </c>
      <c r="F2" s="2" t="inlineStr">
        <is>
          <t>Mar. 31, 2022</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revenues</t>
        </is>
      </c>
      <c r="B4" s="4" t="inlineStr">
        <is>
          <t xml:space="preserve"> </t>
        </is>
      </c>
      <c r="C4" s="4" t="inlineStr">
        <is>
          <t xml:space="preserve"> </t>
        </is>
      </c>
      <c r="D4" s="7" t="n">
        <v>1125357</v>
      </c>
      <c r="E4" s="7" t="n">
        <v>1127725</v>
      </c>
      <c r="F4" s="7" t="n">
        <v>1086812</v>
      </c>
    </row>
    <row r="5">
      <c r="A5" s="4" t="inlineStr">
        <is>
          <t>Cost of sales</t>
        </is>
      </c>
      <c r="B5" s="4" t="inlineStr">
        <is>
          <t xml:space="preserve"> </t>
        </is>
      </c>
      <c r="C5" s="4" t="inlineStr">
        <is>
          <t xml:space="preserve"> </t>
        </is>
      </c>
      <c r="D5" s="6" t="n">
        <v>500909</v>
      </c>
      <c r="E5" s="6" t="n">
        <v>502431</v>
      </c>
      <c r="F5" s="6" t="n">
        <v>466166</v>
      </c>
    </row>
    <row r="6">
      <c r="A6" s="4" t="inlineStr">
        <is>
          <t>Gross profit</t>
        </is>
      </c>
      <c r="B6" s="4" t="inlineStr">
        <is>
          <t xml:space="preserve"> </t>
        </is>
      </c>
      <c r="C6" s="4" t="inlineStr">
        <is>
          <t xml:space="preserve"> </t>
        </is>
      </c>
      <c r="D6" s="6" t="n">
        <v>624448</v>
      </c>
      <c r="E6" s="6" t="n">
        <v>625294</v>
      </c>
      <c r="F6" s="6" t="n">
        <v>620646</v>
      </c>
    </row>
    <row r="7">
      <c r="A7" s="4" t="inlineStr">
        <is>
          <t>Advertising and marketing</t>
        </is>
      </c>
      <c r="B7" s="4" t="inlineStr">
        <is>
          <t xml:space="preserve"> </t>
        </is>
      </c>
      <c r="C7" s="4" t="inlineStr">
        <is>
          <t xml:space="preserve"> </t>
        </is>
      </c>
      <c r="D7" s="6" t="n">
        <v>153315</v>
      </c>
      <c r="E7" s="6" t="n">
        <v>145061</v>
      </c>
      <c r="F7" s="6" t="n">
        <v>157343</v>
      </c>
    </row>
    <row r="8">
      <c r="A8" s="4" t="inlineStr">
        <is>
          <t>Contribution margin</t>
        </is>
      </c>
      <c r="B8" s="4" t="inlineStr">
        <is>
          <t xml:space="preserve"> </t>
        </is>
      </c>
      <c r="C8" s="4" t="inlineStr">
        <is>
          <t xml:space="preserve"> </t>
        </is>
      </c>
      <c r="D8" s="6" t="n">
        <v>471133</v>
      </c>
      <c r="E8" s="6" t="n">
        <v>480233</v>
      </c>
      <c r="F8" s="6" t="n">
        <v>463303</v>
      </c>
    </row>
    <row r="9">
      <c r="A9" s="4" t="inlineStr">
        <is>
          <t>Other operating expenses</t>
        </is>
      </c>
      <c r="B9" s="4" t="inlineStr">
        <is>
          <t xml:space="preserve"> </t>
        </is>
      </c>
      <c r="C9" s="4" t="inlineStr">
        <is>
          <t xml:space="preserve"> </t>
        </is>
      </c>
      <c r="D9" s="6" t="n">
        <v>128704</v>
      </c>
      <c r="E9" s="6" t="n">
        <v>502648</v>
      </c>
      <c r="F9" s="6" t="n">
        <v>133384</v>
      </c>
    </row>
    <row r="10">
      <c r="A10" s="4" t="inlineStr">
        <is>
          <t>Operating income (loss)</t>
        </is>
      </c>
      <c r="B10" s="4" t="inlineStr">
        <is>
          <t xml:space="preserve"> </t>
        </is>
      </c>
      <c r="C10" s="4" t="inlineStr">
        <is>
          <t xml:space="preserve"> </t>
        </is>
      </c>
      <c r="D10" s="6" t="n">
        <v>342429</v>
      </c>
      <c r="E10" s="6" t="n">
        <v>-22415</v>
      </c>
      <c r="F10" s="6" t="n">
        <v>329919</v>
      </c>
    </row>
    <row r="11">
      <c r="A11" s="4" t="inlineStr">
        <is>
          <t>Impairment of intangible assets</t>
        </is>
      </c>
      <c r="B11" s="4" t="inlineStr">
        <is>
          <t xml:space="preserve"> </t>
        </is>
      </c>
      <c r="C11" s="7" t="n">
        <v>700</v>
      </c>
      <c r="D11" s="4" t="inlineStr">
        <is>
          <t xml:space="preserve"> </t>
        </is>
      </c>
      <c r="E11" s="6" t="n">
        <v>321412</v>
      </c>
      <c r="F11" s="4" t="inlineStr">
        <is>
          <t xml:space="preserve"> </t>
        </is>
      </c>
    </row>
    <row r="12">
      <c r="A12" s="4" t="inlineStr">
        <is>
          <t>Goodwill, impairment loss</t>
        </is>
      </c>
      <c r="B12" s="7" t="n">
        <v>48800</v>
      </c>
      <c r="C12" s="4" t="inlineStr">
        <is>
          <t xml:space="preserve"> </t>
        </is>
      </c>
      <c r="D12" s="4" t="inlineStr">
        <is>
          <t xml:space="preserve"> </t>
        </is>
      </c>
      <c r="E12" s="6" t="n">
        <v>48805</v>
      </c>
      <c r="F12" s="4" t="inlineStr">
        <is>
          <t xml:space="preserve"> </t>
        </is>
      </c>
    </row>
    <row r="13">
      <c r="A13" s="4" t="inlineStr">
        <is>
          <t>North American OTC Healthc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Profit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gment revenues</t>
        </is>
      </c>
      <c r="B15" s="4" t="inlineStr">
        <is>
          <t xml:space="preserve"> </t>
        </is>
      </c>
      <c r="C15" s="4" t="inlineStr">
        <is>
          <t xml:space="preserve"> </t>
        </is>
      </c>
      <c r="D15" s="6" t="n">
        <v>958260</v>
      </c>
      <c r="E15" s="6" t="n">
        <v>973774</v>
      </c>
      <c r="F15" s="6" t="n">
        <v>967881</v>
      </c>
    </row>
    <row r="16">
      <c r="A16" s="4" t="inlineStr">
        <is>
          <t>Cost of sales</t>
        </is>
      </c>
      <c r="B16" s="4" t="inlineStr">
        <is>
          <t xml:space="preserve"> </t>
        </is>
      </c>
      <c r="C16" s="4" t="inlineStr">
        <is>
          <t xml:space="preserve"> </t>
        </is>
      </c>
      <c r="D16" s="6" t="n">
        <v>429361</v>
      </c>
      <c r="E16" s="6" t="n">
        <v>441844</v>
      </c>
      <c r="F16" s="6" t="n">
        <v>419162</v>
      </c>
    </row>
    <row r="17">
      <c r="A17" s="4" t="inlineStr">
        <is>
          <t>Gross profit</t>
        </is>
      </c>
      <c r="B17" s="4" t="inlineStr">
        <is>
          <t xml:space="preserve"> </t>
        </is>
      </c>
      <c r="C17" s="4" t="inlineStr">
        <is>
          <t xml:space="preserve"> </t>
        </is>
      </c>
      <c r="D17" s="6" t="n">
        <v>528899</v>
      </c>
      <c r="E17" s="6" t="n">
        <v>531930</v>
      </c>
      <c r="F17" s="6" t="n">
        <v>548719</v>
      </c>
    </row>
    <row r="18">
      <c r="A18" s="4" t="inlineStr">
        <is>
          <t>Advertising and marketing</t>
        </is>
      </c>
      <c r="B18" s="4" t="inlineStr">
        <is>
          <t xml:space="preserve"> </t>
        </is>
      </c>
      <c r="C18" s="4" t="inlineStr">
        <is>
          <t xml:space="preserve"> </t>
        </is>
      </c>
      <c r="D18" s="6" t="n">
        <v>131494</v>
      </c>
      <c r="E18" s="6" t="n">
        <v>123926</v>
      </c>
      <c r="F18" s="6" t="n">
        <v>138714</v>
      </c>
    </row>
    <row r="19">
      <c r="A19" s="4" t="inlineStr">
        <is>
          <t>Contribution margin</t>
        </is>
      </c>
      <c r="B19" s="4" t="inlineStr">
        <is>
          <t xml:space="preserve"> </t>
        </is>
      </c>
      <c r="C19" s="4" t="inlineStr">
        <is>
          <t xml:space="preserve"> </t>
        </is>
      </c>
      <c r="D19" s="6" t="n">
        <v>397405</v>
      </c>
      <c r="E19" s="6" t="n">
        <v>408004</v>
      </c>
      <c r="F19" s="6" t="n">
        <v>410005</v>
      </c>
    </row>
    <row r="20">
      <c r="A20" s="4" t="inlineStr">
        <is>
          <t>Goodwill, impairment loss</t>
        </is>
      </c>
      <c r="B20" s="4" t="inlineStr">
        <is>
          <t xml:space="preserve"> </t>
        </is>
      </c>
      <c r="C20" s="4" t="inlineStr">
        <is>
          <t xml:space="preserve"> </t>
        </is>
      </c>
      <c r="D20" s="4" t="inlineStr">
        <is>
          <t xml:space="preserve"> </t>
        </is>
      </c>
      <c r="E20" s="6" t="n">
        <v>48805</v>
      </c>
      <c r="F20" s="4" t="inlineStr">
        <is>
          <t xml:space="preserve"> </t>
        </is>
      </c>
    </row>
    <row r="21">
      <c r="A21" s="4" t="inlineStr">
        <is>
          <t>North American OTC Healthcare | Intersegment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Profit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egment revenues</t>
        </is>
      </c>
      <c r="B23" s="4" t="inlineStr">
        <is>
          <t xml:space="preserve"> </t>
        </is>
      </c>
      <c r="C23" s="4" t="inlineStr">
        <is>
          <t xml:space="preserve"> </t>
        </is>
      </c>
      <c r="D23" s="6" t="n">
        <v>3700</v>
      </c>
      <c r="E23" s="6" t="n">
        <v>4300</v>
      </c>
      <c r="F23" s="6" t="n">
        <v>3000</v>
      </c>
    </row>
    <row r="24">
      <c r="A24" s="4" t="inlineStr">
        <is>
          <t>International OTC Healthc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Profit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egment revenues</t>
        </is>
      </c>
      <c r="B26" s="4" t="inlineStr">
        <is>
          <t xml:space="preserve"> </t>
        </is>
      </c>
      <c r="C26" s="4" t="inlineStr">
        <is>
          <t xml:space="preserve"> </t>
        </is>
      </c>
      <c r="D26" s="6" t="n">
        <v>167097</v>
      </c>
      <c r="E26" s="6" t="n">
        <v>153951</v>
      </c>
      <c r="F26" s="6" t="n">
        <v>118931</v>
      </c>
    </row>
    <row r="27">
      <c r="A27" s="4" t="inlineStr">
        <is>
          <t>Cost of sales</t>
        </is>
      </c>
      <c r="B27" s="4" t="inlineStr">
        <is>
          <t xml:space="preserve"> </t>
        </is>
      </c>
      <c r="C27" s="4" t="inlineStr">
        <is>
          <t xml:space="preserve"> </t>
        </is>
      </c>
      <c r="D27" s="6" t="n">
        <v>71548</v>
      </c>
      <c r="E27" s="6" t="n">
        <v>60587</v>
      </c>
      <c r="F27" s="6" t="n">
        <v>47004</v>
      </c>
    </row>
    <row r="28">
      <c r="A28" s="4" t="inlineStr">
        <is>
          <t>Gross profit</t>
        </is>
      </c>
      <c r="B28" s="4" t="inlineStr">
        <is>
          <t xml:space="preserve"> </t>
        </is>
      </c>
      <c r="C28" s="4" t="inlineStr">
        <is>
          <t xml:space="preserve"> </t>
        </is>
      </c>
      <c r="D28" s="6" t="n">
        <v>95549</v>
      </c>
      <c r="E28" s="6" t="n">
        <v>93364</v>
      </c>
      <c r="F28" s="6" t="n">
        <v>71927</v>
      </c>
    </row>
    <row r="29">
      <c r="A29" s="4" t="inlineStr">
        <is>
          <t>Advertising and marketing</t>
        </is>
      </c>
      <c r="B29" s="4" t="inlineStr">
        <is>
          <t xml:space="preserve"> </t>
        </is>
      </c>
      <c r="C29" s="4" t="inlineStr">
        <is>
          <t xml:space="preserve"> </t>
        </is>
      </c>
      <c r="D29" s="6" t="n">
        <v>21821</v>
      </c>
      <c r="E29" s="6" t="n">
        <v>21135</v>
      </c>
      <c r="F29" s="6" t="n">
        <v>18629</v>
      </c>
    </row>
    <row r="30">
      <c r="A30" s="4" t="inlineStr">
        <is>
          <t>Contribution margin</t>
        </is>
      </c>
      <c r="B30" s="4" t="inlineStr">
        <is>
          <t xml:space="preserve"> </t>
        </is>
      </c>
      <c r="C30" s="4" t="inlineStr">
        <is>
          <t xml:space="preserve"> </t>
        </is>
      </c>
      <c r="D30" s="7" t="n">
        <v>73728</v>
      </c>
      <c r="E30" s="6" t="n">
        <v>72229</v>
      </c>
      <c r="F30" s="7" t="n">
        <v>53298</v>
      </c>
    </row>
    <row r="31">
      <c r="A31" s="4" t="inlineStr">
        <is>
          <t>Goodwill, impairment loss</t>
        </is>
      </c>
      <c r="B31" s="4" t="inlineStr">
        <is>
          <t xml:space="preserve"> </t>
        </is>
      </c>
      <c r="C31" s="7" t="n">
        <v>300</v>
      </c>
      <c r="D31" s="4" t="inlineStr">
        <is>
          <t xml:space="preserve"> </t>
        </is>
      </c>
      <c r="E31" s="7" t="n">
        <v>0</v>
      </c>
      <c r="F31"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 of the following: March 31, (In thousands) 2024 2023 Components of Inventories Packaging and raw materials $ 19,210 $ 20,634 Work in process 636 220 Finished goods 118,871 141,267 Inventories $ 138,717 $ 162,121 Inventories are carried and depicted above at the lower of cost or net realizable value, which includes a reduction in inventory values of $4.7 million and $5.8 million at March 31, 2024 and 2023, respectively, related to obsolete and slow-moving invento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s (Revenue by Product) (Details) - USD ($) $ in Thousands</t>
        </is>
      </c>
      <c r="B1" s="2" t="inlineStr">
        <is>
          <t>12 Months Ended</t>
        </is>
      </c>
    </row>
    <row r="2">
      <c r="B2" s="2" t="inlineStr">
        <is>
          <t>Mar. 31, 2024</t>
        </is>
      </c>
      <c r="C2" s="2" t="inlineStr">
        <is>
          <t>Mar. 31, 2023</t>
        </is>
      </c>
      <c r="D2" s="2" t="inlineStr">
        <is>
          <t>Mar.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segment revenues</t>
        </is>
      </c>
      <c r="B4" s="7" t="n">
        <v>1125357</v>
      </c>
      <c r="C4" s="7" t="n">
        <v>1127725</v>
      </c>
      <c r="D4" s="7" t="n">
        <v>1086812</v>
      </c>
    </row>
    <row r="5">
      <c r="A5" s="4" t="inlineStr">
        <is>
          <t>Analgesic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segment revenues</t>
        </is>
      </c>
      <c r="B7" s="6" t="n">
        <v>117451</v>
      </c>
      <c r="C7" s="6" t="n">
        <v>119262</v>
      </c>
      <c r="D7" s="6" t="n">
        <v>119323</v>
      </c>
    </row>
    <row r="8">
      <c r="A8" s="4" t="inlineStr">
        <is>
          <t>Cough &amp; Cold</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segment revenues</t>
        </is>
      </c>
      <c r="B10" s="6" t="n">
        <v>119020</v>
      </c>
      <c r="C10" s="6" t="n">
        <v>126988</v>
      </c>
      <c r="D10" s="6" t="n">
        <v>107080</v>
      </c>
    </row>
    <row r="11">
      <c r="A11" s="4" t="inlineStr">
        <is>
          <t>Women's Health</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segment revenues</t>
        </is>
      </c>
      <c r="B13" s="6" t="n">
        <v>240421</v>
      </c>
      <c r="C13" s="6" t="n">
        <v>251351</v>
      </c>
      <c r="D13" s="6" t="n">
        <v>264509</v>
      </c>
    </row>
    <row r="14">
      <c r="A14" s="4" t="inlineStr">
        <is>
          <t>Gastrointestin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segment revenues</t>
        </is>
      </c>
      <c r="B16" s="6" t="n">
        <v>231610</v>
      </c>
      <c r="C16" s="6" t="n">
        <v>226583</v>
      </c>
      <c r="D16" s="6" t="n">
        <v>204559</v>
      </c>
    </row>
    <row r="17">
      <c r="A17" s="4" t="inlineStr">
        <is>
          <t>Eye &amp; Ear Car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segment revenues</t>
        </is>
      </c>
      <c r="B19" s="6" t="n">
        <v>179423</v>
      </c>
      <c r="C19" s="6" t="n">
        <v>171076</v>
      </c>
      <c r="D19" s="6" t="n">
        <v>163449</v>
      </c>
    </row>
    <row r="20">
      <c r="A20" s="4" t="inlineStr">
        <is>
          <t>Dermatological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segment revenues</t>
        </is>
      </c>
      <c r="B22" s="6" t="n">
        <v>129102</v>
      </c>
      <c r="C22" s="6" t="n">
        <v>123741</v>
      </c>
      <c r="D22" s="6" t="n">
        <v>120386</v>
      </c>
    </row>
    <row r="23">
      <c r="A23" s="4" t="inlineStr">
        <is>
          <t>Oral Car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segment revenues</t>
        </is>
      </c>
      <c r="B25" s="6" t="n">
        <v>96305</v>
      </c>
      <c r="C25" s="6" t="n">
        <v>97627</v>
      </c>
      <c r="D25" s="6" t="n">
        <v>97521</v>
      </c>
    </row>
    <row r="26">
      <c r="A26" s="4" t="inlineStr">
        <is>
          <t>Other OTC</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segment revenues</t>
        </is>
      </c>
      <c r="B28" s="6" t="n">
        <v>12025</v>
      </c>
      <c r="C28" s="6" t="n">
        <v>11097</v>
      </c>
      <c r="D28" s="6" t="n">
        <v>9985</v>
      </c>
    </row>
    <row r="29">
      <c r="A29" s="4" t="inlineStr">
        <is>
          <t>North American OTC Healthcar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segment revenues</t>
        </is>
      </c>
      <c r="B31" s="6" t="n">
        <v>958260</v>
      </c>
      <c r="C31" s="6" t="n">
        <v>973774</v>
      </c>
      <c r="D31" s="6" t="n">
        <v>967881</v>
      </c>
    </row>
    <row r="32">
      <c r="A32" s="4" t="inlineStr">
        <is>
          <t>North American OTC Healthcare | Analgesic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segment revenues</t>
        </is>
      </c>
      <c r="B34" s="6" t="n">
        <v>111996</v>
      </c>
      <c r="C34" s="6" t="n">
        <v>116582</v>
      </c>
      <c r="D34" s="6" t="n">
        <v>117868</v>
      </c>
    </row>
    <row r="35">
      <c r="A35" s="4" t="inlineStr">
        <is>
          <t>North American OTC Healthcare | Cough &amp; Cold</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segment revenues</t>
        </is>
      </c>
      <c r="B37" s="6" t="n">
        <v>93575</v>
      </c>
      <c r="C37" s="6" t="n">
        <v>100218</v>
      </c>
      <c r="D37" s="6" t="n">
        <v>86855</v>
      </c>
    </row>
    <row r="38">
      <c r="A38" s="4" t="inlineStr">
        <is>
          <t>North American OTC Healthcare | Women's Health</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segment revenues</t>
        </is>
      </c>
      <c r="B40" s="6" t="n">
        <v>217103</v>
      </c>
      <c r="C40" s="6" t="n">
        <v>231754</v>
      </c>
      <c r="D40" s="6" t="n">
        <v>249136</v>
      </c>
    </row>
    <row r="41">
      <c r="A41" s="4" t="inlineStr">
        <is>
          <t>North American OTC Healthcare | Gastrointestinal</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segment revenues</t>
        </is>
      </c>
      <c r="B43" s="6" t="n">
        <v>160889</v>
      </c>
      <c r="C43" s="6" t="n">
        <v>156957</v>
      </c>
      <c r="D43" s="6" t="n">
        <v>152191</v>
      </c>
    </row>
    <row r="44">
      <c r="A44" s="4" t="inlineStr">
        <is>
          <t>North American OTC Healthcare | Eye &amp; Ear Care</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segment revenues</t>
        </is>
      </c>
      <c r="B46" s="6" t="n">
        <v>156553</v>
      </c>
      <c r="C46" s="6" t="n">
        <v>151879</v>
      </c>
      <c r="D46" s="6" t="n">
        <v>149454</v>
      </c>
    </row>
    <row r="47">
      <c r="A47" s="4" t="inlineStr">
        <is>
          <t>North American OTC Healthcare | Dermatological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segment revenues</t>
        </is>
      </c>
      <c r="B49" s="6" t="n">
        <v>123288</v>
      </c>
      <c r="C49" s="6" t="n">
        <v>119822</v>
      </c>
      <c r="D49" s="6" t="n">
        <v>117173</v>
      </c>
    </row>
    <row r="50">
      <c r="A50" s="4" t="inlineStr">
        <is>
          <t>North American OTC Healthcare | Oral Care</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segment revenues</t>
        </is>
      </c>
      <c r="B52" s="6" t="n">
        <v>83212</v>
      </c>
      <c r="C52" s="6" t="n">
        <v>85542</v>
      </c>
      <c r="D52" s="6" t="n">
        <v>85239</v>
      </c>
    </row>
    <row r="53">
      <c r="A53" s="4" t="inlineStr">
        <is>
          <t>North American OTC Healthcare | Other OTC</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segment revenues</t>
        </is>
      </c>
      <c r="B55" s="6" t="n">
        <v>11644</v>
      </c>
      <c r="C55" s="6" t="n">
        <v>11020</v>
      </c>
      <c r="D55" s="6" t="n">
        <v>9965</v>
      </c>
    </row>
    <row r="56">
      <c r="A56" s="4" t="inlineStr">
        <is>
          <t>International OTC Healthcare</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segment revenues</t>
        </is>
      </c>
      <c r="B58" s="6" t="n">
        <v>167097</v>
      </c>
      <c r="C58" s="6" t="n">
        <v>153951</v>
      </c>
      <c r="D58" s="6" t="n">
        <v>118931</v>
      </c>
    </row>
    <row r="59">
      <c r="A59" s="4" t="inlineStr">
        <is>
          <t>International OTC Healthcare | Analgesic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segment revenues</t>
        </is>
      </c>
      <c r="B61" s="6" t="n">
        <v>5455</v>
      </c>
      <c r="C61" s="6" t="n">
        <v>2680</v>
      </c>
      <c r="D61" s="6" t="n">
        <v>1455</v>
      </c>
    </row>
    <row r="62">
      <c r="A62" s="4" t="inlineStr">
        <is>
          <t>International OTC Healthcare | Cough &amp; Cold</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segment revenues</t>
        </is>
      </c>
      <c r="B64" s="6" t="n">
        <v>25445</v>
      </c>
      <c r="C64" s="6" t="n">
        <v>26770</v>
      </c>
      <c r="D64" s="6" t="n">
        <v>20225</v>
      </c>
    </row>
    <row r="65">
      <c r="A65" s="4" t="inlineStr">
        <is>
          <t>International OTC Healthcare | Women's Health</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segment revenues</t>
        </is>
      </c>
      <c r="B67" s="6" t="n">
        <v>23318</v>
      </c>
      <c r="C67" s="6" t="n">
        <v>19597</v>
      </c>
      <c r="D67" s="6" t="n">
        <v>15373</v>
      </c>
    </row>
    <row r="68">
      <c r="A68" s="4" t="inlineStr">
        <is>
          <t>International OTC Healthcare | Gastrointestina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segment revenues</t>
        </is>
      </c>
      <c r="B70" s="6" t="n">
        <v>70721</v>
      </c>
      <c r="C70" s="6" t="n">
        <v>69626</v>
      </c>
      <c r="D70" s="6" t="n">
        <v>52368</v>
      </c>
    </row>
    <row r="71">
      <c r="A71" s="4" t="inlineStr">
        <is>
          <t>International OTC Healthcare | Eye &amp; Ear Care</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segment revenues</t>
        </is>
      </c>
      <c r="B73" s="6" t="n">
        <v>22870</v>
      </c>
      <c r="C73" s="6" t="n">
        <v>19197</v>
      </c>
      <c r="D73" s="6" t="n">
        <v>13995</v>
      </c>
    </row>
    <row r="74">
      <c r="A74" s="4" t="inlineStr">
        <is>
          <t>International OTC Healthcare | Dermatological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 segment revenues</t>
        </is>
      </c>
      <c r="B76" s="6" t="n">
        <v>5814</v>
      </c>
      <c r="C76" s="6" t="n">
        <v>3919</v>
      </c>
      <c r="D76" s="6" t="n">
        <v>3213</v>
      </c>
    </row>
    <row r="77">
      <c r="A77" s="4" t="inlineStr">
        <is>
          <t>International OTC Healthcare | Oral Care</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Total segment revenues</t>
        </is>
      </c>
      <c r="B79" s="6" t="n">
        <v>13093</v>
      </c>
      <c r="C79" s="6" t="n">
        <v>12085</v>
      </c>
      <c r="D79" s="6" t="n">
        <v>12282</v>
      </c>
    </row>
    <row r="80">
      <c r="A80" s="4" t="inlineStr">
        <is>
          <t>International OTC Healthcare | Other OTC</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Total segment revenues</t>
        </is>
      </c>
      <c r="B82" s="7" t="n">
        <v>381</v>
      </c>
      <c r="C82" s="7" t="n">
        <v>77</v>
      </c>
      <c r="D82" s="7" t="n">
        <v>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venue by Geographic Area) (Details) - US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segment revenues</t>
        </is>
      </c>
      <c r="B4" s="7" t="n">
        <v>1125357</v>
      </c>
      <c r="C4" s="7" t="n">
        <v>1127725</v>
      </c>
      <c r="D4" s="7" t="n">
        <v>108681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segment revenues</t>
        </is>
      </c>
      <c r="B7" s="6" t="n">
        <v>886470</v>
      </c>
      <c r="C7" s="6" t="n">
        <v>953222</v>
      </c>
      <c r="D7" s="6" t="n">
        <v>910106</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segment revenues</t>
        </is>
      </c>
      <c r="B10" s="7" t="n">
        <v>238887</v>
      </c>
      <c r="C10" s="7" t="n">
        <v>174503</v>
      </c>
      <c r="D10" s="7" t="n">
        <v>1767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ssets by Segment) (Details) - USD ($) $ in Thousands</t>
        </is>
      </c>
      <c r="B1" s="2" t="inlineStr">
        <is>
          <t>Mar. 31, 2024</t>
        </is>
      </c>
      <c r="C1" s="2" t="inlineStr">
        <is>
          <t>Mar. 31, 2023</t>
        </is>
      </c>
      <c r="D1" s="2" t="inlineStr">
        <is>
          <t>Mar.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7" t="n">
        <v>527733</v>
      </c>
      <c r="C3" s="7" t="n">
        <v>527553</v>
      </c>
      <c r="D3" s="7" t="n">
        <v>578976</v>
      </c>
    </row>
    <row r="4">
      <c r="A4" s="4" t="inlineStr">
        <is>
          <t>Indefinite-lived intangible assets</t>
        </is>
      </c>
      <c r="B4" s="4" t="inlineStr">
        <is>
          <t xml:space="preserve"> </t>
        </is>
      </c>
      <c r="C4" s="6" t="n">
        <v>2168902</v>
      </c>
      <c r="D4" s="4" t="inlineStr">
        <is>
          <t xml:space="preserve"> </t>
        </is>
      </c>
    </row>
    <row r="5">
      <c r="A5" s="4" t="inlineStr">
        <is>
          <t>Finite-lived intangible assets</t>
        </is>
      </c>
      <c r="B5" s="6" t="n">
        <v>153421</v>
      </c>
      <c r="C5" s="6" t="n">
        <v>172991</v>
      </c>
      <c r="D5" s="4" t="inlineStr">
        <is>
          <t xml:space="preserve"> </t>
        </is>
      </c>
    </row>
    <row r="6">
      <c r="A6" s="4" t="inlineStr">
        <is>
          <t>Intangible assets, net</t>
        </is>
      </c>
      <c r="B6" s="6" t="n">
        <v>2320583</v>
      </c>
      <c r="C6" s="6" t="n">
        <v>2341893</v>
      </c>
      <c r="D6" s="4" t="inlineStr">
        <is>
          <t xml:space="preserve"> </t>
        </is>
      </c>
    </row>
    <row r="7">
      <c r="A7" s="4" t="inlineStr">
        <is>
          <t>Intangible assets, net (including goodwill)</t>
        </is>
      </c>
      <c r="B7" s="6" t="n">
        <v>2848316</v>
      </c>
      <c r="C7" s="6" t="n">
        <v>2869446</v>
      </c>
      <c r="D7" s="4" t="inlineStr">
        <is>
          <t xml:space="preserve"> </t>
        </is>
      </c>
    </row>
    <row r="8">
      <c r="A8" s="4" t="inlineStr">
        <is>
          <t>North American OTC Healthcare</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6" t="n">
        <v>498936</v>
      </c>
      <c r="C10" s="6" t="n">
        <v>498936</v>
      </c>
      <c r="D10" s="6" t="n">
        <v>548291</v>
      </c>
    </row>
    <row r="11">
      <c r="A11" s="4" t="inlineStr">
        <is>
          <t>Indefinite-lived intangible assets</t>
        </is>
      </c>
      <c r="B11" s="4" t="inlineStr">
        <is>
          <t xml:space="preserve"> </t>
        </is>
      </c>
      <c r="C11" s="6" t="n">
        <v>2092852</v>
      </c>
      <c r="D11" s="4" t="inlineStr">
        <is>
          <t xml:space="preserve"> </t>
        </is>
      </c>
    </row>
    <row r="12">
      <c r="A12" s="4" t="inlineStr">
        <is>
          <t>Finite-lived intangible assets</t>
        </is>
      </c>
      <c r="B12" s="4" t="inlineStr">
        <is>
          <t xml:space="preserve"> </t>
        </is>
      </c>
      <c r="C12" s="6" t="n">
        <v>154552</v>
      </c>
      <c r="D12" s="4" t="inlineStr">
        <is>
          <t xml:space="preserve"> </t>
        </is>
      </c>
    </row>
    <row r="13">
      <c r="A13" s="4" t="inlineStr">
        <is>
          <t>Intangible assets, net</t>
        </is>
      </c>
      <c r="B13" s="6" t="n">
        <v>2228785</v>
      </c>
      <c r="C13" s="6" t="n">
        <v>2247404</v>
      </c>
      <c r="D13" s="4" t="inlineStr">
        <is>
          <t xml:space="preserve"> </t>
        </is>
      </c>
    </row>
    <row r="14">
      <c r="A14" s="4" t="inlineStr">
        <is>
          <t>Intangible assets, net (including goodwill)</t>
        </is>
      </c>
      <c r="B14" s="6" t="n">
        <v>2727721</v>
      </c>
      <c r="C14" s="6" t="n">
        <v>2746340</v>
      </c>
      <c r="D14" s="4" t="inlineStr">
        <is>
          <t xml:space="preserve"> </t>
        </is>
      </c>
    </row>
    <row r="15">
      <c r="A15" s="4" t="inlineStr">
        <is>
          <t>International OTC Healthcare</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Goodwill</t>
        </is>
      </c>
      <c r="B17" s="6" t="n">
        <v>28797</v>
      </c>
      <c r="C17" s="6" t="n">
        <v>28617</v>
      </c>
      <c r="D17" s="6" t="n">
        <v>30685</v>
      </c>
    </row>
    <row r="18">
      <c r="A18" s="4" t="inlineStr">
        <is>
          <t>Indefinite-lived intangible assets</t>
        </is>
      </c>
      <c r="B18" s="4" t="inlineStr">
        <is>
          <t xml:space="preserve"> </t>
        </is>
      </c>
      <c r="C18" s="6" t="n">
        <v>76050</v>
      </c>
      <c r="D18" s="4" t="inlineStr">
        <is>
          <t xml:space="preserve"> </t>
        </is>
      </c>
    </row>
    <row r="19">
      <c r="A19" s="4" t="inlineStr">
        <is>
          <t>Finite-lived intangible assets</t>
        </is>
      </c>
      <c r="B19" s="4" t="inlineStr">
        <is>
          <t xml:space="preserve"> </t>
        </is>
      </c>
      <c r="C19" s="6" t="n">
        <v>18439</v>
      </c>
      <c r="D19" s="4" t="inlineStr">
        <is>
          <t xml:space="preserve"> </t>
        </is>
      </c>
    </row>
    <row r="20">
      <c r="A20" s="4" t="inlineStr">
        <is>
          <t>Intangible assets, net</t>
        </is>
      </c>
      <c r="B20" s="6" t="n">
        <v>91798</v>
      </c>
      <c r="C20" s="6" t="n">
        <v>94489</v>
      </c>
      <c r="D20" s="4" t="inlineStr">
        <is>
          <t xml:space="preserve"> </t>
        </is>
      </c>
    </row>
    <row r="21">
      <c r="A21" s="4" t="inlineStr">
        <is>
          <t>Intangible assets, net (including goodwill)</t>
        </is>
      </c>
      <c r="B21" s="6" t="n">
        <v>120595</v>
      </c>
      <c r="C21" s="6" t="n">
        <v>123106</v>
      </c>
      <c r="D21" s="4" t="inlineStr">
        <is>
          <t xml:space="preserve"> </t>
        </is>
      </c>
    </row>
    <row r="22">
      <c r="A22" s="4" t="inlineStr">
        <is>
          <t>Finite-Lived Tradenames and Customer Relationship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Finite-lived intangible assets</t>
        </is>
      </c>
      <c r="B24" s="6" t="n">
        <v>153421</v>
      </c>
      <c r="C24" s="4" t="inlineStr">
        <is>
          <t xml:space="preserve"> </t>
        </is>
      </c>
      <c r="D24" s="4" t="inlineStr">
        <is>
          <t xml:space="preserve"> </t>
        </is>
      </c>
    </row>
    <row r="25">
      <c r="A25" s="4" t="inlineStr">
        <is>
          <t>Finite-Lived Tradenames and Customer Relationships | North American OTC Healthcare</t>
        </is>
      </c>
      <c r="B25" s="4" t="inlineStr">
        <is>
          <t xml:space="preserve"> </t>
        </is>
      </c>
      <c r="C25" s="4" t="inlineStr">
        <is>
          <t xml:space="preserve"> </t>
        </is>
      </c>
      <c r="D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row>
    <row r="27">
      <c r="A27" s="4" t="inlineStr">
        <is>
          <t>Finite-lived intangible assets</t>
        </is>
      </c>
      <c r="B27" s="6" t="n">
        <v>135932</v>
      </c>
      <c r="C27" s="4" t="inlineStr">
        <is>
          <t xml:space="preserve"> </t>
        </is>
      </c>
      <c r="D27" s="4" t="inlineStr">
        <is>
          <t xml:space="preserve"> </t>
        </is>
      </c>
    </row>
    <row r="28">
      <c r="A28" s="4" t="inlineStr">
        <is>
          <t>Finite-Lived Tradenames and Customer Relationships | International OTC Healthcare</t>
        </is>
      </c>
      <c r="B28" s="4" t="inlineStr">
        <is>
          <t xml:space="preserve"> </t>
        </is>
      </c>
      <c r="C28" s="4" t="inlineStr">
        <is>
          <t xml:space="preserve"> </t>
        </is>
      </c>
      <c r="D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row>
    <row r="30">
      <c r="A30" s="4" t="inlineStr">
        <is>
          <t>Finite-lived intangible assets</t>
        </is>
      </c>
      <c r="B30" s="6" t="n">
        <v>17489</v>
      </c>
      <c r="C30" s="4" t="inlineStr">
        <is>
          <t xml:space="preserve"> </t>
        </is>
      </c>
      <c r="D30" s="4" t="inlineStr">
        <is>
          <t xml:space="preserve"> </t>
        </is>
      </c>
    </row>
    <row r="31">
      <c r="A31" s="4" t="inlineStr">
        <is>
          <t>Indefinite- Lived Tradenames</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Indefinite-lived intangible assets</t>
        </is>
      </c>
      <c r="B33" s="6" t="n">
        <v>2167162</v>
      </c>
      <c r="C33" s="7" t="n">
        <v>2168902</v>
      </c>
      <c r="D33" s="7" t="n">
        <v>2476559</v>
      </c>
    </row>
    <row r="34">
      <c r="A34" s="4" t="inlineStr">
        <is>
          <t>Indefinite- Lived Tradenames | North American OTC Healthcare</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Indefinite-lived intangible assets</t>
        </is>
      </c>
      <c r="B36" s="6" t="n">
        <v>2092853</v>
      </c>
      <c r="C36" s="4" t="inlineStr">
        <is>
          <t xml:space="preserve"> </t>
        </is>
      </c>
      <c r="D36" s="4" t="inlineStr">
        <is>
          <t xml:space="preserve"> </t>
        </is>
      </c>
    </row>
    <row r="37">
      <c r="A37" s="4" t="inlineStr">
        <is>
          <t>Indefinite- Lived Tradenames | International OTC Healthcare</t>
        </is>
      </c>
      <c r="B37" s="4" t="inlineStr">
        <is>
          <t xml:space="preserve"> </t>
        </is>
      </c>
      <c r="C37" s="4" t="inlineStr">
        <is>
          <t xml:space="preserve"> </t>
        </is>
      </c>
      <c r="D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row>
    <row r="39">
      <c r="A39" s="4" t="inlineStr">
        <is>
          <t>Indefinite-lived intangible assets</t>
        </is>
      </c>
      <c r="B39" s="7" t="n">
        <v>74309</v>
      </c>
      <c r="C39" s="4" t="inlineStr">
        <is>
          <t xml:space="preserve"> </t>
        </is>
      </c>
      <c r="D3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oodwill and Intangible Assets by Geographic Area) (Details) - USD ($) $ in Thousands</t>
        </is>
      </c>
      <c r="B1" s="2" t="inlineStr">
        <is>
          <t>Mar. 31, 2024</t>
        </is>
      </c>
      <c r="C1" s="2" t="inlineStr">
        <is>
          <t>Mar. 31, 2023</t>
        </is>
      </c>
    </row>
    <row r="2">
      <c r="A2" s="3" t="inlineStr">
        <is>
          <t>Schedule of Goodwill and Intangible Assets by Geographic Areas [Line Items]</t>
        </is>
      </c>
      <c r="B2" s="4" t="inlineStr">
        <is>
          <t xml:space="preserve"> </t>
        </is>
      </c>
      <c r="C2" s="4" t="inlineStr">
        <is>
          <t xml:space="preserve"> </t>
        </is>
      </c>
    </row>
    <row r="3">
      <c r="A3" s="4" t="inlineStr">
        <is>
          <t>Intangible assets, net (including goodwill)</t>
        </is>
      </c>
      <c r="B3" s="7" t="n">
        <v>2848316</v>
      </c>
      <c r="C3" s="7" t="n">
        <v>2869446</v>
      </c>
    </row>
    <row r="4">
      <c r="A4" s="4" t="inlineStr">
        <is>
          <t>United States</t>
        </is>
      </c>
      <c r="B4" s="4" t="inlineStr">
        <is>
          <t xml:space="preserve"> </t>
        </is>
      </c>
      <c r="C4" s="4" t="inlineStr">
        <is>
          <t xml:space="preserve"> </t>
        </is>
      </c>
    </row>
    <row r="5">
      <c r="A5" s="3" t="inlineStr">
        <is>
          <t>Schedule of Goodwill and Intangible Assets by Geographic Areas [Line Items]</t>
        </is>
      </c>
      <c r="B5" s="4" t="inlineStr">
        <is>
          <t xml:space="preserve"> </t>
        </is>
      </c>
      <c r="C5" s="4" t="inlineStr">
        <is>
          <t xml:space="preserve"> </t>
        </is>
      </c>
    </row>
    <row r="6">
      <c r="A6" s="4" t="inlineStr">
        <is>
          <t>Intangible assets, net (including goodwill)</t>
        </is>
      </c>
      <c r="B6" s="6" t="n">
        <v>2727721</v>
      </c>
      <c r="C6" s="6" t="n">
        <v>2746340</v>
      </c>
    </row>
    <row r="7">
      <c r="A7" s="4" t="inlineStr">
        <is>
          <t>Rest of world</t>
        </is>
      </c>
      <c r="B7" s="4" t="inlineStr">
        <is>
          <t xml:space="preserve"> </t>
        </is>
      </c>
      <c r="C7" s="4" t="inlineStr">
        <is>
          <t xml:space="preserve"> </t>
        </is>
      </c>
    </row>
    <row r="8">
      <c r="A8" s="3" t="inlineStr">
        <is>
          <t>Schedule of Goodwill and Intangible Assets by Geographic Areas [Line Items]</t>
        </is>
      </c>
      <c r="B8" s="4" t="inlineStr">
        <is>
          <t xml:space="preserve"> </t>
        </is>
      </c>
      <c r="C8" s="4" t="inlineStr">
        <is>
          <t xml:space="preserve"> </t>
        </is>
      </c>
    </row>
    <row r="9">
      <c r="A9" s="4" t="inlineStr">
        <is>
          <t>Intangible assets, net (including goodwill)</t>
        </is>
      </c>
      <c r="B9" s="7" t="n">
        <v>120595</v>
      </c>
      <c r="C9" s="7" t="n">
        <v>1231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 width="13" customWidth="1" min="6" max="6"/>
  </cols>
  <sheetData>
    <row r="1">
      <c r="A1" s="1" t="inlineStr">
        <is>
          <t>Subsequent Events (Details) - USD ($) $ / shares in Units, $ in Millions</t>
        </is>
      </c>
      <c r="C1" s="2" t="inlineStr">
        <is>
          <t>12 Months Ended</t>
        </is>
      </c>
    </row>
    <row r="2">
      <c r="B2" s="2" t="inlineStr">
        <is>
          <t>May 07, 2024</t>
        </is>
      </c>
      <c r="C2" s="2" t="inlineStr">
        <is>
          <t>Mar. 31, 2024</t>
        </is>
      </c>
      <c r="D2" s="2" t="inlineStr">
        <is>
          <t>Mar. 31, 2023</t>
        </is>
      </c>
      <c r="E2" s="2" t="inlineStr">
        <is>
          <t>Mar. 31, 2022</t>
        </is>
      </c>
      <c r="F2" s="2" t="inlineStr">
        <is>
          <t>May 0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6" t="n">
        <v>131100</v>
      </c>
      <c r="D4" s="6" t="n">
        <v>197600</v>
      </c>
      <c r="E4" s="6" t="n">
        <v>23420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7" t="n">
        <v>300</v>
      </c>
    </row>
    <row r="8">
      <c r="A8" s="4" t="inlineStr">
        <is>
          <t>Performance Unit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6" t="n">
        <v>70270</v>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4" t="inlineStr">
        <is>
          <t xml:space="preserve"> </t>
        </is>
      </c>
      <c r="C14" s="6" t="n">
        <v>157100</v>
      </c>
      <c r="D14" s="6" t="n">
        <v>151000</v>
      </c>
      <c r="E14" s="6" t="n">
        <v>170800</v>
      </c>
      <c r="F14" s="4" t="inlineStr">
        <is>
          <t xml:space="preserve"> </t>
        </is>
      </c>
    </row>
    <row r="15">
      <c r="A15" s="4" t="inlineStr">
        <is>
          <t>Award 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Restricted Stock Units (RSU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6" t="n">
        <v>59646</v>
      </c>
      <c r="C18" s="4" t="inlineStr">
        <is>
          <t xml:space="preserve"> </t>
        </is>
      </c>
      <c r="D18" s="4" t="inlineStr">
        <is>
          <t xml:space="preserve"> </t>
        </is>
      </c>
      <c r="E18" s="4" t="inlineStr">
        <is>
          <t xml:space="preserve"> </t>
        </is>
      </c>
      <c r="F18" s="4" t="inlineStr">
        <is>
          <t xml:space="preserve"> </t>
        </is>
      </c>
    </row>
    <row r="19">
      <c r="A19" s="4" t="inlineStr">
        <is>
          <t>Vesting rights (as percent)</t>
        </is>
      </c>
      <c r="B19" s="10" t="n">
        <v>0.333</v>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Restricted Stock Units (RSUs) | Minimum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Restricted Stock Units (RSUs) | Maximum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Stock Options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6" t="n">
        <v>109666</v>
      </c>
      <c r="C29" s="4" t="inlineStr">
        <is>
          <t xml:space="preserve"> </t>
        </is>
      </c>
      <c r="D29" s="4" t="inlineStr">
        <is>
          <t xml:space="preserve"> </t>
        </is>
      </c>
      <c r="E29" s="4" t="inlineStr">
        <is>
          <t xml:space="preserve"> </t>
        </is>
      </c>
      <c r="F29" s="4" t="inlineStr">
        <is>
          <t xml:space="preserve"> </t>
        </is>
      </c>
    </row>
    <row r="30">
      <c r="A30" s="4" t="inlineStr">
        <is>
          <t>Vesting rights (as percent)</t>
        </is>
      </c>
      <c r="B30" s="10" t="n">
        <v>0.333</v>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Award grant exercise price (in dollars per share)</t>
        </is>
      </c>
      <c r="B33" s="8" t="n">
        <v>69.94</v>
      </c>
      <c r="C33" s="4" t="inlineStr">
        <is>
          <t xml:space="preserve"> </t>
        </is>
      </c>
      <c r="D33" s="4" t="inlineStr">
        <is>
          <t xml:space="preserve"> </t>
        </is>
      </c>
      <c r="E33" s="4" t="inlineStr">
        <is>
          <t xml:space="preserve"> </t>
        </is>
      </c>
      <c r="F33" s="4" t="inlineStr">
        <is>
          <t xml:space="preserve"> </t>
        </is>
      </c>
    </row>
    <row r="34">
      <c r="A34" s="4" t="inlineStr">
        <is>
          <t>Stock Option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3 years</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Mar. 31, 2024</t>
        </is>
      </c>
      <c r="C2" s="2" t="inlineStr">
        <is>
          <t>Mar. 31, 2023</t>
        </is>
      </c>
      <c r="D2" s="2" t="inlineStr">
        <is>
          <t>Mar. 31, 2022</t>
        </is>
      </c>
    </row>
    <row r="3">
      <c r="A3" s="4" t="inlineStr">
        <is>
          <t>Reserves for sales returns and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5382</v>
      </c>
      <c r="C5" s="7" t="n">
        <v>15529</v>
      </c>
      <c r="D5" s="7" t="n">
        <v>12708</v>
      </c>
    </row>
    <row r="6">
      <c r="A6" s="4" t="inlineStr">
        <is>
          <t>Amounts Charged to Expense (Income)</t>
        </is>
      </c>
      <c r="B6" s="6" t="n">
        <v>58094</v>
      </c>
      <c r="C6" s="6" t="n">
        <v>56796</v>
      </c>
      <c r="D6" s="6" t="n">
        <v>53230</v>
      </c>
    </row>
    <row r="7">
      <c r="A7" s="4" t="inlineStr">
        <is>
          <t xml:space="preserve">  Deductions</t>
        </is>
      </c>
      <c r="B7" s="6" t="n">
        <v>-62314</v>
      </c>
      <c r="C7" s="6" t="n">
        <v>-56693</v>
      </c>
      <c r="D7" s="6" t="n">
        <v>-51156</v>
      </c>
    </row>
    <row r="8">
      <c r="A8" s="4" t="inlineStr">
        <is>
          <t>Other</t>
        </is>
      </c>
      <c r="B8" s="6" t="n">
        <v>0</v>
      </c>
      <c r="C8" s="6" t="n">
        <v>-250</v>
      </c>
      <c r="D8" s="6" t="n">
        <v>747</v>
      </c>
    </row>
    <row r="9">
      <c r="A9" s="4" t="inlineStr">
        <is>
          <t>Balance at End of Year</t>
        </is>
      </c>
      <c r="B9" s="6" t="n">
        <v>11162</v>
      </c>
      <c r="C9" s="6" t="n">
        <v>15382</v>
      </c>
      <c r="D9" s="6" t="n">
        <v>15529</v>
      </c>
    </row>
    <row r="10">
      <c r="A10" s="4" t="inlineStr">
        <is>
          <t>Reserve for cash discou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3025</v>
      </c>
      <c r="C12" s="6" t="n">
        <v>2593</v>
      </c>
      <c r="D12" s="6" t="n">
        <v>2204</v>
      </c>
    </row>
    <row r="13">
      <c r="A13" s="4" t="inlineStr">
        <is>
          <t>Amounts Charged to Expense (Income)</t>
        </is>
      </c>
      <c r="B13" s="6" t="n">
        <v>21173</v>
      </c>
      <c r="C13" s="6" t="n">
        <v>21620</v>
      </c>
      <c r="D13" s="6" t="n">
        <v>21712</v>
      </c>
    </row>
    <row r="14">
      <c r="A14" s="4" t="inlineStr">
        <is>
          <t xml:space="preserve">  Deductions</t>
        </is>
      </c>
      <c r="B14" s="6" t="n">
        <v>-21329</v>
      </c>
      <c r="C14" s="6" t="n">
        <v>-21188</v>
      </c>
      <c r="D14" s="6" t="n">
        <v>-21323</v>
      </c>
    </row>
    <row r="15">
      <c r="A15" s="4" t="inlineStr">
        <is>
          <t>Other</t>
        </is>
      </c>
      <c r="B15" s="6" t="n">
        <v>0</v>
      </c>
      <c r="C15" s="6" t="n">
        <v>0</v>
      </c>
      <c r="D15" s="6" t="n">
        <v>0</v>
      </c>
    </row>
    <row r="16">
      <c r="A16" s="4" t="inlineStr">
        <is>
          <t>Balance at End of Year</t>
        </is>
      </c>
      <c r="B16" s="6" t="n">
        <v>2869</v>
      </c>
      <c r="C16" s="6" t="n">
        <v>3025</v>
      </c>
      <c r="D16" s="6" t="n">
        <v>2593</v>
      </c>
    </row>
    <row r="17">
      <c r="A17" s="4" t="inlineStr">
        <is>
          <t>Allowance for credit loss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798</v>
      </c>
      <c r="C19" s="6" t="n">
        <v>1598</v>
      </c>
      <c r="D19" s="6" t="n">
        <v>1545</v>
      </c>
    </row>
    <row r="20">
      <c r="A20" s="4" t="inlineStr">
        <is>
          <t>Amounts Charged to Expense (Income)</t>
        </is>
      </c>
      <c r="B20" s="6" t="n">
        <v>703</v>
      </c>
      <c r="C20" s="6" t="n">
        <v>730</v>
      </c>
      <c r="D20" s="6" t="n">
        <v>58</v>
      </c>
    </row>
    <row r="21">
      <c r="A21" s="4" t="inlineStr">
        <is>
          <t xml:space="preserve">  Deductions</t>
        </is>
      </c>
      <c r="B21" s="6" t="n">
        <v>-155</v>
      </c>
      <c r="C21" s="6" t="n">
        <v>-530</v>
      </c>
      <c r="D21" s="6" t="n">
        <v>-5</v>
      </c>
    </row>
    <row r="22">
      <c r="A22" s="4" t="inlineStr">
        <is>
          <t>Other</t>
        </is>
      </c>
      <c r="B22" s="6" t="n">
        <v>0</v>
      </c>
      <c r="C22" s="6" t="n">
        <v>0</v>
      </c>
      <c r="D22" s="6" t="n">
        <v>0</v>
      </c>
    </row>
    <row r="23">
      <c r="A23" s="4" t="inlineStr">
        <is>
          <t>Balance at End of Year</t>
        </is>
      </c>
      <c r="B23" s="7" t="n">
        <v>2346</v>
      </c>
      <c r="C23" s="7" t="n">
        <v>1798</v>
      </c>
      <c r="D23" s="7" t="n">
        <v>159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 of the following: March 31, (In thousands) 2024 2023 Components of Property, Plant and Equipment Land $ 550 $ 550 Building 31,009 30,447 Machinery 70,873 50,639 Computer equipment 30,173 26,413 Furniture and fixtures 3,294 3,229 Leasehold improvements 10,555 9,040 Construction in progress 2,413 17,089 148,867 137,407 Accumulated depreciation (72,360) (66,995) Property, plant and equipment, net $ 76,507 $ 70,412 We recorded depreciation expense of $8.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following table summarizes the changes in the carrying value of goodwill by operating segment for each of 2022, 2023, and 2024: (In thousands) North American OTC Healthcare International OTC Healthcare Consolidated Balance – March 31, 2022 Goodwill $ 712,002 $ 32,272 $ 744,274 Accumulated impairment losses (163,711) (1,587) (165,298) Balance - March 31, 2022 $ 548,291 $ 30,685 $ 578,976 Adjustment related to acquisition (550) — (550) Effects of foreign currency exchange rates — (2,068) (2,068) Impairment loss (48,805) — (48,805) Balance – March 31, 2023 Goodwill 711,452 30,204 741,656 Accumulated impairment losses (212,516) (1,587) (214,103) Balance - March 31, 2023 $ 498,936 $ 28,617 $ 527,553 Additions (a) — 621 621 Effects of foreign currency exchange rates — (441) (441) Balance – March 31, 2024 Goodwill 711,452 30,384 741,836 Accumulated impairment losses (212,516) (1,587) (214,103) Balance - March 31, 2024 $ 498,936 $ 28,797 $ 527,733 ( a) On January 8, 2024, our Australian subsidiary acquired one of its suppliers. In connection with this acquisition, we preliminarily allocated $0.6 million to goodwill. At February 28, 2022, in conjunction with the annual test for goodwill impairment, which coincides with our annual strategic planning process, we recorded an impairment charge of $0.3 million to write off the remaining goodwill related to our Painstop brand in our International OTC Healthcare segment. At February 28, 2023, in conjunction with the annual test for goodwill impairment, which coincides with our annual strategic planning process, we recorded an impairment charge of $48.8 million to adjust the carrying amount of goodwill related to our North American Women's Health and North American Oral Care repor ting units. The impairment charges were primarily a result of increased discount rates due to current macroeconomic conditions discussed in Note 7. At February 29, 2024, in conjunction with the annual test for goodwill impairment, which coincides with our annual strategic planning process, the estimated fair value exceeded the carrying value for all reporting units and accordingly, no impairment charge was taken. We identify our reporting units in accordance with the FASB ASC Subtopic 280. The carrying value and fair value for intangible assets and goodwill for a reporting unit are calculated based on key assumptions and valuation methodologies. The discounted cash flow methodology is a widely accepted valuation technique utilized by market participants in the transaction evaluation process and has been applied consistently. We also considered our market capitalization at February 29, 2024 and February 28, 2023,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ical advances, supply chain constraints, labor shortages, and inflation. The discount rate assumption may be influenced by such factors as changes in interest rates and rates of inflation, which can have an impact on the determination of fair value. If these assumptions are adversely affected, we may be required to record additional impairment charges in the future. Our analysis at February 29, 2024 determined that all reporting units had a fair value that exceeded their carrying value by at least 10%, with the exception of the North American Women's Health reporting unit. We performed a sensitivity analysis on our weighted average cost of capital, and we determined that a 50-basis point increase in the weighted average cost of capital would have resulted in an impairment charge of $9.1 million. Additionally, a 50-basis point decrease in the terminal growth rate used for each reporting unit would not have resulted in any of our reporting units' fair value being less than their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Intangible Assets A reconciliation of the activity affecting intangible assets, net for each of 2024 and 2023 is as follows: Year Ended March 31, 2024 (In thousands) Indefinite- Finite-Lived Totals Gross Carrying Amounts Balance – March 31, 2023 $ 2,168,902 $ 411,118 $ 2,580,020 Additions (a) 393 680 1,073 Effects of foreign currency exchange rates (2,133) (540) (2,673) Balance – March 31, 2024 $ 2,167,162 $ 411,258 $ 2,578,420 Accumulated Amortization Balance – March 31, 2023 $ — $ 238,127 $ 238,127 Additions — 19,784 19,784 Effects of foreign currency exchange rates — (74) (74) Balance – March 31, 2024 $ — $ 257,837 $ 257,837 Intangible assets, net – March 31, 2024 $ 2,167,162 $ 153,421 $ 2,320,583 Intangible Assets, net by Reportable Segment: North American OTC Healthcare $ 2,092,853 $ 135,932 $ 2,228,785 International OTC Healthcare 74,309 17,489 91,798 Intangible assets, net – March 31, 2024 $ 2,167,162 $ 153,421 $ 2,320,583 (a) On January 8, 2024, our Australian subsidiary acquired one of its suppliers. In connection with this acquisition, we preliminarily allocated $1.1 million to intangible assets. Year Ended March 31, 2023 (In thousands) Indefinite- Finite-Lived Totals Gross Carrying Amounts Balance – March 31, 2022 $ 2,476,559 $ 436,174 $ 2,912,733 Tradename impairment (298,664) (22,748) (321,412) Effects of foreign currency exchange rates (8,993) (2,308) (11,301) Balance – March 31, 2023 $ 2,168,902 $ 411,118 $ 2,580,020 Accumulated Amortization Balance – March 31, 2022 $ — $ 216,098 $ 216,098 Additions — 22,266 22,266 Effects of foreign currency exchange rates — (237) (237) Balance – March 31, 2023 $ — $ 238,127 $ 238,127 Intangible assets, net – March 31, 2023 $ 2,168,902 $ 172,991 $ 2,341,893 Intangible Assets, net by Reportable Segment: North American OTC Healthcare $ 2,092,852 $ 154,552 $ 2,247,404 International OTC Healthcare 76,050 18,439 94,489 Intangible assets, net – March 31, 2023 $ 2,168,902 $ 172,991 $ 2,341,893 During the fourth quarter of each fiscal year, in conjunction with our strategic planning process, we perform our annual impairment analysis for intangible assets. We utilized the excess earnings method to estimate the fair value of our individual indefinite-lived intangible assets. The assumptions subject to significant uncertainties in the analysis include the discount rate, as well as future sales, gross margins and advertising and marketing expenses. The discount rate assumption may be influenced by such factors as changes in interest rates and rates of inflation, which can have an impact on the determination of fair value. Additionally, should the related fair values of intangible assets be adversely affected as a result of declining sales or margins caused by competition, changing consumer needs or preferences, technological advances, changes in advertising and marketing expenses, or the potential impacts of supply chain constraints, labor shortages, or inflation, we may be required to record additional impairment charges in the future. At February 28, 2022, in conjunction with the annual test for impairment of intangible assets, we recorded an impairment charge of $0.7 million. In connection with our long-term planning, two non-core brands in our North American OTC Healthcare segment were discontinued and therefore the related finite-lived intangible assets were written off. As a result of our annual impairment test at February 28, 2023, the fair values of three of our indefinite-lived intangible assets, Summer’s Eve, DenTek and TheraTears , did not exceed the carrying values and, as such, impairment charges totaling $298.7 million were recorded. The impairment charges were primarily a result of an overall increase in the discount rate used to value the brands, as well as, in the case of Summer’s Eve, our reassessment of the long-term sales projections of this brand during our annual planning cycle. The indefinite-lived intangible assets impaired are all part of our North American OTC Healthcare segment. Our analysis at February 28, 2023 concluded that the fair value of several of our non-core finite-lived intangible assets did not exceed their carrying values, and as such, impairment charges of $22.7 million were recorded. The impairment charges were the result of our reassessment of the long-term sales projections for the associated non-core brands during our annual planning cycle, the largest of which pertains to the strategic exit of our DenTek private label business. The finite-lived trademarks impaired are all part of the North American OTC Healthcare segment. At February 29, 2024, in conjunction with the annual test for impairment of intangible assets, the estimated fair value exceeded the carrying value for all intangible assets and accordingly, no impairment charge was taken. Our analysis at February 29, 2024 determined that all indefinite-lived intangible assets had a fair value that exceeded their carrying value by at least 10%, with the exception of Summer’s Eve and TheraTears within our North American Women’s Health reporting unit and North American Eye &amp; Ear Care reporting unit, respectively. We performed a sensitivity analysis of our weighted average cost of capital, and we determined that a 50-basis point increase in the weighted average cost of capital used to value all of our indefinite-lived intangible assets would have resulted in an impairment charge of $3.2 million. Additionally, a 50-basis point decrease in the terminal growth rate used for each of our indefinite-lived intangible assets would not have resulted in any of our indefinite-lived intangible assets' fair values being less than their carrying values. The weighted average remaining life for finite-lived intangible assets at March 31, 2024 was approximately 7.7 years, and the amortization expense for the year ended March 31, 2024 was $19.8 million. At March 31, 2024, finite-lived intangible assets are expected to be amortized over their estimated useful lives, which ranges from a period of 10 to 24 years, and the estimated amortization expense for each of the five succeeding years and periods thereafter is as follows (in thousands): (In thousands) Year Ending March 31, Amount 2025 $ 18,139 2026 16,189 2027 14,597 2028 12,262 2029 12,262 Thereafter 79,972 $ 153,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onents of lease expense for the years ended March 31, 2024 and 2023 were as follows: March 31, (In thousands) 2024 2023 Finance lease cost: Amortization of right-of-use assets $ 2,658 $ 2,658 Interest on lease liabilities 88 170 Operating lease cost 6,564 6,495 Short term lease cost 132 153 Variable lease cost 61,069 59,735 Total net lease cost $ 70,511 $ 69,211 As of March 31, 2024, the maturities of lease liabilities were as follows: (In thousands) Year Ending March 31, Operating Leases Financing Leases Total 2025 $ 5,109 $ 1,509 $ 6,618 2026 2,626 96 2,722 2027 2,207 80 2,287 2028 1,726 — 1,726 2029 367 — 367 Thereafter 1,565 — 1,565 Total undiscounted lease payments 13,600 1,685 15,285 Less amount of lease payments representing interest (1,414) (19) (1,433) Total present value of lease payments $ 12,186 $ 1,666 $ 13,852 The weighted average remaining lease term and weighted average discount rate were as follows: March 31, 2024 Weighted average remaining lease term (years) Operating leases 4.13 Financing leases 0.87 Weighted average discount rate Operating leases 4.48 % Financing leases 2.92 % Under our Master Services Agreement with GEODIS Logistics LLC ("GEODIS"), GEODIS purchased certain assets for our use that went into service during 2022. The noncash lease liability arising from obtaining ROU assets was $0.5 million for these assets. These amounts represent noncash financing activities.</t>
        </is>
      </c>
    </row>
    <row r="5">
      <c r="A5" s="4" t="inlineStr">
        <is>
          <t>Leases</t>
        </is>
      </c>
      <c r="B5" s="4" t="inlineStr">
        <is>
          <t>Leases The components of lease expense for the years ended March 31, 2024 and 2023 were as follows: March 31, (In thousands) 2024 2023 Finance lease cost: Amortization of right-of-use assets $ 2,658 $ 2,658 Interest on lease liabilities 88 170 Operating lease cost 6,564 6,495 Short term lease cost 132 153 Variable lease cost 61,069 59,735 Total net lease cost $ 70,511 $ 69,211 As of March 31, 2024, the maturities of lease liabilities were as follows: (In thousands) Year Ending March 31, Operating Leases Financing Leases Total 2025 $ 5,109 $ 1,509 $ 6,618 2026 2,626 96 2,722 2027 2,207 80 2,287 2028 1,726 — 1,726 2029 367 — 367 Thereafter 1,565 — 1,565 Total undiscounted lease payments 13,600 1,685 15,285 Less amount of lease payments representing interest (1,414) (19) (1,433) Total present value of lease payments $ 12,186 $ 1,666 $ 13,852 The weighted average remaining lease term and weighted average discount rate were as follows: March 31, 2024 Weighted average remaining lease term (years) Operating leases 4.13 Financing leases 0.87 Weighted average discount rate Operating leases 4.48 % Financing leases 2.92 % Under our Master Services Agreement with GEODIS Logistics LLC ("GEODIS"), GEODIS purchased certain assets for our use that went into service during 2022. The noncash lease liability arising from obtaining ROU assets was $0.5 million for these assets. These amounts represent noncash financ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March 31, (In thousands) 2024 2023 Accrued marketing costs $ 24,053 $ 30,471 Accrued compensation costs 12,221 14,292 Accrued broker commissions 1,309 1,767 Income taxes payable 2,569 10,645 Accrued professional fees 5,046 4,254 Accrued production costs 4,166 5,700 Other accrued liabilities 6,790 5,395 $ 56,154 $ 72,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consists of the following, as of the dates indicated: (In thousands, except percentages) March 31, March 31,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50%, or an alternate base rate plus a margin of 1.00% per annum (at March 31, 2023) and SOFR plus a margin of 2.00% plus a credit spread adjustment (at March 31, 2024), due on July 1, 2028. 135,000 360,000 Long-term debt 1,135,000 1,360,000 Less: unamortized debt costs (9,196) (14,212) Long-term debt, net $ 1,125,804 $ 1,345,788 At March 31, 2024, we had no balance outstanding on the 2012 ABL Revolver and a borrowing capacity of $171.0 million. 2012 Term Loan and 2012 ABL Revolver: On January 31, 2012, Prestige Brands, Inc. (the “Borrower") entered into a senior secured credit facility, which originally consisted of (i) the $660.0 million 2012 Term Loan with a 7-year maturity and (ii) the $50.0 million 2012 ABL Revolver with a 5-year maturity. In subsequent years, we have utilized portions of our accordion feature to increase the amount of our borrowing capacity under the 2012 ABL Revolver to the current amount of $200.0 million and reduced our borrowing rate on the 2012 ABL Revolver. We have also amended the 2012 Term Loan several times. The 2012 Term Loan is unconditionally guaranteed by Prestige Consumer Healthcare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March 21, 2018, we entered into Amendment No. 5 (“Term Loan Amendment No. 5”) to the 2012 Term Loan. Term Loan Amendment No. 5 provided for the creation of Term B-5 Loans (the "Term B-5 Loans") by repricing the then-existing term loans to an interest rate that was based, at our option, on a LIBOR rate plus a margin of 2.00% per annum, with a LIBOR floor of 0.00%, or an alternative base rate plus a margin of 1.00% per annum, with a floor of 1.00%. On July 1, 2021, we entered into Amendment No. 6 ("Term Loan Amendment No. 6"), to the 2012 Term Loan. Term Loan Amendment No. 6 provides for (i) the refinancing of our outstanding term loans and the creation of a new class of Term B-5 Loans in an aggregate principal amount of $600.0 million, (ii) increased flexibility under the credit agreement governing the 2012 Term Loan and the 2012 ABL Revolver, and (iii) an interest rate on the Term B-5 Loans that is based, at our option, on a LIBOR rate plus a margin of 2.00% per annum, with a LIBOR floor of 0.50%, or an alternative base rate plus a margin of 1.00% per annum. In addition, Term Loan Amendment No. 6 provides for an extension of the maturity date of the 2012 Term Loan to July 1, 2028. In connection with this refinancing, we recorded a loss on extinguishment of debt of $2.1 million to write off a portion of new and old debt costs relating to this refinancing. Under Term Loan Amendment No. 6, we are required to make quarterly payments each equal to 0.25% of the aggregate principal amount of the 2012 Term Loan. The net proceeds from the new class of Term B-5 Loans were used to refinance our outstanding term loans, finance the acquisition of Akorn and pay fees and expenses incurred in connection with these transactions. On December 11, 2019, we entered into Amendment No. 7 ("ABL Amendment No. 7"), to the 2012 ABL Revolver. ABL Amendment No. 7 provided for (i) an extension of the maturity date of the 2012 ABL Revolver to December 11, 2024, which was five years from the effective date of ABL Amendment No. 7, (ii) increased flexibility under the 2012 ABL Revolver, including additional investment, restricted payment, and debt incurrence flexibility, (iii) an initial applicable margin for borrowings under the 2012 ABL Revolver that was 1.00% with respect to LIBOR borrowings and 0.0% with respect to base-rate borrowings (which could be increased to 1.25% or 1.50% for LIBOR borrowings and 0.25% or 0.50% for base-rate borrowings, depending on average excess availability under the facility during the prior fiscal quarter), and (iv) a commitment fee to the lenders under the 2012 ABL Revolver in respect of the unutilized commitments thereunder of 0.25% per annum. On April 4, 2023, we entered into ABL Amendment No. 8. ABL Amendment No. 8 provides for the replacement of LIBOR with SOFR as our reference rate for the 2012 ABL Revolver. On June 12, 2023, we entered into Term Loan Amendment No. 7, effective July 1, 2023. Term Loan Amendment No. 7 provides for the replacement of LIBOR with SOFR as our reference rate for the 2012 Term Loan. On December 8, 2023, we entered into Amendment No. 9 ("ABL Amendment No. 9") to the 2012 ABL Revolver. ABL Amendment No. 9 provides for (i) an increase in the aggregate revolving commitment of the facility from $175.0 million to $200.0 million, (ii) an extension of the maturity date of the 2012 ABL Revolver to December 8, 2028, and (iii) increased flexibility under the credit agreement governing the 2012 ABL Revolver, including increased flexibility related to restricted payments, debt incurrence and borrowing base calculations. There were no changes to interest terms as a result of this amendment. 2019 Senior Notes: On December 2, 2019, the Borrower issued $400.0 million aggregate principal amount of 5.125% senior notes due January 15, 2028 (the "2019 Senior Notes") pursuant to an indenture dated December 2, 2019, among the Borrower, the guarantors party thereto (including the Company) and U.S. Bank National Association, as trustee. We used the net proceeds from the 2019 Senior Notes, together with cash on hand, to redeem all $400.0 million of our then-outstanding senior notes issued on December 17, 2013 that were due in 2021, and to pay related fees and expenses. 2021 Senior Notes: On March 1, 2021, the Borrower issued $600.0 million aggregate principal amount of 3.750% senior notes due April 1, 2031 (the "2021 Senior Notes") pursuant to an indenture dated March 1, 2021, among the Borrower, the guarantors party thereto (including the Company), and U.S. Bank National Association, as trustee. We used the net proceeds from the 2021 Senior Notes to redeem all $600.0 million of our then-outstanding 2016 Senior Notes, which were due in 2024, and to pay related fees and expenses. Interest, Redemptions and Restrictions: For the year ended March 31, 2024, the average interest rate on the 2012 Term Loan was 7.3%. There were no borrowings under the 2012 ABL Revolver at any time during 2024. For the year ended March 31, 2023, the average interest rate on the 2012 Term Loan was 4.8% and the average interest rate on the amounts borrowed under the 2012 ABL Revolver was 2.5%. We also had amortization related to our long-term debt of $5.2 million and $4.4 million for 2024 and 2023, respectively. Since we have made optional payments that exceed all of our required quarterly payments, we will not be required to make another payment on the 2012 Term Loan until maturity on July 1, 2028. We have the option to redeem all or a portion of the 2019 Senior Notes at any time on or after January 15, 2023 at the redemption prices set forth in the indenture governing the 2019 Senior Notes, plus accrued and unpaid interest, if any. Subject to certain limitations, in the event of a change of control (as defined in the indenture governing the 2019 Senior Notes), the Borrower will be required to make an offer to purchase the 2019 Senior Notes at a price equal to 101% of the aggregate principal amount of the notes repurchased, plus accrued and unpaid interest, if any, to the date of repurchase. We have the option to redeem all or a portion of the 2021 Senior Notes at any time on or after April 1, 2026 at the redemption prices set forth in the indenture governing the 2021 Senior Notes, plus accrued and unpaid interest, if any. Subject to certain limitations, in the event of a change of control (as defined in the indenture governing the 2021 Senior Notes), the Borrower will be required to make an offer to purchase the 2021 Senior Notes at a price equal to 101% of the aggregate principal amount of the notes repurchased, plus accrued and unpaid interest, if any, to the date of repurchase. The credit agreement governing the 2012 Term Loan and the 2012 ABL Revolver and the indentures governing the 2021 Senior Notes and the 2019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governing the 2012 Term Loan and the 2012 ABL Revolver and the indentures governing the 2021 Senior Notes and the 2019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21 Senior Notes and the 2019 Senior Notes. At March 31, 2024, we were in compliance with the covenants under our long-term indebtedness. Interest Rate Swaps: In January 2020, we entered into two interest rate swaps to hedge a total of $400.0 million of our variable interest debt. One swap settled on January 31, 2021 and the other settled on January 31, 2022 (see Note 12 for further details). As of March 31, 2024, aggregate future principal payments required in accordance with the terms of the 2012 Term Loan, 2012 ABL Revolver and the indentures governing the 2021 Senior Notes and the 2019 Senior Notes are as follows: (In thousands) Year Ending March 31, Amount 2025 $ — 2026 — 2027 — 2028 400,000 2029 135,000 Thereafter 600,000 $ 1,13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21 Senior Notes, the 2019 Senior Notes, and the Term B-5 Loans are measured in Level 2 of the above hierarchy (see summary below detailing the carrying amounts and estimated fair values of these instruments at March 31, 2024 and 2023). March 31, 2024 March 31, 2023 (In thousands) Carrying Value Fair Value Carrying Value Fair Value 2019 Senior Notes $ 400,000 $ 389,000 $ 400,000 $ 383,500 2021 Senior Notes 600,000 522,750 600,000 510,750 2012 Term B-5 Loans 135,000 135,506 360,000 359,550 At March 31, 2024 and 2023, we did not have any assets or liabilities measured in Level 1 or 3. During 2024, 2023 and 2022, there were no transfers of assets or liabilities between Levels 1, 2 and 3. In accordance with ASU 2015-07, Fair Value Measurement (Topic 820): Disclosures for Investments in Certain Entities That Calculate Net Asset Value per Share (or Its Equivalent) , investments that are measured at fair value using net asset value ("NAV") per share as a practical expedient have not been classified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hanges in interest rates expose us to risks. To help us manage these risks, in January 2020, we entered into two interest rate swaps to hedge a total of $400.0 million of our variable interest debt. One swap settled on January 31, 2021 and the other settled on January 31, 2022. We do not use derivatives for trading purposes. The following table summarizes our interest rate swaps, net of tax, for the periods shown: (In thousands) Location 2024 2023 2022 Gain Recognized in Other Comprehensive (Loss) Income (effective portion) Other comprehensive income (loss) $ — $ — $ 1,819 Loss Reclassified from Accumulated Other Comprehensive (Loss) Income into Income Interest expense, net $ — $ — $ (2,429) Counterparty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am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24. During the years ended March 31, 2024 and 2023, we repurchased shares of our common stock and recorded them as treasury stock. Our share repurchases consisted of the following: Year Ended March 31, 2024 2023 Shares repurchased pursuant to the provisions of the various employee restricted stock awards: Number of shares 88,953 99,522 Average price per share $61.92 $54.92 Total amount repurchased $5.5 million $5.5 million Shares repurchased in conjunction with our share repurchase program: Number of shares 426,479 914,236 Average price per share $58.62 $54.69 Total amount repurchased $25.0 million $5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In connection with our initial public offering, the Board of Directors adopted the 2005 Long-Term Equity Incentive Plan (the “2005 Plan”), which provided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2005 Plan, an increase of the maximum number of shares subject to stock options that could be awarded to any one participant under the 2005 Plan during any fiscal 12-month period from 1.0 million to 2.5 million shares, and an extension of the term of the 2005 Plan by ten years to February 2025. Directors, officers and other employees of the Company and its subsidiaries, as well as others performing services for the Company, were eligible for grants under the 2005 Plan. On June 23, 2020, the Board of Directors adopted the Prestige Consumer Healthcare Inc. 2020 Long-Term Incentive Plan (the “2020 Plan”). The 2020 Plan became effective on August 4, 2020, upon the approval of the 2020 Plan by our stockholders. On June 23, 2020, a total of 2,827,210 shares were available for issuance under the 2020 Plan (comprised of 2,000,000 new shares plus 827,210 shares that were unissued under the 2005 Plan). All future equity awards will be made from the 2020 Plan, and the Company will not grant any additional awards under the 2005 Plan. The following table provides information regarding our stock-based compensation: March 31, (In thousands) 2024 2023 2022 Pre-tax share-based compensation costs charged against income $ 14,010 $ 12,405 $ 9,039 Income tax benefit recognized on compensation costs $ 1,190 $ 1,138 $ 633 Total fair value of options and RSUs vested during the period $ 12,213 $ 10,352 $ 7,943 Cash received from the exercise of stock options $ 18,089 $ 7,372 $ 7,040 Tax benefits realized from tax deductions resulting from RSU issuances and stock option exercises $ 2,161 $ 1,500 $ 3,419 At March 31, 2024, there were $2.7 million of unrecognized compensation costs related to unvested stock options under the 2005 Plan and the 2020 Plan, excluding an estimate for forfeitures which may occur. We expect to recognize such costs over a weighted average period of 1.6 years. At March 31, 2024, there were $9.3 million of unrecognized compensation costs related to unvested RSUs and performance-based stock units ("PSUs") under the 2005 Plan and the 2020 Plan, excluding an estimate for forfeitures that may occur. We expect to recognize such costs over a weighted average period of 1.7 years. At March 31, 2024, there were 1.9 million shares available for issuance under the 2020 Plan. Restricted Stock Units RSUs granted to employees under the 2005 Plan and the 2020 Plan generally vest in three years, primarily upon the attainment of certain time vesting thresholds, and, in the case of PSUs, are also contingent on the attainment of certain performance goals of the Company, including revenue and earnings before interest, income taxes, depreciation and amortization targets. The RSUs provide for accelerated vesting if there is a change of control, as defined in the 2005 Plan and the 2020 Plan. The RSUs granted to employees generally vest either ratably over three years or in their entirety on the three-year anniversary of the date of the grant. Upon vesting, the units will be settled in shares of our common stock. Termination of employment prior to vesting will result in forfeiture of the RSUs, unless otherwise accelerated by the Compensation Committee or, in the case of RSUs granted in May 2017 and later, subject to pro-rata vesting in the event of death, disability or retirement. The RSUs granted to directors prior to fiscal 2020 vest immediately upon grant, and will be settled by delivery to the director of one share of our common stock for each vested RSU promptly following the earliest of (i) the director's death, (ii) the director's disability or (iii) the six-month anniversary of the date on which the director's Board membership ceases for reasons other than death or disability. The RSUs granted to directors in fiscal 2020 through fiscal 2022 vest immediately upon grant, and will be settled by delivery to the director of one share of our common stock for each vested RSU promptly following the earliest of (i) the director's death, (ii) the director's separation from service or (iii) a change in control of the Company. The RSUs granted to directors in fiscal 2023 and fiscal 2024 fully vest one year after receipt of the award, subject to the continued service of the director on such vesting date, and will be settled by delivery to each director of one share of our common stock for each vested RSU either (a) at the election of the director prior to the grant date, immediately upon vesting, or (b) promptly following the earliest of (i) such director's death, (ii) such director's separation from service or (iii) a change in control of the Company. The fair value of the RSUs is determined using the closing price of our common stock on the date of the grant. A summary of the Company’s RSUs granted under the 2005 Plan and 2020 Plan is presented below: RSUs Shares Weighted Average Unvested at March 31, 2021 457.0 $ 33.52 Granted 170.8 45.32 Vested (162.3) 32.99 Forfeited (24.6) 30.54 Unvested at March 31, 2022 440.9 38.45 Vested at March 31, 2022 106.8 36.42 Granted 151.0 55.03 Incremental performance shares 42.4 — Vested (223.4) 32.09 Forfeited (1.9) 49.51 Unvested at March 31, 2023 409.0 47.17 Vested at March 31, 2023 108.5 36.54 Granted 157.1 62.06 Incremental performance shares 41.4 — Vested (205.0) 43.17 Forfeited (10.6) 52.68 Unvested at March 31, 2024 391.9 54.43 Vested at March 31, 2024 110.2 38.77 Options The 2005 Plan and the 2020 Plan provide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years. The option awards provide for accelerated vesting in the event of a change in control, as defined in the 2005 Plan and the 2020 Plan. Except in the case of death, disability or retirement, termination of employment prior to vesting will result in forfeiture of the unvested stock options. Vested stock options will remain exercisable by the employee after termination of employment, subject to the terms in the 2005 Plan and the 2020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Year Ended March 31, 2024 2023 2022 Expected volatility 30.2% - 31.6% 30.8% - 30.9% 31.1% to 31.9% Expected dividends — — — Expected term in years 6.0 to 7.0 6.0 to 7.0 6.0 to 7.0 Risk-free rate 3.6% to 4.1% 2.8% to 2.9% 1.0% to 1.3% Weighted average grant date fair value of options granted $23.79 $20.10 $14.87 A summary of option activity under the 2005 Plan and 2020 Plan is as follows: Options Shares Weighted Average Weighted Aggregate Outstanding at March 31, 2021 1,114.9 $ 37.92 Granted 234.2 44.74 Exercised (226.0) 31.15 Forfeited (13.7) 37.83 Expired (8.5) 56.63 Outstanding at March 31, 2022 1,100.9 40.62 Granted 197.6 54.48 Exercised (205.2) 35.93 Forfeited (10.3) 49.53 Expired (2.0) 42.63 Outstanding at March 31, 2023 1,081.0 43.96 Granted 131.1 61.81 Exercised (440.3) 41.08 Forfeited (41.0) 54.15 Expired (2.8) 54.47 Outstanding at March 31, 2024 728.0 48.30 6.4 $ 17,664 Exercisable at March 31, 2024 434.8 43.56 5.2 $ 12,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presents accumulated other comprehensive income (loss) (“AOCI”), which affects equity and results from recognized transactions and other economic events, other than transactions with owners in their capacity as owners. AOCI consisted of the following at March 31, 2024 and 2023: March 31, (In thousands) 2024 2023 Components of Accumulated Other Comprehensive Loss Cumulative translation adjustment $ (35,220) $ (32,280) Unrecognized net gain on pension plans, net of tax of $(217) and $(214), respectively 725 716 Accumulated other comprehensive loss, net of tax $ (34,495) $ (31,5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loss) before income taxes consists of the following: Year Ended March 31, (In thousands) 2024 2023 2022 United States $ 239,405 $ (130,331) $ 236,381 Foreign 36,620 36,416 26,077 Total income (loss) before income taxes $ 276,025 $ (93,915) $ 262,458 The provision (benefit) for income taxes consists of the following: Year Ended March 31, (In thousands) 2024 2023 2022 Current Federal $ 28,302 $ 33,475 $ 34,446 State 3,662 3,721 3,961 Foreign 11,652 11,959 8,709 Deferred Federal 20,582 (52,473) 12,055 State 3,034 (8,201) (1,379) Foreign (546) (90) (715) Total provision (benefit) for income taxes $ 66,686 $ (11,609) $ 57,077 The principal components of our deferred tax balances are as follows: March 31, (In thousands) 2024 2023 Deferred Tax Assets Allowance for credit losses and sales returns $ 4,070 $ 4,882 Inventory capitalization 1,685 2,508 Inventory reserves 1,353 1,707 State income taxes 8,246 7,440 Accrued liabilities 1,431 1,616 Accrued compensation 3,230 3,757 Stock compensation 3,580 4,613 Research and development 4,179 1,429 Lease liability 2,604 4,795 Unrealized foreign exchange loss 204 673 Other 10,319 9,450 Total deferred tax assets $ 40,901 $ 42,870 Deferred Tax Liabilities Property, plant and equipment $ (9,403) $ (6,874) Intangible assets (430,308) (410,219) Right-of-use asset (2,371) (4,300) Total deferred tax liabilities $ (442,082) $ (421,393) Net deferred tax liability $ (401,181) $ (378,523) The total net deferred tax liability shown above is net of $2.4 million and $1.9 million of deferred tax assets which are included in Other long-term assets on the Consolidated Balance Sheets as of March 31, 2024 and 2023, respectively. We had no valuation allowance as of March 31, 2024 and March 31, 2023. A reconciliation of the effective tax rate compared to the statutory U.S. Federal tax rate is as follows: Year Ended March 31, 2024 2023 2022 (In thousands) % % % Income tax provision (benefit) at statutory rate $ 57,965 21.0 $ (19,722) 21.0 $ 55,116 21.0 Foreign tax provision 3,164 1.1 4,168 (4.4) 2,876 1.1 State income taxes provision (benefit), net of federal income tax benefit 6,004 2.2 (5,300) 5.6 1,737 0.7 Goodwill impairment — — 10,232 (10.9) — — Research and development (700) (0.3) (514) 0.5 (213) (0.1) Compensation limitations 1,910 0.7 1,483 (1.6) 1,563 0.6 Foreign tax credit (889) (0.3) (1,297) 1.4 — — Uncertain tax positions 390 0.1 (91) 0.1 (369) (0.1) Other (1,158) (0.3) (568) 0.7 (3,633) (1.5) Total provision (benefit) for income taxes $ 66,686 24.2 $ (11,609) 12.4 $ 57,077 21.7 Uncertain tax liability activity is as follows: 2024 2023 2022 (In thousands) Balance – beginning of year $ 3,295 $ 3,562 $ 4,030 Reductions based on lapse of statute of limitations (417) (495) (585) Payments and other movements 447 228 117 Balance – end of year $ 3,325 $ 3,295 $ 3,562 We recognize interest and penalties related to uncertain tax positions as a component of income tax (benefit) expense. We did not incur any material interest or penalties related to income taxes in 2024, 2023 or 2022. We reasonably anticipate that uncertain tax positions could decrease in the next year by approximately $2.6 million, principally due to the statute of limitation expirations if recognized and would impact the effective tax rate in a future period. We are subject to taxation in the United States and various state and foreign jurisdictions, and we are generally open to examination from the year ended March 31, 2020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Mar. 31, 2024</t>
        </is>
      </c>
    </row>
    <row r="3">
      <c r="A3" s="3" t="inlineStr">
        <is>
          <t>Retirement Benefits [Abstract]</t>
        </is>
      </c>
      <c r="B3" s="4" t="inlineStr">
        <is>
          <t xml:space="preserve"> </t>
        </is>
      </c>
    </row>
    <row r="4">
      <c r="A4" s="4" t="inlineStr">
        <is>
          <t>Employee Retirement Plans</t>
        </is>
      </c>
      <c r="B4" s="4" t="inlineStr">
        <is>
          <t>Employee Retirement Plans We have a defined contribution plan in which all U.S. full-time employees are eligible to participate. The participants may contribute from 1% to 70% of their compensation, as defined in the plan. We match 100% of the first 3%, plus 50% of the next 3%, of each participant's base compensation with full vesting immediately. We may also make additional contributions to the plan as determined by the Board of Directors. The total expense for the defined contribution plan was $2.0 million, $1.9 million and $1.7 million for 2024, 2023 and 2022, respectively. Certain employees of our Lynchburg manufacturing facility were covered by defined benefit pension plans. We had a qualified defined benefit plan (the "Plan") and an unfunded non-qualified plan. During the fourth quarter of 2021, we adopted a termination date of April 30, 2021 for the Plan and began the Plan termination process. The settlements of the terminated Plan occurred during the first quarter of fiscal 2023, with lump sum settlements in the amount of $13.8 million being paid to eligible Plan participants who elected such payments and the purchase of annuity contracts for $31.1 million to the remaining participants. These settlements were paid using Plan assets and resulted in a settlement loss of $0.4 million. No further contributions to the Plan were necessary. Benefit Obligations and Plan Assets The following table summarizes the changes in the U.S. pension plan obligations and plan assets and includes a statement of the plans' funded status as of March 31, 2024 and 2023: March 31, (In thousands) 2024 2023 Change in benefit obligation: Projected benefit obligation at beginning of period $ 3,646 $ 51,507 Interest cost 152 423 Actuarial gain (47) (2,044) Benefits paid (370) (46,240) Projected benefit obligations at end of year $ 3,381 $ 3,646 Change in plan assets: Fair value of plan assets at beginning of period $ 18 $ 48,708 Actual return on plan assets — (2,820) Employer contribution 370 370 Benefits paid (370) (1,371) Settlements paid with termination of qualified plan (18) (44,869) Fair value of plan assets at end of year $ — $ 18 Funded status at end of year $ (3,381) $ (3,628) Amounts recognized in the balance sheet at the end of the period consist of the following: March 31, (In thousands) 2024 2023 Noncurrent asset $ — $ 18 Current liability 361 362 Long-term liability 3,020 3,284 Total liabilities $ 3,381 $ 3,646 Total net liability $ (3,381) $ (3,628) The primary components of Net Periodic Benefit Cost (Income) consist of the following: Year Ended March 31, (In thousands) 2024 2023 2022 Interest cost $ 152 $ 423 $ 1,107 Expected return on assets — (252) (1,163) Net periodic benefit cost (income) $ 152 $ 171 $ (56) The following table provides information regarding our pension plans with an accumulated benefit obligation and a projected benefit obligation in excess of plan assets: March 31, (In thousands) 2024 2023 Accumulated benefit obligation $ 3,381 $ 3,646 Fair value of plan assets — 18 Projected benefit obligations $ 3,381 $ 3,646 Fair value of plan assets — 18 The pension benefit obligation amounts stated above are made up entirely of our unfunded plan. The following table includes amounts that are expected to be contributed to the unfunded plan by the Company. It reflects benefit payments that are made directly from the Company's assets. The amounts in the table are actuarially determined and reflect the Company's best estimate given its current knowledge; actual amounts could be materially different. (In thousands) Pension Benefits Employer contributions: 2025 (expectation) to participant benefits $ 361 Expected benefit payments year ending March 31, 2025 $ 361 2026 352 2027 340 2028 327 2029 313 2030-2033 1,352 Prior to the termination of the Plan, the Company's primary investment objective for its qualified pension plan assets was to provide a source of retirement income for the Plan's participants and beneficiaries. There were no plan assets as of March 31, 2024 and all assets at March 31, 2023 were held in cash. The following tables show the unrecognized actuarial gain included in accumulated other comprehensive income (loss) at March 31, 2024, 2023 and 2022: (In thousands) Balances in accumulated other comprehensive loss as of March 31, 2022: Unrecognized actuarial (gain) $ (1,522) Unrecognized prior service credit — Balances in accumulated other comprehensive loss as of March 31, 2023: Unrecognized actuarial (gain) $ (930) Unrecognized prior service credit — Balances in accumulated other comprehensive loss as of March 31, 2024: Unrecognized actuarial (gain) $ (942) Unrecognized prior service credit — Assumptions used in determining the actuarial present value of the net periodic benefit cost (income) for the fiscal years ended March 31, 2024, 2023 and 2022 were as follows: March 31, 2024 2023 * 2022 Key assumptions: Discount rate 4.88% 3.26% to 3.48% 2.58% to 2.95% Expected return on plan assets, net of administrative fees —% 2.75% 2.25% *The qualified plan was remeasured at April 30, 2022 for settlement accounting, at which point a discount rate of 3.98% and an expected return assumption of 2.75% were selected and used to determine the net periodic benefit cost (income) for the remainder of the fourth quarter of fiscal 2023. Assumptions used in determining the actuarial present value of the benefit obligation as of March 31, 2024 and 2023 were as follows: March 31, 2024 2023 Key assumptions: Discount rate 4.88% 4.47% In fiscal 2023 and 2022, the determination of the expected long-term rate of return was derived from an optimized portfolio using an asset allocation software program. The risk and return assumptions, along with the correlations between the asset classes, were entered into the progra m. In fiscal 2024, no long-term rate of return is expected due to the termination of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be material to our financial condition or results of operations. Lease Commitments See Note 8 for a description of our operating and finance leases. Purchase Commitments We have supply agreements for the manufacture of some of our products. The following table shows the minimum amounts that we are committed to pay under these agreements: (In thousands) Year Ending March 31, Amount 2025 $ 6,219 2026 6,093 2027 5,796 2028 4,519 2029 2,096 Thereafter — $ 24,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4</t>
        </is>
      </c>
    </row>
    <row r="3">
      <c r="A3" s="3" t="inlineStr">
        <is>
          <t>Risks and Uncertainties [Abstract]</t>
        </is>
      </c>
      <c r="B3" s="4" t="inlineStr">
        <is>
          <t xml:space="preserve"> </t>
        </is>
      </c>
    </row>
    <row r="4">
      <c r="A4" s="4" t="inlineStr">
        <is>
          <t>Concentrations of Risk</t>
        </is>
      </c>
      <c r="B4" s="4" t="inlineStr">
        <is>
          <t>Concentrations of Risk Our revenues are concentrated in the areas of OTC healthcare. We sell our products to mass merchandisers, drug, food, dollar, convenience and club stores and e-commerce channels. During 2024, 2023, and 2022, approximately 37.9%, 38.7%, and 41.3%, respectively, of our gross revenues were derived from our five top selling brands. Two customers, Walmart and Amazon, accounted for more than 10% of our gross revenues during 2024. During 2024, 2023, and 2022, Walmart accounted for approximately 19.7%, 19.7%, and 20.5%, respectively, of our gross revenues. During 2024, Amazon accounted for approximately 10.9% of our gross revenues. At March 31, 2024, approximately 19.2% of our accounts receivable were owed by Walmart and approximately 11.0% of our accounts receivable were owed by Amazon. Our product distribution in the United States is managed by a third-party through one primary distribution center in Clayton, Indiana. We also operate a manufacturing facility in Lynchburg, Virginia, which manufactures products representing approximately 11% of our gross revenues. A natural disaster, such as tornado, earthquake, flood, or fire at our distribution center or our own or a third-party manufacturing facility could damage our inventory and/or materially impair our ability to distribute our products to customers in a timely manner or at a reasonable cost. In addition, a serious disruption caused by performance or contractual issues with our third-party distribution manager, or labor shortages or contagious disease outbreaks or other public health emergencies at our distribution center or manufacturing facilities could also materially impact our product distribution. Any disruption could result in increased costs, expense and/or shipping times, and could harm our reputation and cause us to incur customer fees and penalties. We could also incur significantly higher costs and experience longer lead times should we be required to replace our distribution center, the third-party distribution manager or the manufacturing facilities. As a result, any serious disruption could have a material adverse effect on our business, financial condition and results of operations. At March 31, 2024, we had relationships with 122 third-party manufacturers. Of those, we had long-term contracts with 26 manufacturers that produced items that accounted for approximately 72.0% of our gross revenues for 2024, compared to 25 manufacturers with long-term contracts that accounted for approximately 69.8% of gross revenues in 2023. One of our suppliers, a privately owned pharmaceutical manufacturer with whom we have a long-term supply agreement, accounted for more than 10% of our gross revenues during 2024, 2023 and 2022. During 2024, 2023 and 2022, this manufacturer accounted for approximately 20% of our gross revenues while we accounted for a significant portion of their gross revenues over that time period. No other single third-party supplier accounts for 10% or more of our gross revenues.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Segment information has been prepared in accordance with the Segment Reporting topic of FASB ASC 280. Our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operating and reportable segments. Year Ended March 31, 2024 (In thousands) North American OTC International OTC Consolidated Total segment revenues* $ 958,260 $ 167,097 $ 1,125,357 Cost of sales 429,361 71,548 500,909 Gross profit 528,899 95,549 624,448 Advertising and marketing 131,494 21,821 153,315 Contribution margin $ 397,405 $ 73,728 471,133 Other operating expenses 128,704 Operating income $ 342,429 *Intersegment revenues of $3.7 million were eliminated from the North American OTC Healthcare segment. Year Ended March 31, 2023 (In thousands) North American OTC International OTC Consolidated Total segment revenues* $ 973,774 $ 153,951 $ 1,127,725 Cost of sales 441,844 60,587 502,431 Gross profit 531,930 93,364 625,294 Advertising and marketing 123,926 21,135 145,061 Contribution margin $ 408,004 $ 72,229 480,233 Other operating expenses** 502,648 Operating loss $ (22,415) * Intersegment revenues of $4.3 million were eliminated from the North American OTC Healthcare segment. **Other operating expenses for the year ended March 31, 2023 includes a tradename impairment charge of $321.4 million and a goodwill impairment charge of $48.8 million. Year Ended March 31, 2022 (In thousands) North American OTC International OTC Consolidated Total segment revenues* $ 967,881 $ 118,931 $ 1,086,812 Cost of sales 419,162 47,004 466,166 Gross profit 548,719 71,927 620,646 Advertising and marketing 138,714 18,629 157,343 Contribution margin $ 410,005 $ 53,298 463,303 Other operating expenses 133,384 Operating income $ 329,919 *Intersegment revenues of $3.0 million were eliminated from the North American OTC Healthcare segment. The tables below summarize information about our segment revenues from similar product groups. Year Ended March 31, 2024 (In thousands) North American OTC International OTC Consolidated Analgesics $ 111,996 $ 5,455 $ 117,451 Cough &amp; Cold 93,575 25,445 119,020 Women's Health 217,103 23,318 240,421 Gastrointestinal 160,889 70,721 231,610 Eye &amp; Ear Care 156,553 22,870 179,423 Dermatologicals 123,288 5,814 129,102 Oral Care 83,212 13,093 96,305 Other OTC 11,644 381 12,025 Total segment revenues $ 958,260 $ 167,097 $ 1,125,357 Year Ended March 31, 2023 (In thousands) North American OTC International OTC Consolidated Analgesics $ 116,582 $ 2,680 $ 119,262 Cough &amp; Cold 100,218 26,770 126,988 Women's Health 231,754 19,597 251,351 Gastrointestinal 156,957 69,626 226,583 Eye &amp; Ear Care 151,879 19,197 171,076 Dermatologicals 119,822 3,919 123,741 Oral Care 85,542 12,085 97,627 Other OTC 11,020 77 11,097 Total segment revenues $ 973,774 $ 153,951 $ 1,127,725 Year Ended March 31, 2022 (In thousands) North American OTC International OTC Consolidated Analgesics $ 117,868 $ 1,455 $ 119,323 Cough &amp; Cold 86,855 20,225 107,080 Women's Health 249,136 15,373 264,509 Gastrointestinal 152,191 52,368 204,559 Eye &amp; Ear Care 149,454 13,995 163,449 Dermatologicals 117,173 3,213 120,386 Oral Care 85,239 12,282 97,521 Other OTC 9,965 20 9,985 Total segment revenues $ 967,881 $ 118,931 $ 1,086,812 Our total segment revenues by geographic area are as follows: Year Ended March 31, 2024 2023 2022 United States $ 886,470 $ 953,222 $ 910,106 Rest of world 238,887 174,503 176,706 Total $ 1,125,357 $ 1,127,725 $ 1,086,812 Our consolidated goodwill and intangible assets have been allocated to the reportable segments as follows: March 31, 2024 (In thousands) North American OTC International OTC Consolidated Goodwill $ 498,936 $ 28,797 $ 527,733 Intangible assets Indefinite-lived 2,092,853 74,309 2,167,162 Finite-lived 135,932 17,489 153,421 Intangible assets, net 2,228,785 91,798 2,320,583 Total $ 2,727,721 $ 120,595 $ 2,848,316 March 31, 2023 (In thousands) North American OTC International OTC Consolidated Goodwill $ 498,936 $ 28,617 $ 527,553 Intangible assets Indefinite-lived 2,092,852 76,050 2,168,902 Finite-lived 154,552 18,439 172,991 Intangible assets, net 2,247,404 94,489 2,341,893 Total $ 2,746,340 $ 123,106 $ 2,869,446 Our goodwill and intangible assets by geographic area are as follows: Year Ended March 31, 2024 2023 United States $ 2,727,721 $ 2,746,340 Rest of world 120,595 123,106 Total $ 2,848,316 $ 2,869,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hare Repurchase Program On May 6, 2024, the Company's Board of Directors authorized the repurchase of up to $300.0 million of the Company's issued and outstanding common stock. Under the authorization, the Company may purchase common stock utilizing open market transactions, transactions structured through investment banking institutions, in privately-negotiated transactions, by direct purchases of common stock or a combination of the foregoing in compliance with the applicable rules and regulations of the Securities and Exchange Commission. Share Based Compensation On May 7, 2024, the Compensation Committee granted 70,270 PSUs, 59,646 time-based RSUs and stock options to acquire 109,666 shares of our common stock to certain executive officers and employees under the 2020 Plan. PSUs are earned based on achievement of the performance objectives set by the Compensation Committee and, if earned, vest in their entirety on the three-year anniversary of the date of grant. Time-based RSUs vest either 33.3% per year over three years or in their entirety on the three-year or four-year anniversary of the date of grant. Upon vesting, both PSUs and RSUs will be settled in shares of our common stock. Executives of the Company may elect to defer settlement of a self-defined percentage of vested shares to a specified date or six months after the executive is separated from service to the Company or on a change in control of the Company. The stock options will vest 33.3% per year over three years and are exercisable for up to ten years from the date of grant. These stock options were granted at an exercise price of $69.94 per share, which is equal to the closing price for our common stock on the date of the grant. Except in cases of death, disability or retirement, termination of employment prior to vesting will result in forfeiture of the unvested PSUs, RSUs and the stock options. Vested stock options will remain exercisable by the employee after termination, subject to the terms of the 2020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Balance at Amounts Deductions Other (a) Balance at Year Ended March 31, 2024 Reserves for sales returns and allowance $ 15,382 $ 58,094 $ (62,314) $ — $ 11,162 Reserve for cash discounts 3,025 21,173 (21,329) — 2,869 Allowance for credit losses 1,798 703 (155) — 2,346 Year Ended March 31, 2023 Reserves for sales returns and allowance 15,529 56,796 (56,693) (250) 15,382 Reserve for cash discounts 2,593 21,620 (21,188) — 3,025 Allowance for credit losses 1,598 730 (530) — 1,798 Year Ended March 31, 2022 Reserves for sales returns and allowance 12,708 53,230 (51,156) 747 15,529 Reserve for cash discounts 2,204 21,712 (21,323) — 2,593 Allowance for credit losses 1,545 58 (5) — 1,598 (a) Relates to opening balance sheet adjustments for our Akorn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125357</v>
      </c>
      <c r="C4" s="7" t="n">
        <v>1127725</v>
      </c>
      <c r="D4" s="7" t="n">
        <v>1086812</v>
      </c>
    </row>
    <row r="5">
      <c r="A5" s="3" t="inlineStr">
        <is>
          <t>Cost of Sales</t>
        </is>
      </c>
      <c r="B5" s="4" t="inlineStr">
        <is>
          <t xml:space="preserve"> </t>
        </is>
      </c>
      <c r="C5" s="4" t="inlineStr">
        <is>
          <t xml:space="preserve"> </t>
        </is>
      </c>
      <c r="D5" s="4" t="inlineStr">
        <is>
          <t xml:space="preserve"> </t>
        </is>
      </c>
    </row>
    <row r="6">
      <c r="A6" s="4" t="inlineStr">
        <is>
          <t>Cost of sales excluding depreciation</t>
        </is>
      </c>
      <c r="B6" s="6" t="n">
        <v>492786</v>
      </c>
      <c r="C6" s="6" t="n">
        <v>494883</v>
      </c>
      <c r="D6" s="6" t="n">
        <v>458942</v>
      </c>
    </row>
    <row r="7">
      <c r="A7" s="4" t="inlineStr">
        <is>
          <t>Cost of sales depreciation</t>
        </is>
      </c>
      <c r="B7" s="6" t="n">
        <v>8123</v>
      </c>
      <c r="C7" s="6" t="n">
        <v>7548</v>
      </c>
      <c r="D7" s="6" t="n">
        <v>7224</v>
      </c>
    </row>
    <row r="8">
      <c r="A8" s="4" t="inlineStr">
        <is>
          <t>Cost of sales</t>
        </is>
      </c>
      <c r="B8" s="6" t="n">
        <v>500909</v>
      </c>
      <c r="C8" s="6" t="n">
        <v>502431</v>
      </c>
      <c r="D8" s="6" t="n">
        <v>466166</v>
      </c>
    </row>
    <row r="9">
      <c r="A9" s="4" t="inlineStr">
        <is>
          <t>Gross profit</t>
        </is>
      </c>
      <c r="B9" s="6" t="n">
        <v>624448</v>
      </c>
      <c r="C9" s="6" t="n">
        <v>625294</v>
      </c>
      <c r="D9" s="6" t="n">
        <v>620646</v>
      </c>
    </row>
    <row r="10">
      <c r="A10" s="3" t="inlineStr">
        <is>
          <t>Operating Expenses</t>
        </is>
      </c>
      <c r="B10" s="4" t="inlineStr">
        <is>
          <t xml:space="preserve"> </t>
        </is>
      </c>
      <c r="C10" s="4" t="inlineStr">
        <is>
          <t xml:space="preserve"> </t>
        </is>
      </c>
      <c r="D10" s="4" t="inlineStr">
        <is>
          <t xml:space="preserve"> </t>
        </is>
      </c>
    </row>
    <row r="11">
      <c r="A11" s="4" t="inlineStr">
        <is>
          <t>Advertising and marketing</t>
        </is>
      </c>
      <c r="B11" s="6" t="n">
        <v>153315</v>
      </c>
      <c r="C11" s="6" t="n">
        <v>145061</v>
      </c>
      <c r="D11" s="6" t="n">
        <v>157343</v>
      </c>
    </row>
    <row r="12">
      <c r="A12" s="4" t="inlineStr">
        <is>
          <t>General and administrative</t>
        </is>
      </c>
      <c r="B12" s="6" t="n">
        <v>106152</v>
      </c>
      <c r="C12" s="6" t="n">
        <v>107354</v>
      </c>
      <c r="D12" s="6" t="n">
        <v>107459</v>
      </c>
    </row>
    <row r="13">
      <c r="A13" s="4" t="inlineStr">
        <is>
          <t>Depreciation and amortization</t>
        </is>
      </c>
      <c r="B13" s="6" t="n">
        <v>22552</v>
      </c>
      <c r="C13" s="6" t="n">
        <v>25077</v>
      </c>
      <c r="D13" s="6" t="n">
        <v>24868</v>
      </c>
    </row>
    <row r="14">
      <c r="A14" s="4" t="inlineStr">
        <is>
          <t>Goodwill and tradename impairment</t>
        </is>
      </c>
      <c r="B14" s="6" t="n">
        <v>0</v>
      </c>
      <c r="C14" s="6" t="n">
        <v>370217</v>
      </c>
      <c r="D14" s="6" t="n">
        <v>1057</v>
      </c>
    </row>
    <row r="15">
      <c r="A15" s="4" t="inlineStr">
        <is>
          <t>Total operating expenses</t>
        </is>
      </c>
      <c r="B15" s="6" t="n">
        <v>282019</v>
      </c>
      <c r="C15" s="6" t="n">
        <v>647709</v>
      </c>
      <c r="D15" s="6" t="n">
        <v>290727</v>
      </c>
    </row>
    <row r="16">
      <c r="A16" s="4" t="inlineStr">
        <is>
          <t>Operating income (loss)</t>
        </is>
      </c>
      <c r="B16" s="6" t="n">
        <v>342429</v>
      </c>
      <c r="C16" s="6" t="n">
        <v>-22415</v>
      </c>
      <c r="D16" s="6" t="n">
        <v>329919</v>
      </c>
    </row>
    <row r="17">
      <c r="A17" s="3" t="inlineStr">
        <is>
          <t>Other expense (income)</t>
        </is>
      </c>
      <c r="B17" s="4" t="inlineStr">
        <is>
          <t xml:space="preserve"> </t>
        </is>
      </c>
      <c r="C17" s="4" t="inlineStr">
        <is>
          <t xml:space="preserve"> </t>
        </is>
      </c>
      <c r="D17" s="4" t="inlineStr">
        <is>
          <t xml:space="preserve"> </t>
        </is>
      </c>
    </row>
    <row r="18">
      <c r="A18" s="4" t="inlineStr">
        <is>
          <t>Interest expense, net</t>
        </is>
      </c>
      <c r="B18" s="6" t="n">
        <v>67160</v>
      </c>
      <c r="C18" s="6" t="n">
        <v>69164</v>
      </c>
      <c r="D18" s="6" t="n">
        <v>64287</v>
      </c>
    </row>
    <row r="19">
      <c r="A19" s="4" t="inlineStr">
        <is>
          <t>Loss on extinguishment of debt</t>
        </is>
      </c>
      <c r="B19" s="6" t="n">
        <v>0</v>
      </c>
      <c r="C19" s="6" t="n">
        <v>0</v>
      </c>
      <c r="D19" s="6" t="n">
        <v>2122</v>
      </c>
    </row>
    <row r="20">
      <c r="A20" s="4" t="inlineStr">
        <is>
          <t>Other (income) expense, net</t>
        </is>
      </c>
      <c r="B20" s="6" t="n">
        <v>-756</v>
      </c>
      <c r="C20" s="6" t="n">
        <v>2336</v>
      </c>
      <c r="D20" s="6" t="n">
        <v>1052</v>
      </c>
    </row>
    <row r="21">
      <c r="A21" s="4" t="inlineStr">
        <is>
          <t>Total other expense, net</t>
        </is>
      </c>
      <c r="B21" s="6" t="n">
        <v>66404</v>
      </c>
      <c r="C21" s="6" t="n">
        <v>71500</v>
      </c>
      <c r="D21" s="6" t="n">
        <v>67461</v>
      </c>
    </row>
    <row r="22">
      <c r="A22" s="4" t="inlineStr">
        <is>
          <t>Income (loss) before income taxes</t>
        </is>
      </c>
      <c r="B22" s="6" t="n">
        <v>276025</v>
      </c>
      <c r="C22" s="6" t="n">
        <v>-93915</v>
      </c>
      <c r="D22" s="6" t="n">
        <v>262458</v>
      </c>
    </row>
    <row r="23">
      <c r="A23" s="4" t="inlineStr">
        <is>
          <t>Provision (benefit) for income taxes</t>
        </is>
      </c>
      <c r="B23" s="6" t="n">
        <v>66686</v>
      </c>
      <c r="C23" s="6" t="n">
        <v>-11609</v>
      </c>
      <c r="D23" s="6" t="n">
        <v>57077</v>
      </c>
    </row>
    <row r="24">
      <c r="A24" s="4" t="inlineStr">
        <is>
          <t>Net income (loss)</t>
        </is>
      </c>
      <c r="B24" s="7" t="n">
        <v>209339</v>
      </c>
      <c r="C24" s="7" t="n">
        <v>-82306</v>
      </c>
      <c r="D24" s="7" t="n">
        <v>205381</v>
      </c>
    </row>
    <row r="25">
      <c r="A25" s="3" t="inlineStr">
        <is>
          <t>Earnings (loss) per share:</t>
        </is>
      </c>
      <c r="B25" s="4" t="inlineStr">
        <is>
          <t xml:space="preserve"> </t>
        </is>
      </c>
      <c r="C25" s="4" t="inlineStr">
        <is>
          <t xml:space="preserve"> </t>
        </is>
      </c>
      <c r="D25" s="4" t="inlineStr">
        <is>
          <t xml:space="preserve"> </t>
        </is>
      </c>
    </row>
    <row r="26">
      <c r="A26" s="4" t="inlineStr">
        <is>
          <t>Basic (in USD per share)</t>
        </is>
      </c>
      <c r="B26" s="8" t="n">
        <v>4.21</v>
      </c>
      <c r="C26" s="8" t="n">
        <v>-1.65</v>
      </c>
      <c r="D26" s="8" t="n">
        <v>4.09</v>
      </c>
    </row>
    <row r="27">
      <c r="A27" s="4" t="inlineStr">
        <is>
          <t>Diluted (in USD per share)</t>
        </is>
      </c>
      <c r="B27" s="8" t="n">
        <v>4.17</v>
      </c>
      <c r="C27" s="8" t="n">
        <v>-1.65</v>
      </c>
      <c r="D27" s="8" t="n">
        <v>4.04</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49757</v>
      </c>
      <c r="C29" s="6" t="n">
        <v>49889</v>
      </c>
      <c r="D29" s="6" t="n">
        <v>50259</v>
      </c>
    </row>
    <row r="30">
      <c r="A30" s="4" t="inlineStr">
        <is>
          <t>Diluted (in shares)</t>
        </is>
      </c>
      <c r="B30" s="6" t="n">
        <v>50178</v>
      </c>
      <c r="C30" s="6" t="n">
        <v>49889</v>
      </c>
      <c r="D30" s="6" t="n">
        <v>50842</v>
      </c>
    </row>
    <row r="31">
      <c r="A31" s="3" t="inlineStr">
        <is>
          <t>Comprehensive income (loss), net of tax:</t>
        </is>
      </c>
      <c r="B31" s="4" t="inlineStr">
        <is>
          <t xml:space="preserve"> </t>
        </is>
      </c>
      <c r="C31" s="4" t="inlineStr">
        <is>
          <t xml:space="preserve"> </t>
        </is>
      </c>
      <c r="D31" s="4" t="inlineStr">
        <is>
          <t xml:space="preserve"> </t>
        </is>
      </c>
    </row>
    <row r="32">
      <c r="A32" s="4" t="inlineStr">
        <is>
          <t>Currency translation adjustments</t>
        </is>
      </c>
      <c r="B32" s="7" t="n">
        <v>-2940</v>
      </c>
      <c r="C32" s="7" t="n">
        <v>-12076</v>
      </c>
      <c r="D32" s="7" t="n">
        <v>-1296</v>
      </c>
    </row>
    <row r="33">
      <c r="A33" s="4" t="inlineStr">
        <is>
          <t>Unrealized gain on interest rate swaps</t>
        </is>
      </c>
      <c r="B33" s="6" t="n">
        <v>0</v>
      </c>
      <c r="C33" s="6" t="n">
        <v>0</v>
      </c>
      <c r="D33" s="6" t="n">
        <v>1819</v>
      </c>
    </row>
    <row r="34">
      <c r="A34" s="4" t="inlineStr">
        <is>
          <t>Unrecognized net gain on pension plans</t>
        </is>
      </c>
      <c r="B34" s="6" t="n">
        <v>9</v>
      </c>
      <c r="C34" s="6" t="n">
        <v>334</v>
      </c>
      <c r="D34" s="6" t="n">
        <v>246</v>
      </c>
    </row>
    <row r="35">
      <c r="A35" s="4" t="inlineStr">
        <is>
          <t>Net loss on termination of pension plan</t>
        </is>
      </c>
      <c r="B35" s="6" t="n">
        <v>0</v>
      </c>
      <c r="C35" s="6" t="n">
        <v>-790</v>
      </c>
      <c r="D35" s="6" t="n">
        <v>0</v>
      </c>
    </row>
    <row r="36">
      <c r="A36" s="4" t="inlineStr">
        <is>
          <t>Total other comprehensive (loss) income</t>
        </is>
      </c>
      <c r="B36" s="6" t="n">
        <v>-2931</v>
      </c>
      <c r="C36" s="6" t="n">
        <v>-12532</v>
      </c>
      <c r="D36" s="6" t="n">
        <v>769</v>
      </c>
    </row>
    <row r="37">
      <c r="A37" s="4" t="inlineStr">
        <is>
          <t>Comprehensive income (loss)</t>
        </is>
      </c>
      <c r="B37" s="6" t="n">
        <v>206408</v>
      </c>
      <c r="C37" s="6" t="n">
        <v>-94838</v>
      </c>
      <c r="D37" s="6" t="n">
        <v>206150</v>
      </c>
    </row>
    <row r="38">
      <c r="A38" s="4" t="inlineStr">
        <is>
          <t>Net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125046</v>
      </c>
      <c r="C40" s="6" t="n">
        <v>1127618</v>
      </c>
      <c r="D40" s="6" t="n">
        <v>1086770</v>
      </c>
    </row>
    <row r="41">
      <c r="A41" s="4" t="inlineStr">
        <is>
          <t>Other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7" t="n">
        <v>311</v>
      </c>
      <c r="C43" s="7" t="n">
        <v>107</v>
      </c>
      <c r="D43" s="7" t="n">
        <v>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9339</v>
      </c>
      <c r="C4" s="7" t="n">
        <v>-82306</v>
      </c>
      <c r="D4" s="7" t="n">
        <v>20538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24”) mean our fiscal year ended on March 31st of that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t>
        </is>
      </c>
    </row>
    <row r="6">
      <c r="A6" s="4" t="inlineStr">
        <is>
          <t>Cash and Cash Equivalents</t>
        </is>
      </c>
      <c r="B6" s="4" t="inlineStr">
        <is>
          <t>Cash and Cash Equivalents</t>
        </is>
      </c>
    </row>
    <row r="7">
      <c r="A7" s="4" t="inlineStr">
        <is>
          <t>Accounts Receivable</t>
        </is>
      </c>
      <c r="B7" s="4" t="inlineStr">
        <is>
          <t>Accounts Receivable</t>
        </is>
      </c>
    </row>
    <row r="8">
      <c r="A8" s="4" t="inlineStr">
        <is>
          <t>Inventories</t>
        </is>
      </c>
      <c r="B8" s="4" t="inlineStr">
        <is>
          <t>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product expiration dates, (ii) current sales data and historical return rates, (iii) estimates of future demand, (iv) competitive pricing pressures, (v) new product introductions, and (vi) component and packaging obsolescence.</t>
        </is>
      </c>
    </row>
    <row r="9">
      <c r="A9" s="4" t="inlineStr">
        <is>
          <t>Property, Plant and Equipment</t>
        </is>
      </c>
      <c r="B9" s="4" t="inlineStr">
        <is>
          <t>Property, Plant and Equipment 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Loss) and Comprehensive Income (Loss). Property, plant and equipment are reviewed for impairment whenever events or changes in circumstances indicate that the carrying amount of such assets may not be recoverable. An impairment loss is recognized if the carrying amount of the asset exceeds its fair value.</t>
        </is>
      </c>
    </row>
    <row r="10">
      <c r="A10" s="4" t="inlineStr">
        <is>
          <t>Goodwill</t>
        </is>
      </c>
      <c r="B10" s="4" t="inlineStr">
        <is>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level, which is one level below the operating segment level. An impairment loss is recognized if the carrying amount of the reporting unit exceeds its fair value.</t>
        </is>
      </c>
    </row>
    <row r="11">
      <c r="A11" s="4" t="inlineStr">
        <is>
          <t>Intangible Assets</t>
        </is>
      </c>
      <c r="B11" s="4" t="inlineStr">
        <is>
          <t>Intangible Assets Intangible assets generally represent tradenames, brand names and patents and are stated at cost less accumulated amortization. For intangible assets with finite lives, amortization is computed using the straight-line method over estimated useful lives, typically ranging from 10 to 24 years. Indefinite-lived intangible assets are tested for impairment at the individual asset level at least annually in the fourth fiscal quarter of each year, or more frequently if events or changes in circumstances indicate that the asset may be impaired. Intangible assets with finite lives are reviewed for impairment on an annual basis, or whenever events or changes in circumstances indicate that their carrying amount may exceed their fair values and may not be recoverable. An impairment loss is recognized if the carrying amount of the asset exceeds its fair value.</t>
        </is>
      </c>
    </row>
    <row r="12">
      <c r="A12" s="4" t="inlineStr">
        <is>
          <t>Debt Origination Costs</t>
        </is>
      </c>
      <c r="B12" s="4" t="inlineStr">
        <is>
          <t>Debt Origination Costs</t>
        </is>
      </c>
    </row>
    <row r="13">
      <c r="A13" s="4" t="inlineStr">
        <is>
          <t>Revenue Recognition</t>
        </is>
      </c>
      <c r="B13" s="4" t="inlineStr">
        <is>
          <t>Revenue Recognition Nature of Goods and Services We recognize revenue from product sales. We primarily ship finished goods to our customers and operate in two segments: North American OTC Healthcare and International OTC Healthcare. The segments are based on differences in geographical area. The North American and International OTC Healthcare segments market a variety of personal care and OTC healthcare products in the following product groups: Analgesics, Cough &amp; Cold, Women's Health, Gastrointestinal, Eye &amp; Ear Care, Dermatologicals, and Oral Care.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drug, food, dollar, convenience and club stores, and e-commerce channels, all of which sell our products to consumers. See Note 20 for disaggregated revenue information. Satisfaction of Performance Obligations Under Financial Accounting Standards Board ("FASB") Accounting Standards Codification ("ASC") 606,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hargebacks and logistics deductions concurrent with recording sales, which is made using the most likely amount method that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the disclosure of remaining performance obligations. Remaining performance obligations relate to contracts with a duration of less than one year,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t>
        </is>
      </c>
    </row>
    <row r="14">
      <c r="A14" s="4" t="inlineStr">
        <is>
          <t>Cost of Sales</t>
        </is>
      </c>
      <c r="B14" s="4" t="inlineStr">
        <is>
          <t>Cost of Sales</t>
        </is>
      </c>
    </row>
    <row r="15">
      <c r="A15" s="4" t="inlineStr">
        <is>
          <t>Advertising and Marketing Costs</t>
        </is>
      </c>
      <c r="B15" s="4" t="inlineStr">
        <is>
          <t>Advertising and Marketing Costs</t>
        </is>
      </c>
    </row>
    <row r="16">
      <c r="A16" s="4" t="inlineStr">
        <is>
          <t>Stock-based Compensation</t>
        </is>
      </c>
      <c r="B16" s="4" t="inlineStr">
        <is>
          <t>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t>
        </is>
      </c>
    </row>
    <row r="17">
      <c r="A17" s="4" t="inlineStr">
        <is>
          <t>Pension Expense</t>
        </is>
      </c>
      <c r="B17" s="4" t="inlineStr">
        <is>
          <t>Pension Expense Certain employees of our Lynchburg manufacturing facility were covered by defined benefit pension plans. We had a U.S. qualified defined benefit plan and an unfunded non-qualified plan. During the fourth quarter of 2021, we adopted a plan termination date of April 30, 2021 for the U.S. qualified defined benefit pension plan and began the plan termination process. The settlements of the terminated plan occurred during the first quarter of fiscal 2023. At the end of fiscal 2024, the terminated plan's only assets were a minimal amount of cash to cover administrative fees. Our remaining plan is an unfunded plan.</t>
        </is>
      </c>
    </row>
    <row r="18">
      <c r="A18" s="4" t="inlineStr">
        <is>
          <t>Income Taxes</t>
        </is>
      </c>
      <c r="B18" s="4" t="inlineStr">
        <is>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ASB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Loss) and Comprehensive Income (Loss).</t>
        </is>
      </c>
    </row>
    <row r="19">
      <c r="A19" s="4" t="inlineStr">
        <is>
          <t>Earnings (Loss) Per Share</t>
        </is>
      </c>
      <c r="B19" s="4" t="inlineStr">
        <is>
          <t>Earnings (Loss) Per Share</t>
        </is>
      </c>
    </row>
    <row r="20">
      <c r="A20" s="4" t="inlineStr">
        <is>
          <t>Leases</t>
        </is>
      </c>
      <c r="B20" s="4" t="inlineStr">
        <is>
          <t>Leases We lease real estate and equipment for use in our operations. These leases have lease terms of 1 to 10 years, some of which include options to terminate or extend leases for up to 1 to 10 years or on a month-to-month basis. The exercise of lease renewal options is at our sole discretion and our lease right-of-u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that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t>
        </is>
      </c>
    </row>
    <row r="21">
      <c r="A21" s="4" t="inlineStr">
        <is>
          <t>Recently Adopted Accounting Pronouncements and Recently Issued Accounting Pronouncements</t>
        </is>
      </c>
      <c r="B21" s="4" t="inlineStr">
        <is>
          <t>Recently Adopted Accounting Pronouncements In October 2021, the FASB issued Accounting Standards Update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We adopted this standard effective April 1, 2023. The impact of the adoption of this new standard will depend on the magnitude of future acquisitions. In March 2020, the FASB issued ASU 2020-04, Reference Rate Reform (Topic 848): Facilitation of the Effects of Reference Rate Reform on Financial Reporting and also issued subsequent amendments to the initial guidance (collectively, "Topic 848"). In December 2022, the FASB issued ASU 2022-06, Reference Rate Reform (Topic 848): Deferral of the Sunset Date of Topic 848 , which extends the period of time preparers can utilize the reference rate reform relief guidance in Topic 848. Topic 848 provides optional guidance for contract modifications and certain hedging relationships associated with the transition from reference rates that are expected to be discontinued. On April 4, 2023, we entered into Amendment No. 8 ("ABL Amendment No. 8") to the Company's asset-based revolving credit facility originally entered into on January 31, 2012 (the "2012 ABL Revolver"). ABL Amendment No. 8 provides for the replacement of LIBOR with Secured Overnight Financing Rate ("SOFR") as our reference rate. On June 12, 2023, we entered into Amendment No. 7 ("Term Loan Amendment No. 7") to the Company’s term loan originally entered into on January 31, 2012 (the “2012 Term Loan”), effective July 1, 2023. Term Loan Amendment No. 7 provides for the replacement of LIBOR with SOFR as our reference rate. Effective July 1, 2023, we have transitioned all discontinued reference rates to SOFR. The adoption of Topic 848 did not have a material impact on our Consolidated Financial Statements. Recently Issued Accounting Pronouncements In December 2023, the FASB issued ASU 2023-09, Income Taxes (Topic 740): Improvements to Income Tax Disclosures . The amendments in this update require that entities disclose, on an annual basis, specific categories in the rate reconciliation and provide additional information for reconciling items that meet a quantitative threshold. The amendments in this update also require disclosure, on an annual basis, of income taxes paid, disaggregated by federal, state and foreign taxes and disaggregated by individual jurisdictions in which income taxes paid are equal to or greater than five percent of total income taxes paid. In addition, the amendments in this update also require that income (or loss) before income taxes be disaggregated between domestic and foreign and income tax expense (or benefit) be disaggregated by federal, state and foreign. This ASU is effective for annual periods beginning after December 15, 2024. We are currently evaluating the impact that this ASU may have on our Consolidated Financial Statement disclosures. In November 2023, the FASB issued ASU 2023-07, Segment Reporting (Topic 280): Improvements to Reportable Segment Disclosures .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We are currently evaluating the impact that this ASU may have on our Consolidated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Property, plant and equipment, net consist of the following: March 31, (In thousands) 2024 2023 Components of Property, Plant and Equipment Land $ 550 $ 550 Building 31,009 30,447 Machinery 70,873 50,639 Computer equipment 30,173 26,413 Furniture and fixtures 3,294 3,229 Leasehold improvements 10,555 9,040 Construction in progress 2,413 17,089 148,867 137,407 Accumulated depreciation (72,360) (66,995) Property, plant and equipment, net $ 76,507 $ 70,412 </t>
        </is>
      </c>
    </row>
    <row r="5">
      <c r="A5" s="4" t="inlineStr">
        <is>
          <t>Computation of Basic and Diluted (Loss) Earnings Per Share</t>
        </is>
      </c>
      <c r="B5" s="4" t="inlineStr">
        <is>
          <t xml:space="preserve">The following table sets forth the computation of basic and diluted earnings (loss) per share: Year Ended March 31, (In thousands, except per share data) 2024 2023 2022 Numerator Net income (loss) $ 209,339 $ (82,306) $ 205,381 Denominator Denominator for basic earnings (loss) per share - weighted average shares outstanding 49,757 49,889 50,259 Dilutive effect of unvested restricted stock units and options issued to employees and directors 421 — 583 Denominator for diluted earnings (loss) per share 50,178 49,889 50,842 Earnings (loss) per Common Share: Basic net earnings (loss) per share $ 4.21 $ (1.65) $ 4.09 Diluted net earnings (loss) per share $ 4.17 $ (1.65) $ 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our allocation of the assets acquired and liabilities assumed as of the July 1, 2021 acquisition date. (In thousands) July 1, 2021 Inventories $ 6,455 Goodwill 1,098 Intangible assets 225,410 Total assets acquired 232,963 Accounts payable 428 Reserves for sales allowances 497 Other accrued liabilities 3,124 Total liabilities assumed 4,049 Total purchase price $ 228,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consist of the following: March 31, (In thousands) 2024 2023 Components of Accounts Receivable Trade accounts receivable $ 185,027 $ 183,372 Short-term loan receivable 5,938 3,800 Other receivables 2,187 49 193,152 187,221 Less allowances for discounts, returns and uncollectible accounts (16,377) (20,205) Accounts receivable, net $ 176,775 $ 167,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consist of the following: March 31, (In thousands) 2024 2023 Components of Inventories Packaging and raw materials $ 19,210 $ 20,634 Work in process 636 220 Finished goods 118,871 141,267 Inventories $ 138,717 $ 162,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Property, plant and equipment, net consist of the following: March 31, (In thousands) 2024 2023 Components of Property, Plant and Equipment Land $ 550 $ 550 Building 31,009 30,447 Machinery 70,873 50,639 Computer equipment 30,173 26,413 Furniture and fixtures 3,294 3,229 Leasehold improvements 10,555 9,040 Construction in progress 2,413 17,089 148,867 137,407 Accumulated depreciation (72,360) (66,995) Property, plant and equipment, net $ 76,507 $ 70,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ummary of Changes in Goodwill</t>
        </is>
      </c>
      <c r="B4" s="4" t="inlineStr">
        <is>
          <t>The following table summarizes the changes in the carrying value of goodwill by operating segment for each of 2022, 2023, and 2024: (In thousands) North American OTC Healthcare International OTC Healthcare Consolidated Balance – March 31, 2022 Goodwill $ 712,002 $ 32,272 $ 744,274 Accumulated impairment losses (163,711) (1,587) (165,298) Balance - March 31, 2022 $ 548,291 $ 30,685 $ 578,976 Adjustment related to acquisition (550) — (550) Effects of foreign currency exchange rates — (2,068) (2,068) Impairment loss (48,805) — (48,805) Balance – March 31, 2023 Goodwill 711,452 30,204 741,656 Accumulated impairment losses (212,516) (1,587) (214,103) Balance - March 31, 2023 $ 498,936 $ 28,617 $ 527,553 Additions (a) — 621 621 Effects of foreign currency exchange rates — (441) (441) Balance – March 31, 2024 Goodwill 711,452 30,384 741,836 Accumulated impairment losses (212,516) (1,587) (214,103) Balance - March 31, 2024 $ 498,936 $ 28,797 $ 527,733 ( a) On January 8, 2024, our Australian subsidiary acquired one of its suppliers. In connection with this acquisition, we preliminarily allocated $0.6 million to goodwi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46469</v>
      </c>
      <c r="C3" s="7" t="n">
        <v>58489</v>
      </c>
    </row>
    <row r="4">
      <c r="A4" s="4" t="inlineStr">
        <is>
          <t>Accounts receivable, net of allowance of $16,377 and $20,205, respectively</t>
        </is>
      </c>
      <c r="B4" s="6" t="n">
        <v>176775</v>
      </c>
      <c r="C4" s="6" t="n">
        <v>167016</v>
      </c>
    </row>
    <row r="5">
      <c r="A5" s="4" t="inlineStr">
        <is>
          <t>Inventories</t>
        </is>
      </c>
      <c r="B5" s="6" t="n">
        <v>138717</v>
      </c>
      <c r="C5" s="6" t="n">
        <v>162121</v>
      </c>
    </row>
    <row r="6">
      <c r="A6" s="4" t="inlineStr">
        <is>
          <t>Prepaid expenses and other current assets</t>
        </is>
      </c>
      <c r="B6" s="6" t="n">
        <v>13082</v>
      </c>
      <c r="C6" s="6" t="n">
        <v>4117</v>
      </c>
    </row>
    <row r="7">
      <c r="A7" s="4" t="inlineStr">
        <is>
          <t>Total current assets</t>
        </is>
      </c>
      <c r="B7" s="6" t="n">
        <v>375043</v>
      </c>
      <c r="C7" s="6" t="n">
        <v>391743</v>
      </c>
    </row>
    <row r="8">
      <c r="A8" s="4" t="inlineStr">
        <is>
          <t>Property, plant and equipment, net</t>
        </is>
      </c>
      <c r="B8" s="6" t="n">
        <v>76507</v>
      </c>
      <c r="C8" s="6" t="n">
        <v>70412</v>
      </c>
    </row>
    <row r="9">
      <c r="A9" s="4" t="inlineStr">
        <is>
          <t>Operating lease right-of-use assets</t>
        </is>
      </c>
      <c r="B9" s="6" t="n">
        <v>11285</v>
      </c>
      <c r="C9" s="6" t="n">
        <v>14923</v>
      </c>
    </row>
    <row r="10">
      <c r="A10" s="4" t="inlineStr">
        <is>
          <t>Finance lease right-of-use assets, net</t>
        </is>
      </c>
      <c r="B10" s="6" t="n">
        <v>1541</v>
      </c>
      <c r="C10" s="6" t="n">
        <v>4200</v>
      </c>
    </row>
    <row r="11">
      <c r="A11" s="4" t="inlineStr">
        <is>
          <t>Goodwill</t>
        </is>
      </c>
      <c r="B11" s="6" t="n">
        <v>527733</v>
      </c>
      <c r="C11" s="6" t="n">
        <v>527553</v>
      </c>
    </row>
    <row r="12">
      <c r="A12" s="4" t="inlineStr">
        <is>
          <t>Intangible assets, net</t>
        </is>
      </c>
      <c r="B12" s="6" t="n">
        <v>2320583</v>
      </c>
      <c r="C12" s="6" t="n">
        <v>2341893</v>
      </c>
    </row>
    <row r="13">
      <c r="A13" s="4" t="inlineStr">
        <is>
          <t>Other long-term assets</t>
        </is>
      </c>
      <c r="B13" s="6" t="n">
        <v>5725</v>
      </c>
      <c r="C13" s="6" t="n">
        <v>3005</v>
      </c>
    </row>
    <row r="14">
      <c r="A14" s="4" t="inlineStr">
        <is>
          <t>Total Assets</t>
        </is>
      </c>
      <c r="B14" s="6" t="n">
        <v>3318417</v>
      </c>
      <c r="C14" s="6" t="n">
        <v>3353729</v>
      </c>
    </row>
    <row r="15">
      <c r="A15" s="3" t="inlineStr">
        <is>
          <t>Current liabilities</t>
        </is>
      </c>
      <c r="B15" s="4" t="inlineStr">
        <is>
          <t xml:space="preserve"> </t>
        </is>
      </c>
      <c r="C15" s="4" t="inlineStr">
        <is>
          <t xml:space="preserve"> </t>
        </is>
      </c>
    </row>
    <row r="16">
      <c r="A16" s="4" t="inlineStr">
        <is>
          <t>Accounts payable</t>
        </is>
      </c>
      <c r="B16" s="6" t="n">
        <v>38979</v>
      </c>
      <c r="C16" s="6" t="n">
        <v>62743</v>
      </c>
    </row>
    <row r="17">
      <c r="A17" s="4" t="inlineStr">
        <is>
          <t>Accrued interest payable</t>
        </is>
      </c>
      <c r="B17" s="6" t="n">
        <v>15763</v>
      </c>
      <c r="C17" s="6" t="n">
        <v>15688</v>
      </c>
    </row>
    <row r="18">
      <c r="A18" s="4" t="inlineStr">
        <is>
          <t>Operating lease liabilities, current portion</t>
        </is>
      </c>
      <c r="B18" s="6" t="n">
        <v>4658</v>
      </c>
      <c r="C18" s="6" t="n">
        <v>6926</v>
      </c>
    </row>
    <row r="19">
      <c r="A19" s="4" t="inlineStr">
        <is>
          <t>Finance lease liabilities, current portion</t>
        </is>
      </c>
      <c r="B19" s="6" t="n">
        <v>1494</v>
      </c>
      <c r="C19" s="6" t="n">
        <v>2834</v>
      </c>
    </row>
    <row r="20">
      <c r="A20" s="4" t="inlineStr">
        <is>
          <t>Other accrued liabilities</t>
        </is>
      </c>
      <c r="B20" s="6" t="n">
        <v>56154</v>
      </c>
      <c r="C20" s="6" t="n">
        <v>72524</v>
      </c>
    </row>
    <row r="21">
      <c r="A21" s="4" t="inlineStr">
        <is>
          <t>Total current liabilities</t>
        </is>
      </c>
      <c r="B21" s="6" t="n">
        <v>117048</v>
      </c>
      <c r="C21" s="6" t="n">
        <v>160715</v>
      </c>
    </row>
    <row r="22">
      <c r="A22" s="4" t="inlineStr">
        <is>
          <t>Long-term debt, net</t>
        </is>
      </c>
      <c r="B22" s="6" t="n">
        <v>1125804</v>
      </c>
      <c r="C22" s="6" t="n">
        <v>1345788</v>
      </c>
    </row>
    <row r="23">
      <c r="A23" s="4" t="inlineStr">
        <is>
          <t>Deferred income tax liabilities</t>
        </is>
      </c>
      <c r="B23" s="6" t="n">
        <v>403596</v>
      </c>
      <c r="C23" s="6" t="n">
        <v>380434</v>
      </c>
    </row>
    <row r="24">
      <c r="A24" s="4" t="inlineStr">
        <is>
          <t>Long-term operating lease liabilities, net of current portion</t>
        </is>
      </c>
      <c r="B24" s="6" t="n">
        <v>7528</v>
      </c>
      <c r="C24" s="6" t="n">
        <v>9876</v>
      </c>
    </row>
    <row r="25">
      <c r="A25" s="4" t="inlineStr">
        <is>
          <t>Long-term finance lease liabilities, net of current portion</t>
        </is>
      </c>
      <c r="B25" s="6" t="n">
        <v>172</v>
      </c>
      <c r="C25" s="6" t="n">
        <v>1667</v>
      </c>
    </row>
    <row r="26">
      <c r="A26" s="4" t="inlineStr">
        <is>
          <t>Other long-term liabilities</t>
        </is>
      </c>
      <c r="B26" s="6" t="n">
        <v>9185</v>
      </c>
      <c r="C26" s="6" t="n">
        <v>8165</v>
      </c>
    </row>
    <row r="27">
      <c r="A27" s="4" t="inlineStr">
        <is>
          <t>Total Liabilities</t>
        </is>
      </c>
      <c r="B27" s="6" t="n">
        <v>1663333</v>
      </c>
      <c r="C27" s="6" t="n">
        <v>1906645</v>
      </c>
    </row>
    <row r="28">
      <c r="A28" s="4" t="inlineStr">
        <is>
          <t>Commitments and Contingencies –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Authorized – 5,000 shares; Issued and outstanding – None</t>
        </is>
      </c>
      <c r="B30" s="6" t="n">
        <v>0</v>
      </c>
      <c r="C30" s="6" t="n">
        <v>0</v>
      </c>
    </row>
    <row r="31">
      <c r="A31" s="4" t="inlineStr">
        <is>
          <t>Common stock – $0.01 par value; Authorized – 250,000 shares; Issued – 55,501 shares at March 31, 2024 and 54,857 shares at March 31, 2023</t>
        </is>
      </c>
      <c r="B31" s="6" t="n">
        <v>555</v>
      </c>
      <c r="C31" s="6" t="n">
        <v>548</v>
      </c>
    </row>
    <row r="32">
      <c r="A32" s="4" t="inlineStr">
        <is>
          <t>Additional paid-in capital</t>
        </is>
      </c>
      <c r="B32" s="6" t="n">
        <v>567448</v>
      </c>
      <c r="C32" s="6" t="n">
        <v>535356</v>
      </c>
    </row>
    <row r="33">
      <c r="A33" s="4" t="inlineStr">
        <is>
          <t>Treasury stock, at cost – 5,680 shares at March 31, 2024 and 5,165 shares at March 31, 2023</t>
        </is>
      </c>
      <c r="B33" s="6" t="n">
        <v>-219621</v>
      </c>
      <c r="C33" s="6" t="n">
        <v>-189114</v>
      </c>
    </row>
    <row r="34">
      <c r="A34" s="4" t="inlineStr">
        <is>
          <t>Accumulated other comprehensive loss, net of tax</t>
        </is>
      </c>
      <c r="B34" s="6" t="n">
        <v>-34495</v>
      </c>
      <c r="C34" s="6" t="n">
        <v>-31564</v>
      </c>
    </row>
    <row r="35">
      <c r="A35" s="4" t="inlineStr">
        <is>
          <t>Retained earnings</t>
        </is>
      </c>
      <c r="B35" s="6" t="n">
        <v>1341197</v>
      </c>
      <c r="C35" s="6" t="n">
        <v>1131858</v>
      </c>
    </row>
    <row r="36">
      <c r="A36" s="4" t="inlineStr">
        <is>
          <t>Total Stockholders’ Equity</t>
        </is>
      </c>
      <c r="B36" s="6" t="n">
        <v>1655084</v>
      </c>
      <c r="C36" s="6" t="n">
        <v>1447084</v>
      </c>
    </row>
    <row r="37">
      <c r="A37" s="4" t="inlineStr">
        <is>
          <t>Total Liabilities and Stockholders’ Equity</t>
        </is>
      </c>
      <c r="B37" s="7" t="n">
        <v>3318417</v>
      </c>
      <c r="C37" s="7" t="n">
        <v>3353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Reconciliation of the Activity Affecting Intangible Assets</t>
        </is>
      </c>
      <c r="B4" s="4" t="inlineStr">
        <is>
          <t xml:space="preserve">A reconciliation of the activity affecting intangible assets, net for each of 2024 and 2023 is as follows: Year Ended March 31, 2024 (In thousands) Indefinite- Finite-Lived Totals Gross Carrying Amounts Balance – March 31, 2023 $ 2,168,902 $ 411,118 $ 2,580,020 Additions (a) 393 680 1,073 Effects of foreign currency exchange rates (2,133) (540) (2,673) Balance – March 31, 2024 $ 2,167,162 $ 411,258 $ 2,578,420 Accumulated Amortization Balance – March 31, 2023 $ — $ 238,127 $ 238,127 Additions — 19,784 19,784 Effects of foreign currency exchange rates — (74) (74) Balance – March 31, 2024 $ — $ 257,837 $ 257,837 Intangible assets, net – March 31, 2024 $ 2,167,162 $ 153,421 $ 2,320,583 Intangible Assets, net by Reportable Segment: North American OTC Healthcare $ 2,092,853 $ 135,932 $ 2,228,785 International OTC Healthcare 74,309 17,489 91,798 Intangible assets, net – March 31, 2024 $ 2,167,162 $ 153,421 $ 2,320,583 (a) On January 8, 2024, our Australian subsidiary acquired one of its suppliers. In connection with this acquisition, we preliminarily allocated $1.1 million to intangible assets. Year Ended March 31, 2023 (In thousands) Indefinite- Finite-Lived Totals Gross Carrying Amounts Balance – March 31, 2022 $ 2,476,559 $ 436,174 $ 2,912,733 Tradename impairment (298,664) (22,748) (321,412) Effects of foreign currency exchange rates (8,993) (2,308) (11,301) Balance – March 31, 2023 $ 2,168,902 $ 411,118 $ 2,580,020 Accumulated Amortization Balance – March 31, 2022 $ — $ 216,098 $ 216,098 Additions — 22,266 22,266 Effects of foreign currency exchange rates — (237) (237) Balance – March 31, 2023 $ — $ 238,127 $ 238,127 Intangible assets, net – March 31, 2023 $ 2,168,902 $ 172,991 $ 2,341,893 Intangible Assets, net by Reportable Segment: North American OTC Healthcare $ 2,092,852 $ 154,552 $ 2,247,404 International OTC Healthcare 76,050 18,439 94,489 Intangible assets, net – March 31, 2023 $ 2,168,902 $ 172,991 $ 2,341,893 </t>
        </is>
      </c>
    </row>
    <row r="5">
      <c r="A5" s="4" t="inlineStr">
        <is>
          <t>Schedule of Expected Amortization Expense</t>
        </is>
      </c>
      <c r="B5" s="4" t="inlineStr">
        <is>
          <t xml:space="preserve">At March 31, 2024, finite-lived intangible assets are expected to be amortized over their estimated useful lives, which ranges from a period of 10 to 24 years, and the estimated amortization expense for each of the five succeeding years and periods thereafter is as follows (in thousands): (In thousands) Year Ending March 31, Amount 2025 $ 18,139 2026 16,189 2027 14,597 2028 12,262 2029 12,262 Thereafter 79,972 $ 153,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Components of Lease Expense</t>
        </is>
      </c>
      <c r="B4" s="4" t="inlineStr">
        <is>
          <t>The components of lease expense for the years ended March 31, 2024 and 2023 were as follows: March 31, (In thousands) 2024 2023 Finance lease cost: Amortization of right-of-use assets $ 2,658 $ 2,658 Interest on lease liabilities 88 170 Operating lease cost 6,564 6,495 Short term lease cost 132 153 Variable lease cost 61,069 59,735 Total net lease cost $ 70,511 $ 69,211 The weighted average remaining lease term and weighted average discount rate were as follows: March 31, 2024 Weighted average remaining lease term (years) Operating leases 4.13 Financing leases 0.87 Weighted average discount rate Operating leases 4.48 % Financing leases 2.92 %</t>
        </is>
      </c>
    </row>
    <row r="5">
      <c r="A5" s="4" t="inlineStr">
        <is>
          <t>Maturities of Operating Leases</t>
        </is>
      </c>
      <c r="B5" s="4" t="inlineStr">
        <is>
          <t xml:space="preserve">As of March 31, 2024, the maturities of lease liabilities were as follows: (In thousands) Year Ending March 31, Operating Leases Financing Leases Total 2025 $ 5,109 $ 1,509 $ 6,618 2026 2,626 96 2,722 2027 2,207 80 2,287 2028 1,726 — 1,726 2029 367 — 367 Thereafter 1,565 — 1,565 Total undiscounted lease payments 13,600 1,685 15,285 Less amount of lease payments representing interest (1,414) (19) (1,433) Total present value of lease payments $ 12,186 $ 1,666 $ 13,852 </t>
        </is>
      </c>
    </row>
    <row r="6">
      <c r="A6" s="4" t="inlineStr">
        <is>
          <t>Maturities of Finance Leases</t>
        </is>
      </c>
      <c r="B6" s="4" t="inlineStr">
        <is>
          <t xml:space="preserve">As of March 31, 2024, the maturities of lease liabilities were as follows: (In thousands) Year Ending March 31, Operating Leases Financing Leases Total 2025 $ 5,109 $ 1,509 $ 6,618 2026 2,626 96 2,722 2027 2,207 80 2,287 2028 1,726 — 1,726 2029 367 — 367 Thereafter 1,565 — 1,565 Total undiscounted lease payments 13,600 1,685 15,285 Less amount of lease payments representing interest (1,414) (19) (1,433) Total present value of lease payments $ 12,186 $ 1,666 $ 13,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 xml:space="preserve">Other accrued liabilities consist of the following: March 31, (In thousands) 2024 2023 Accrued marketing costs $ 24,053 $ 30,471 Accrued compensation costs 12,221 14,292 Accrued broker commissions 1,309 1,767 Income taxes payable 2,569 10,645 Accrued professional fees 5,046 4,254 Accrued production costs 4,166 5,700 Other accrued liabilities 6,790 5,395 $ 56,154 $ 72,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as of the dates indicated: (In thousands, except percentages) March 31, March 31,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50%, or an alternate base rate plus a margin of 1.00% per annum (at March 31, 2023) and SOFR plus a margin of 2.00% plus a credit spread adjustment (at March 31, 2024), due on July 1, 2028. 135,000 360,000 Long-term debt 1,135,000 1,360,000 Less: unamortized debt costs (9,196) (14,212) Long-term debt, net $ 1,125,804 $ 1,345,788 </t>
        </is>
      </c>
    </row>
    <row r="5">
      <c r="A5" s="4" t="inlineStr">
        <is>
          <t>Schedule of Future Principal Payments</t>
        </is>
      </c>
      <c r="B5" s="4" t="inlineStr">
        <is>
          <t xml:space="preserve">As of March 31, 2024, aggregate future principal payments required in accordance with the terms of the 2012 Term Loan, 2012 ABL Revolver and the indentures governing the 2021 Senior Notes and the 2019 Senior Notes are as follows: (In thousands) Year Ending March 31, Amount 2025 $ — 2026 — 2027 — 2028 400,000 2029 135,000 Thereafter 600,000 $ 1,13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market values have been determined based on market values for similar instruments adjusted for certain factors. As such, the 2021 Senior Notes, the 2019 Senior Notes, and the Term B-5 Loans are measured in Level 2 of the above hierarchy (see summary below detailing the carrying amounts and estimated fair values of these instruments at March 31, 2024 and 2023). March 31, 2024 March 31, 2023 (In thousands) Carrying Value Fair Value Carrying Value Fair Value 2019 Senior Notes $ 400,000 $ 389,000 $ 400,000 $ 383,500 2021 Senior Notes 600,000 522,750 600,000 510,750 2012 Term B-5 Loans 135,000 135,506 360,000 359,5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our interest rate swaps, net of tax, for the periods shown: (In thousands) Location 2024 2023 2022 Gain Recognized in Other Comprehensive (Loss) Income (effective portion) Other comprehensive income (loss) $ — $ — $ 1,819 Loss Reclassified from Accumulated Other Comprehensive (Loss) Income into Income Interest expense, net $ — $ — $ (2,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Schedule of Share Repurchases</t>
        </is>
      </c>
      <c r="B4" s="4" t="inlineStr">
        <is>
          <t>Our share repurchases consisted of the following: Year Ended March 31, 2024 2023 Shares repurchased pursuant to the provisions of the various employee restricted stock awards: Number of shares 88,953 99,522 Average price per share $61.92 $54.92 Total amount repurchased $5.5 million $5.5 million Shares repurchased in conjunction with our share repurchase program: Number of shares 426,479 914,236 Average price per share $58.62 $54.69 Total amount repurchased $25.0 million $50.0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provides information regarding our stock-based compensation: March 31, (In thousands) 2024 2023 2022 Pre-tax share-based compensation costs charged against income $ 14,010 $ 12,405 $ 9,039 Income tax benefit recognized on compensation costs $ 1,190 $ 1,138 $ 633 Total fair value of options and RSUs vested during the period $ 12,213 $ 10,352 $ 7,943 Cash received from the exercise of stock options $ 18,089 $ 7,372 $ 7,040 Tax benefits realized from tax deductions resulting from RSU issuances and stock option exercises $ 2,161 $ 1,500 $ 3,419 </t>
        </is>
      </c>
    </row>
    <row r="5">
      <c r="A5" s="4" t="inlineStr">
        <is>
          <t>Summary of Restricted Shares</t>
        </is>
      </c>
      <c r="B5" s="4" t="inlineStr">
        <is>
          <t xml:space="preserve">A summary of the Company’s RSUs granted under the 2005 Plan and 2020 Plan is presented below: RSUs Shares Weighted Average Unvested at March 31, 2021 457.0 $ 33.52 Granted 170.8 45.32 Vested (162.3) 32.99 Forfeited (24.6) 30.54 Unvested at March 31, 2022 440.9 38.45 Vested at March 31, 2022 106.8 36.42 Granted 151.0 55.03 Incremental performance shares 42.4 — Vested (223.4) 32.09 Forfeited (1.9) 49.51 Unvested at March 31, 2023 409.0 47.17 Vested at March 31, 2023 108.5 36.54 Granted 157.1 62.06 Incremental performance shares 41.4 — Vested (205.0) 43.17 Forfeited (10.6) 52.68 Unvested at March 31, 2024 391.9 54.43 Vested at March 31, 2024 110.2 38.77 </t>
        </is>
      </c>
    </row>
    <row r="6">
      <c r="A6" s="4" t="inlineStr">
        <is>
          <t>Stock Options, Valuation Assumptions</t>
        </is>
      </c>
      <c r="B6" s="4" t="inlineStr">
        <is>
          <t xml:space="preserve"> Year Ended March 31, 2024 2023 2022 Expected volatility 30.2% - 31.6% 30.8% - 30.9% 31.1% to 31.9% Expected dividends — — — Expected term in years 6.0 to 7.0 6.0 to 7.0 6.0 to 7.0 Risk-free rate 3.6% to 4.1% 2.8% to 2.9% 1.0% to 1.3% Weighted average grant date fair value of options granted $23.79 $20.10 $14.87</t>
        </is>
      </c>
    </row>
    <row r="7">
      <c r="A7" s="4" t="inlineStr">
        <is>
          <t>Stock Option Activity</t>
        </is>
      </c>
      <c r="B7" s="4" t="inlineStr">
        <is>
          <t xml:space="preserve">A summary of option activity under the 2005 Plan and 2020 Plan is as follows: Options Shares Weighted Average Weighted Aggregate Outstanding at March 31, 2021 1,114.9 $ 37.92 Granted 234.2 44.74 Exercised (226.0) 31.15 Forfeited (13.7) 37.83 Expired (8.5) 56.63 Outstanding at March 31, 2022 1,100.9 40.62 Granted 197.6 54.48 Exercised (205.2) 35.93 Forfeited (10.3) 49.53 Expired (2.0) 42.63 Outstanding at March 31, 2023 1,081.0 43.96 Granted 131.1 61.81 Exercised (440.3) 41.08 Forfeited (41.0) 54.15 Expired (2.8) 54.47 Outstanding at March 31, 2024 728.0 48.30 6.4 $ 17,664 Exercisable at March 31, 2024 434.8 43.56 5.2 $ 12,6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AOCI consisted of the following at March 31, 2024 and 2023: March 31, (In thousands) 2024 2023 Components of Accumulated Other Comprehensive Loss Cumulative translation adjustment $ (35,220) $ (32,280) Unrecognized net gain on pension plans, net of tax of $(217) and $(214), respectively 725 716 Accumulated other comprehensive loss, net of tax $ (34,495) $ (31,5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Loss) Income from Continuing Operations Before Income Taxes, Domestic and Foreign</t>
        </is>
      </c>
      <c r="B4" s="4" t="inlineStr">
        <is>
          <t xml:space="preserve">Income (loss) before income taxes consists of the following: Year Ended March 31, (In thousands) 2024 2023 2022 United States $ 239,405 $ (130,331) $ 236,381 Foreign 36,620 36,416 26,077 Total income (loss) before income taxes $ 276,025 $ (93,915) $ 262,458 </t>
        </is>
      </c>
    </row>
    <row r="5">
      <c r="A5" s="4" t="inlineStr">
        <is>
          <t>Components of Provision for Income Taxes</t>
        </is>
      </c>
      <c r="B5" s="4" t="inlineStr">
        <is>
          <t xml:space="preserve">The provision (benefit) for income taxes consists of the following: Year Ended March 31, (In thousands) 2024 2023 2022 Current Federal $ 28,302 $ 33,475 $ 34,446 State 3,662 3,721 3,961 Foreign 11,652 11,959 8,709 Deferred Federal 20,582 (52,473) 12,055 State 3,034 (8,201) (1,379) Foreign (546) (90) (715) Total provision (benefit) for income taxes $ 66,686 $ (11,609) $ 57,077 </t>
        </is>
      </c>
    </row>
    <row r="6">
      <c r="A6" s="4" t="inlineStr">
        <is>
          <t>Components of Deferred Tax Balances</t>
        </is>
      </c>
      <c r="B6" s="4" t="inlineStr">
        <is>
          <t>The principal components of our deferred tax balances are as follows: March 31, (In thousands) 2024 2023 Deferred Tax Assets Allowance for credit losses and sales returns $ 4,070 $ 4,882 Inventory capitalization 1,685 2,508 Inventory reserves 1,353 1,707 State income taxes 8,246 7,440 Accrued liabilities 1,431 1,616 Accrued compensation 3,230 3,757 Stock compensation 3,580 4,613 Research and development 4,179 1,429 Lease liability 2,604 4,795 Unrealized foreign exchange loss 204 673 Other 10,319 9,450 Total deferred tax assets $ 40,901 $ 42,870 Deferred Tax Liabilities Property, plant and equipment $ (9,403) $ (6,874) Intangible assets (430,308) (410,219) Right-of-use asset (2,371) (4,300) Total deferred tax liabilities $ (442,082) $ (421,393) Net deferred tax liability $ (401,181) $ (378,523)</t>
        </is>
      </c>
    </row>
    <row r="7">
      <c r="A7" s="4" t="inlineStr">
        <is>
          <t>Reconciliation of Effective Tax Rate</t>
        </is>
      </c>
      <c r="B7" s="4" t="inlineStr">
        <is>
          <t xml:space="preserve">A reconciliation of the effective tax rate compared to the statutory U.S. Federal tax rate is as follows: Year Ended March 31, 2024 2023 2022 (In thousands) % % % Income tax provision (benefit) at statutory rate $ 57,965 21.0 $ (19,722) 21.0 $ 55,116 21.0 Foreign tax provision 3,164 1.1 4,168 (4.4) 2,876 1.1 State income taxes provision (benefit), net of federal income tax benefit 6,004 2.2 (5,300) 5.6 1,737 0.7 Goodwill impairment — — 10,232 (10.9) — — Research and development (700) (0.3) (514) 0.5 (213) (0.1) Compensation limitations 1,910 0.7 1,483 (1.6) 1,563 0.6 Foreign tax credit (889) (0.3) (1,297) 1.4 — — Uncertain tax positions 390 0.1 (91) 0.1 (369) (0.1) Other (1,158) (0.3) (568) 0.7 (3,633) (1.5) Total provision (benefit) for income taxes $ 66,686 24.2 $ (11,609) 12.4 $ 57,077 21.7 </t>
        </is>
      </c>
    </row>
    <row r="8">
      <c r="A8" s="4" t="inlineStr">
        <is>
          <t>Uncertain Tax Liability Activity</t>
        </is>
      </c>
      <c r="B8" s="4" t="inlineStr">
        <is>
          <t xml:space="preserve">Uncertain tax liability activity is as follows: 2024 2023 2022 (In thousands) Balance – beginning of year $ 3,295 $ 3,562 $ 4,030 Reductions based on lapse of statute of limitations (417) (495) (585) Payments and other movements 447 228 117 Balance – end of year $ 3,325 $ 3,295 $ 3,5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 for accounts receivable</t>
        </is>
      </c>
      <c r="B3" s="7" t="n">
        <v>16377</v>
      </c>
      <c r="C3" s="7" t="n">
        <v>20205</v>
      </c>
    </row>
    <row r="4">
      <c r="A4" s="4" t="inlineStr">
        <is>
          <t>Preferred stock, par value (in USD per share)</t>
        </is>
      </c>
      <c r="B4" s="8" t="n">
        <v>0.01</v>
      </c>
      <c r="C4" s="8"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8" t="n">
        <v>0.01</v>
      </c>
      <c r="C8" s="8" t="n">
        <v>0.01</v>
      </c>
    </row>
    <row r="9">
      <c r="A9" s="4" t="inlineStr">
        <is>
          <t>Common stock, shares authorized</t>
        </is>
      </c>
      <c r="B9" s="6" t="n">
        <v>250000000</v>
      </c>
      <c r="C9" s="6" t="n">
        <v>250000000</v>
      </c>
    </row>
    <row r="10">
      <c r="A10" s="4" t="inlineStr">
        <is>
          <t>Common stock, shares issued</t>
        </is>
      </c>
      <c r="B10" s="6" t="n">
        <v>55501000</v>
      </c>
      <c r="C10" s="6" t="n">
        <v>54857000</v>
      </c>
    </row>
    <row r="11">
      <c r="A11" s="4" t="inlineStr">
        <is>
          <t>Treasury stock (in shares)</t>
        </is>
      </c>
      <c r="B11" s="6" t="n">
        <v>5680000</v>
      </c>
      <c r="C11" s="6" t="n">
        <v>51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12 Months Ended</t>
        </is>
      </c>
    </row>
    <row r="2">
      <c r="B2" s="2" t="inlineStr">
        <is>
          <t>Mar. 31, 2024</t>
        </is>
      </c>
    </row>
    <row r="3">
      <c r="A3" s="3" t="inlineStr">
        <is>
          <t>Retirement Benefits [Abstract]</t>
        </is>
      </c>
      <c r="B3" s="4" t="inlineStr">
        <is>
          <t xml:space="preserve"> </t>
        </is>
      </c>
    </row>
    <row r="4">
      <c r="A4" s="4" t="inlineStr">
        <is>
          <t>Schedule of Benefit Obligation and Plan Assets</t>
        </is>
      </c>
      <c r="B4" s="4" t="inlineStr">
        <is>
          <t xml:space="preserve">The following table summarizes the changes in the U.S. pension plan obligations and plan assets and includes a statement of the plans' funded status as of March 31, 2024 and 2023: March 31, (In thousands) 2024 2023 Change in benefit obligation: Projected benefit obligation at beginning of period $ 3,646 $ 51,507 Interest cost 152 423 Actuarial gain (47) (2,044) Benefits paid (370) (46,240) Projected benefit obligations at end of year $ 3,381 $ 3,646 Change in plan assets: Fair value of plan assets at beginning of period $ 18 $ 48,708 Actual return on plan assets — (2,820) Employer contribution 370 370 Benefits paid (370) (1,371) Settlements paid with termination of qualified plan (18) (44,869) Fair value of plan assets at end of year $ — $ 18 Funded status at end of year $ (3,381) $ (3,628) The following table provides information regarding our pension plans with an accumulated benefit obligation and a projected benefit obligation in excess of plan assets: March 31, (In thousands) 2024 2023 Accumulated benefit obligation $ 3,381 $ 3,646 Fair value of plan assets — 18 Projected benefit obligations $ 3,381 $ 3,646 Fair value of plan assets — 18 </t>
        </is>
      </c>
    </row>
    <row r="5">
      <c r="A5" s="4" t="inlineStr">
        <is>
          <t>Schedule of Amounts Recognized in Balance Sheet</t>
        </is>
      </c>
      <c r="B5" s="4" t="inlineStr">
        <is>
          <t>Amounts recognized in the balance sheet at the end of the period consist of the following: March 31, (In thousands) 2024 2023 Noncurrent asset $ — $ 18 Current liability 361 362 Long-term liability 3,020 3,284 Total liabilities $ 3,381 $ 3,646 Total net liability $ (3,381) $ (3,628)</t>
        </is>
      </c>
    </row>
    <row r="6">
      <c r="A6" s="4" t="inlineStr">
        <is>
          <t>Schedule of Primary Components of Net Periodic Benefits</t>
        </is>
      </c>
      <c r="B6" s="4" t="inlineStr">
        <is>
          <t>The primary components of Net Periodic Benefit Cost (Income) consist of the following: Year Ended March 31, (In thousands) 2024 2023 2022 Interest cost $ 152 $ 423 $ 1,107 Expected return on assets — (252) (1,163) Net periodic benefit cost (income) $ 152 $ 171 $ (56)</t>
        </is>
      </c>
    </row>
    <row r="7">
      <c r="A7" s="4" t="inlineStr">
        <is>
          <t>Schedule of Expected to be Contributed</t>
        </is>
      </c>
      <c r="B7" s="4" t="inlineStr">
        <is>
          <t xml:space="preserve">The following table includes amounts that are expected to be contributed to the unfunded plan by the Company. It reflects benefit payments that are made directly from the Company's assets. The amounts in the table are actuarially determined and reflect the Company's best estimate given its current knowledge; actual amounts could be materially different. (In thousands) Pension Benefits Employer contributions: 2025 (expectation) to participant benefits $ 361 Expected benefit payments year ending March 31, 2025 $ 361 2026 352 2027 340 2028 327 2029 313 2030-2033 1,352 </t>
        </is>
      </c>
    </row>
    <row r="8">
      <c r="A8" s="4" t="inlineStr">
        <is>
          <t>Schedule of Net Periodic Benefit Cost Not yet Recognized</t>
        </is>
      </c>
      <c r="B8" s="4" t="inlineStr">
        <is>
          <t xml:space="preserve">The following tables show the unrecognized actuarial gain included in accumulated other comprehensive income (loss) at March 31, 2024, 2023 and 2022: (In thousands) Balances in accumulated other comprehensive loss as of March 31, 2022: Unrecognized actuarial (gain) $ (1,522) Unrecognized prior service credit — Balances in accumulated other comprehensive loss as of March 31, 2023: Unrecognized actuarial (gain) $ (930) Unrecognized prior service credit — Balances in accumulated other comprehensive loss as of March 31, 2024: Unrecognized actuarial (gain) $ (942) Unrecognized prior service credit — </t>
        </is>
      </c>
    </row>
    <row r="9">
      <c r="A9" s="4" t="inlineStr">
        <is>
          <t>Schedule of Assumptions Used</t>
        </is>
      </c>
      <c r="B9" s="4" t="inlineStr">
        <is>
          <t xml:space="preserve">Assumptions used in determining the actuarial present value of the net periodic benefit cost (income) for the fiscal years ended March 31, 2024, 2023 and 2022 were as follows: March 31, 2024 2023 * 2022 Key assumptions: Discount rate 4.88% 3.26% to 3.48% 2.58% to 2.95% Expected return on plan assets, net of administrative fees —% 2.75% 2.25% *The qualified plan was remeasured at April 30, 2022 for settlement accounting, at which point a discount rate of 3.98% and an expected return assumption of 2.75% were selected and used to determine the net periodic benefit cost (income) for the remainder of the fourth quarter of fiscal 2023. Assumptions used in determining the actuarial present value of the benefit obligation as of March 31, 2024 and 2023 were as follows: March 31, 2024 2023 Key assumptions: Discount rate 4.88% 4.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Unrecorded Unconditional Purchase Obligations</t>
        </is>
      </c>
      <c r="B4" s="4" t="inlineStr">
        <is>
          <t xml:space="preserve">The following table shows the minimum amounts that we are committed to pay under these agreements: (In thousands) Year Ending March 31, Amount 2025 $ 6,219 2026 6,093 2027 5,796 2028 4,519 2029 2,096 Thereafter — $ 24,7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12 Months Ended</t>
        </is>
      </c>
    </row>
    <row r="2">
      <c r="B2" s="2" t="inlineStr">
        <is>
          <t>Mar. 31, 2024</t>
        </is>
      </c>
    </row>
    <row r="3">
      <c r="A3" s="3" t="inlineStr">
        <is>
          <t>Segment Reporting [Abstract]</t>
        </is>
      </c>
      <c r="B3" s="4" t="inlineStr">
        <is>
          <t xml:space="preserve"> </t>
        </is>
      </c>
    </row>
    <row r="4">
      <c r="A4" s="4" t="inlineStr">
        <is>
          <t>Information about our Operating and Reportable Segments</t>
        </is>
      </c>
      <c r="B4" s="4" t="inlineStr">
        <is>
          <t>The tables below summarize information about our operating and reportable segments. Year Ended March 31, 2024 (In thousands) North American OTC International OTC Consolidated Total segment revenues* $ 958,260 $ 167,097 $ 1,125,357 Cost of sales 429,361 71,548 500,909 Gross profit 528,899 95,549 624,448 Advertising and marketing 131,494 21,821 153,315 Contribution margin $ 397,405 $ 73,728 471,133 Other operating expenses 128,704 Operating income $ 342,429 *Intersegment revenues of $3.7 million were eliminated from the North American OTC Healthcare segment. Year Ended March 31, 2023 (In thousands) North American OTC International OTC Consolidated Total segment revenues* $ 973,774 $ 153,951 $ 1,127,725 Cost of sales 441,844 60,587 502,431 Gross profit 531,930 93,364 625,294 Advertising and marketing 123,926 21,135 145,061 Contribution margin $ 408,004 $ 72,229 480,233 Other operating expenses** 502,648 Operating loss $ (22,415) * Intersegment revenues of $4.3 million were eliminated from the North American OTC Healthcare segment. **Other operating expenses for the year ended March 31, 2023 includes a tradename impairment charge of $321.4 million and a goodwill impairment charge of $48.8 million. Year Ended March 31, 2022 (In thousands) North American OTC International OTC Consolidated Total segment revenues* $ 967,881 $ 118,931 $ 1,086,812 Cost of sales 419,162 47,004 466,166 Gross profit 548,719 71,927 620,646 Advertising and marketing 138,714 18,629 157,343 Contribution margin $ 410,005 $ 53,298 463,303 Other operating expenses 133,384 Operating income $ 329,919 *Intersegment revenues of $3.0 million were eliminated from the North American OTC Healthcare segment.</t>
        </is>
      </c>
    </row>
    <row r="5">
      <c r="A5" s="4" t="inlineStr">
        <is>
          <t>Information about our Revenues from Similar Product Groups</t>
        </is>
      </c>
      <c r="B5" s="4" t="inlineStr">
        <is>
          <t xml:space="preserve">The tables below summarize information about our segment revenues from similar product groups. Year Ended March 31, 2024 (In thousands) North American OTC International OTC Consolidated Analgesics $ 111,996 $ 5,455 $ 117,451 Cough &amp; Cold 93,575 25,445 119,020 Women's Health 217,103 23,318 240,421 Gastrointestinal 160,889 70,721 231,610 Eye &amp; Ear Care 156,553 22,870 179,423 Dermatologicals 123,288 5,814 129,102 Oral Care 83,212 13,093 96,305 Other OTC 11,644 381 12,025 Total segment revenues $ 958,260 $ 167,097 $ 1,125,357 Year Ended March 31, 2023 (In thousands) North American OTC International OTC Consolidated Analgesics $ 116,582 $ 2,680 $ 119,262 Cough &amp; Cold 100,218 26,770 126,988 Women's Health 231,754 19,597 251,351 Gastrointestinal 156,957 69,626 226,583 Eye &amp; Ear Care 151,879 19,197 171,076 Dermatologicals 119,822 3,919 123,741 Oral Care 85,542 12,085 97,627 Other OTC 11,020 77 11,097 Total segment revenues $ 973,774 $ 153,951 $ 1,127,725 Year Ended March 31, 2022 (In thousands) North American OTC International OTC Consolidated Analgesics $ 117,868 $ 1,455 $ 119,323 Cough &amp; Cold 86,855 20,225 107,080 Women's Health 249,136 15,373 264,509 Gastrointestinal 152,191 52,368 204,559 Eye &amp; Ear Care 149,454 13,995 163,449 Dermatologicals 117,173 3,213 120,386 Oral Care 85,239 12,282 97,521 Other OTC 9,965 20 9,985 Total segment revenues $ 967,881 $ 118,931 $ 1,086,812 </t>
        </is>
      </c>
    </row>
    <row r="6">
      <c r="A6" s="4" t="inlineStr">
        <is>
          <t>Segment Revenue by Geographic Area</t>
        </is>
      </c>
      <c r="B6" s="4" t="inlineStr">
        <is>
          <t xml:space="preserve">Our total segment revenues by geographic area are as follows: Year Ended March 31, 2024 2023 2022 United States $ 886,470 $ 953,222 $ 910,106 Rest of world 238,887 174,503 176,706 Total $ 1,125,357 $ 1,127,725 $ 1,086,812 </t>
        </is>
      </c>
    </row>
    <row r="7">
      <c r="A7" s="4" t="inlineStr">
        <is>
          <t>Allocation of Long-Term Assets to Segments</t>
        </is>
      </c>
      <c r="B7" s="4" t="inlineStr">
        <is>
          <t xml:space="preserve">Our consolidated goodwill and intangible assets have been allocated to the reportable segments as follows: March 31, 2024 (In thousands) North American OTC International OTC Consolidated Goodwill $ 498,936 $ 28,797 $ 527,733 Intangible assets Indefinite-lived 2,092,853 74,309 2,167,162 Finite-lived 135,932 17,489 153,421 Intangible assets, net 2,228,785 91,798 2,320,583 Total $ 2,727,721 $ 120,595 $ 2,848,316 March 31, 2023 (In thousands) North American OTC International OTC Consolidated Goodwill $ 498,936 $ 28,617 $ 527,553 Intangible assets Indefinite-lived 2,092,852 76,050 2,168,902 Finite-lived 154,552 18,439 172,991 Intangible assets, net 2,247,404 94,489 2,341,893 Total $ 2,746,340 $ 123,106 $ 2,869,446 </t>
        </is>
      </c>
    </row>
    <row r="8">
      <c r="A8" s="4" t="inlineStr">
        <is>
          <t>Goodwill and Intangible Assets by Geographic Areas</t>
        </is>
      </c>
      <c r="B8" s="4" t="inlineStr">
        <is>
          <t xml:space="preserve">Our goodwill and intangible assets by geographic area are as follows: Year Ended March 31, 2024 2023 United States $ 2,727,721 $ 2,746,340 Rest of world 120,595 123,106 Total $ 2,848,316 $ 2,869,4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Business and Basis of Presentation (Cash and Cash Equivalents) (Details)</t>
        </is>
      </c>
      <c r="B1" s="2" t="inlineStr">
        <is>
          <t>Mar. 31, 2024</t>
        </is>
      </c>
    </row>
    <row r="2">
      <c r="A2" s="4" t="inlineStr">
        <is>
          <t>Sydney, Australia</t>
        </is>
      </c>
      <c r="B2" s="4" t="inlineStr">
        <is>
          <t xml:space="preserve"> </t>
        </is>
      </c>
    </row>
    <row r="3">
      <c r="A3" s="3" t="inlineStr">
        <is>
          <t>Cash and Cash Equivalents [Line Items]</t>
        </is>
      </c>
      <c r="B3" s="4" t="inlineStr">
        <is>
          <t xml:space="preserve"> </t>
        </is>
      </c>
    </row>
    <row r="4">
      <c r="A4" s="4" t="inlineStr">
        <is>
          <t>Percentage of deposits held in one location (as percent)</t>
        </is>
      </c>
      <c r="B4" s="9" t="n">
        <v>0.49</v>
      </c>
    </row>
    <row r="5">
      <c r="A5" s="4" t="inlineStr">
        <is>
          <t>Singapore</t>
        </is>
      </c>
      <c r="B5" s="4" t="inlineStr">
        <is>
          <t xml:space="preserve"> </t>
        </is>
      </c>
    </row>
    <row r="6">
      <c r="A6" s="3" t="inlineStr">
        <is>
          <t>Cash and Cash Equivalents [Line Items]</t>
        </is>
      </c>
      <c r="B6" s="4" t="inlineStr">
        <is>
          <t xml:space="preserve"> </t>
        </is>
      </c>
    </row>
    <row r="7">
      <c r="A7" s="4" t="inlineStr">
        <is>
          <t>Percentage of deposits held in one location (as percent)</t>
        </is>
      </c>
      <c r="B7" s="9" t="n">
        <v>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Business and Basis of Presentation (Property, Plant and Equipment) (Details)</t>
        </is>
      </c>
      <c r="B1" s="2" t="inlineStr">
        <is>
          <t>Mar. 31, 2024</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40 years</t>
        </is>
      </c>
    </row>
    <row r="8">
      <c r="A8" s="4" t="inlineStr">
        <is>
          <t>Machinery | Minimum</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Machinery | Maximum</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15 years</t>
        </is>
      </c>
    </row>
    <row r="14">
      <c r="A14" s="4" t="inlineStr">
        <is>
          <t>Computer equipment and software | Min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3 years</t>
        </is>
      </c>
    </row>
    <row r="17">
      <c r="A17" s="4" t="inlineStr">
        <is>
          <t>Computer equipment and software | Max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5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7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Business and Basis of Presentation (Intangible Assets) (Details)</t>
        </is>
      </c>
      <c r="B1" s="2" t="inlineStr">
        <is>
          <t>Mar. 31, 2024</t>
        </is>
      </c>
    </row>
    <row r="2">
      <c r="A2" s="4" t="inlineStr">
        <is>
          <t>Minimum</t>
        </is>
      </c>
      <c r="B2" s="4" t="inlineStr">
        <is>
          <t xml:space="preserve"> </t>
        </is>
      </c>
    </row>
    <row r="3">
      <c r="A3" s="3" t="inlineStr">
        <is>
          <t>Finite-Lived Intangible Assets [Line Items]</t>
        </is>
      </c>
      <c r="B3" s="4" t="inlineStr">
        <is>
          <t xml:space="preserve"> </t>
        </is>
      </c>
    </row>
    <row r="4">
      <c r="A4" s="4" t="inlineStr">
        <is>
          <t>Intangible assets, useful lives</t>
        </is>
      </c>
      <c r="B4" s="4" t="inlineStr">
        <is>
          <t>10 years</t>
        </is>
      </c>
    </row>
    <row r="5">
      <c r="A5" s="4" t="inlineStr">
        <is>
          <t>Maximum</t>
        </is>
      </c>
      <c r="B5" s="4" t="inlineStr">
        <is>
          <t xml:space="preserve"> </t>
        </is>
      </c>
    </row>
    <row r="6">
      <c r="A6" s="3" t="inlineStr">
        <is>
          <t>Finite-Lived Intangible Assets [Line Items]</t>
        </is>
      </c>
      <c r="B6" s="4" t="inlineStr">
        <is>
          <t xml:space="preserve"> </t>
        </is>
      </c>
    </row>
    <row r="7">
      <c r="A7" s="4" t="inlineStr">
        <is>
          <t>Intangible assets, useful lives</t>
        </is>
      </c>
      <c r="B7" s="4" t="inlineStr">
        <is>
          <t>2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Revenue Recognition) (Details)</t>
        </is>
      </c>
      <c r="B1" s="2" t="inlineStr">
        <is>
          <t>12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Cost of Sales) (Details) - USD ($) $ in Millions</t>
        </is>
      </c>
      <c r="B1" s="2" t="inlineStr">
        <is>
          <t>12 Months Ended</t>
        </is>
      </c>
    </row>
    <row r="2">
      <c r="B2" s="2" t="inlineStr">
        <is>
          <t>Mar. 31, 2024</t>
        </is>
      </c>
      <c r="C2" s="2" t="inlineStr">
        <is>
          <t>Mar. 31, 2023</t>
        </is>
      </c>
      <c r="D2" s="2" t="inlineStr">
        <is>
          <t>Mar. 31, 2022</t>
        </is>
      </c>
    </row>
    <row r="3">
      <c r="A3" s="4" t="inlineStr">
        <is>
          <t>Warehousing, shipping and handling and storage cost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Warehousing, shipping and handling, and storage costs</t>
        </is>
      </c>
      <c r="B5" s="5" t="n">
        <v>68.3</v>
      </c>
      <c r="C5" s="5" t="n">
        <v>79.8</v>
      </c>
      <c r="D5" s="5" t="n">
        <v>6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Pension Expense) (Details) $ in Millions</t>
        </is>
      </c>
      <c r="B1" s="2" t="inlineStr">
        <is>
          <t>3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Settlement gain, before tax</t>
        </is>
      </c>
      <c r="B4" s="5"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Earnings (Loss)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209339</v>
      </c>
      <c r="C4" s="7" t="n">
        <v>-82306</v>
      </c>
      <c r="D4" s="7" t="n">
        <v>205381</v>
      </c>
    </row>
    <row r="5">
      <c r="A5" s="3" t="inlineStr">
        <is>
          <t>Denominator</t>
        </is>
      </c>
      <c r="B5" s="4" t="inlineStr">
        <is>
          <t xml:space="preserve"> </t>
        </is>
      </c>
      <c r="C5" s="4" t="inlineStr">
        <is>
          <t xml:space="preserve"> </t>
        </is>
      </c>
      <c r="D5" s="4" t="inlineStr">
        <is>
          <t xml:space="preserve"> </t>
        </is>
      </c>
    </row>
    <row r="6">
      <c r="A6" s="4" t="inlineStr">
        <is>
          <t>Denominator for basic earnings (loss) per share - weighted average shares outstanding</t>
        </is>
      </c>
      <c r="B6" s="6" t="n">
        <v>49757</v>
      </c>
      <c r="C6" s="6" t="n">
        <v>49889</v>
      </c>
      <c r="D6" s="6" t="n">
        <v>50259</v>
      </c>
    </row>
    <row r="7">
      <c r="A7" s="4" t="inlineStr">
        <is>
          <t>Dilutive effect of unvested restricted stock units and options issued to employees and directors (in shares)</t>
        </is>
      </c>
      <c r="B7" s="6" t="n">
        <v>421</v>
      </c>
      <c r="C7" s="6" t="n">
        <v>0</v>
      </c>
      <c r="D7" s="6" t="n">
        <v>583</v>
      </c>
    </row>
    <row r="8">
      <c r="A8" s="4" t="inlineStr">
        <is>
          <t>Denominator for diluted (loss) earnings per share (in shares)</t>
        </is>
      </c>
      <c r="B8" s="6" t="n">
        <v>50178</v>
      </c>
      <c r="C8" s="6" t="n">
        <v>49889</v>
      </c>
      <c r="D8" s="6" t="n">
        <v>50842</v>
      </c>
    </row>
    <row r="9">
      <c r="A9" s="3" t="inlineStr">
        <is>
          <t>Earnings (loss) per Common Share:</t>
        </is>
      </c>
      <c r="B9" s="4" t="inlineStr">
        <is>
          <t xml:space="preserve"> </t>
        </is>
      </c>
      <c r="C9" s="4" t="inlineStr">
        <is>
          <t xml:space="preserve"> </t>
        </is>
      </c>
      <c r="D9" s="4" t="inlineStr">
        <is>
          <t xml:space="preserve"> </t>
        </is>
      </c>
    </row>
    <row r="10">
      <c r="A10" s="4" t="inlineStr">
        <is>
          <t>Basic net (loss) earnings per share (in USD per share)</t>
        </is>
      </c>
      <c r="B10" s="8" t="n">
        <v>4.21</v>
      </c>
      <c r="C10" s="8" t="n">
        <v>-1.65</v>
      </c>
      <c r="D10" s="8" t="n">
        <v>4.09</v>
      </c>
    </row>
    <row r="11">
      <c r="A11" s="4" t="inlineStr">
        <is>
          <t>Diluted net (loss) earnings per share (in USD per share)</t>
        </is>
      </c>
      <c r="B11" s="8" t="n">
        <v>4.17</v>
      </c>
      <c r="C11" s="8" t="n">
        <v>-1.65</v>
      </c>
      <c r="D11" s="8" t="n">
        <v>4.04</v>
      </c>
    </row>
    <row r="12">
      <c r="A12" s="4" t="inlineStr">
        <is>
          <t>Antidilutive securities excluded from computation of earnings per share (in shares)</t>
        </is>
      </c>
      <c r="B12" s="6" t="n">
        <v>200</v>
      </c>
      <c r="C12" s="6" t="n">
        <v>1600</v>
      </c>
      <c r="D12" s="6" t="n">
        <v>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Retained Earnings</t>
        </is>
      </c>
    </row>
    <row r="2">
      <c r="A2" s="4" t="inlineStr">
        <is>
          <t>Beginning balance, common stock (in shares) at Mar. 31, 2021</t>
        </is>
      </c>
      <c r="B2" s="4" t="inlineStr">
        <is>
          <t xml:space="preserve"> </t>
        </is>
      </c>
      <c r="C2" s="6" t="n">
        <v>53999000</v>
      </c>
      <c r="D2" s="4" t="inlineStr">
        <is>
          <t xml:space="preserve"> </t>
        </is>
      </c>
      <c r="E2" s="4" t="inlineStr">
        <is>
          <t xml:space="preserve"> </t>
        </is>
      </c>
      <c r="F2" s="4" t="inlineStr">
        <is>
          <t xml:space="preserve"> </t>
        </is>
      </c>
      <c r="G2" s="4" t="inlineStr">
        <is>
          <t xml:space="preserve"> </t>
        </is>
      </c>
    </row>
    <row r="3">
      <c r="A3" s="4" t="inlineStr">
        <is>
          <t>Beginning balance at Mar. 31, 2021</t>
        </is>
      </c>
      <c r="B3" s="7" t="n">
        <v>1358298</v>
      </c>
      <c r="C3" s="7" t="n">
        <v>540</v>
      </c>
      <c r="D3" s="7" t="n">
        <v>499508</v>
      </c>
      <c r="E3" s="7" t="n">
        <v>-130732</v>
      </c>
      <c r="F3" s="7" t="n">
        <v>-19801</v>
      </c>
      <c r="G3" s="7" t="n">
        <v>1008783</v>
      </c>
    </row>
    <row r="4">
      <c r="A4" s="4" t="inlineStr">
        <is>
          <t>Beginning balance, treasury stock (in shares) at Mar. 31, 2021</t>
        </is>
      </c>
      <c r="B4" s="4" t="inlineStr">
        <is>
          <t xml:space="preserve"> </t>
        </is>
      </c>
      <c r="C4" s="4" t="inlineStr">
        <is>
          <t xml:space="preserve"> </t>
        </is>
      </c>
      <c r="D4" s="4" t="inlineStr">
        <is>
          <t xml:space="preserve"> </t>
        </is>
      </c>
      <c r="E4" s="6" t="n">
        <v>4088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7" t="n">
        <v>9039</v>
      </c>
      <c r="C6" s="4" t="inlineStr">
        <is>
          <t xml:space="preserve"> </t>
        </is>
      </c>
      <c r="D6" s="6" t="n">
        <v>9039</v>
      </c>
      <c r="E6" s="4" t="inlineStr">
        <is>
          <t xml:space="preserve"> </t>
        </is>
      </c>
      <c r="F6" s="4" t="inlineStr">
        <is>
          <t xml:space="preserve"> </t>
        </is>
      </c>
      <c r="G6" s="4" t="inlineStr">
        <is>
          <t xml:space="preserve"> </t>
        </is>
      </c>
    </row>
    <row r="7">
      <c r="A7" s="4" t="inlineStr">
        <is>
          <t>Exercise of stock options (in shares)</t>
        </is>
      </c>
      <c r="B7" s="6" t="n">
        <v>226000</v>
      </c>
      <c r="C7" s="6" t="n">
        <v>226000</v>
      </c>
      <c r="D7" s="4" t="inlineStr">
        <is>
          <t xml:space="preserve"> </t>
        </is>
      </c>
      <c r="E7" s="4" t="inlineStr">
        <is>
          <t xml:space="preserve"> </t>
        </is>
      </c>
      <c r="F7" s="4" t="inlineStr">
        <is>
          <t xml:space="preserve"> </t>
        </is>
      </c>
      <c r="G7" s="4" t="inlineStr">
        <is>
          <t xml:space="preserve"> </t>
        </is>
      </c>
    </row>
    <row r="8">
      <c r="A8" s="4" t="inlineStr">
        <is>
          <t>Exercise of stock options</t>
        </is>
      </c>
      <c r="B8" s="7" t="n">
        <v>7040</v>
      </c>
      <c r="C8" s="7" t="n">
        <v>2</v>
      </c>
      <c r="D8" s="6" t="n">
        <v>7038</v>
      </c>
      <c r="E8" s="4" t="inlineStr">
        <is>
          <t xml:space="preserve"> </t>
        </is>
      </c>
      <c r="F8" s="4" t="inlineStr">
        <is>
          <t xml:space="preserve"> </t>
        </is>
      </c>
      <c r="G8" s="4" t="inlineStr">
        <is>
          <t xml:space="preserve"> </t>
        </is>
      </c>
    </row>
    <row r="9">
      <c r="A9" s="4" t="inlineStr">
        <is>
          <t>Issuance of shares related to restricted stock (in shares)</t>
        </is>
      </c>
      <c r="B9" s="4" t="inlineStr">
        <is>
          <t xml:space="preserve"> </t>
        </is>
      </c>
      <c r="C9" s="6" t="n">
        <v>205000</v>
      </c>
      <c r="D9" s="4" t="inlineStr">
        <is>
          <t xml:space="preserve"> </t>
        </is>
      </c>
      <c r="E9" s="4" t="inlineStr">
        <is>
          <t xml:space="preserve"> </t>
        </is>
      </c>
      <c r="F9" s="4" t="inlineStr">
        <is>
          <t xml:space="preserve"> </t>
        </is>
      </c>
      <c r="G9" s="4" t="inlineStr">
        <is>
          <t xml:space="preserve"> </t>
        </is>
      </c>
    </row>
    <row r="10">
      <c r="A10" s="4" t="inlineStr">
        <is>
          <t>Issuance of shares related to restricted stock</t>
        </is>
      </c>
      <c r="B10" s="6" t="n">
        <v>0</v>
      </c>
      <c r="C10" s="7" t="n">
        <v>2</v>
      </c>
      <c r="D10" s="6" t="n">
        <v>-2</v>
      </c>
      <c r="E10" s="4" t="inlineStr">
        <is>
          <t xml:space="preserve"> </t>
        </is>
      </c>
      <c r="F10" s="4" t="inlineStr">
        <is>
          <t xml:space="preserve"> </t>
        </is>
      </c>
      <c r="G10" s="4" t="inlineStr">
        <is>
          <t xml:space="preserve"> </t>
        </is>
      </c>
    </row>
    <row r="11">
      <c r="A11" s="4" t="inlineStr">
        <is>
          <t>Treasury share repurchases (in shares)</t>
        </is>
      </c>
      <c r="B11" s="4" t="inlineStr">
        <is>
          <t xml:space="preserve"> </t>
        </is>
      </c>
      <c r="C11" s="4" t="inlineStr">
        <is>
          <t xml:space="preserve"> </t>
        </is>
      </c>
      <c r="D11" s="4" t="inlineStr">
        <is>
          <t xml:space="preserve"> </t>
        </is>
      </c>
      <c r="E11" s="6" t="n">
        <v>63000</v>
      </c>
      <c r="F11" s="4" t="inlineStr">
        <is>
          <t xml:space="preserve"> </t>
        </is>
      </c>
      <c r="G11" s="4" t="inlineStr">
        <is>
          <t xml:space="preserve"> </t>
        </is>
      </c>
    </row>
    <row r="12">
      <c r="A12" s="4" t="inlineStr">
        <is>
          <t>Treasury share repurchases</t>
        </is>
      </c>
      <c r="B12" s="6" t="n">
        <v>-2916</v>
      </c>
      <c r="C12" s="4" t="inlineStr">
        <is>
          <t xml:space="preserve"> </t>
        </is>
      </c>
      <c r="D12" s="4" t="inlineStr">
        <is>
          <t xml:space="preserve"> </t>
        </is>
      </c>
      <c r="E12" s="7" t="n">
        <v>-2916</v>
      </c>
      <c r="F12" s="4" t="inlineStr">
        <is>
          <t xml:space="preserve"> </t>
        </is>
      </c>
      <c r="G12" s="4" t="inlineStr">
        <is>
          <t xml:space="preserve"> </t>
        </is>
      </c>
    </row>
    <row r="13">
      <c r="A13" s="4" t="inlineStr">
        <is>
          <t>Net income (loss)</t>
        </is>
      </c>
      <c r="B13" s="6" t="n">
        <v>205381</v>
      </c>
      <c r="C13" s="4" t="inlineStr">
        <is>
          <t xml:space="preserve"> </t>
        </is>
      </c>
      <c r="D13" s="4" t="inlineStr">
        <is>
          <t xml:space="preserve"> </t>
        </is>
      </c>
      <c r="E13" s="4" t="inlineStr">
        <is>
          <t xml:space="preserve"> </t>
        </is>
      </c>
      <c r="F13" s="4" t="inlineStr">
        <is>
          <t xml:space="preserve"> </t>
        </is>
      </c>
      <c r="G13" s="6" t="n">
        <v>205381</v>
      </c>
    </row>
    <row r="14">
      <c r="A14" s="4" t="inlineStr">
        <is>
          <t>Other comprehensive (loss) income</t>
        </is>
      </c>
      <c r="B14" s="6" t="n">
        <v>769</v>
      </c>
      <c r="C14" s="4" t="inlineStr">
        <is>
          <t xml:space="preserve"> </t>
        </is>
      </c>
      <c r="D14" s="4" t="inlineStr">
        <is>
          <t xml:space="preserve"> </t>
        </is>
      </c>
      <c r="E14" s="4" t="inlineStr">
        <is>
          <t xml:space="preserve"> </t>
        </is>
      </c>
      <c r="F14" s="6" t="n">
        <v>769</v>
      </c>
      <c r="G14" s="4" t="inlineStr">
        <is>
          <t xml:space="preserve"> </t>
        </is>
      </c>
    </row>
    <row r="15">
      <c r="A15" s="4" t="inlineStr">
        <is>
          <t>Ending balance, common stock (in shares) at Mar. 31, 2022</t>
        </is>
      </c>
      <c r="B15" s="4" t="inlineStr">
        <is>
          <t xml:space="preserve"> </t>
        </is>
      </c>
      <c r="C15" s="6" t="n">
        <v>54430000</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6" t="n">
        <v>1577611</v>
      </c>
      <c r="C16" s="7" t="n">
        <v>544</v>
      </c>
      <c r="D16" s="6" t="n">
        <v>515583</v>
      </c>
      <c r="E16" s="7" t="n">
        <v>-133648</v>
      </c>
      <c r="F16" s="6" t="n">
        <v>-19032</v>
      </c>
      <c r="G16" s="6" t="n">
        <v>1214164</v>
      </c>
    </row>
    <row r="17">
      <c r="A17" s="4" t="inlineStr">
        <is>
          <t>Ending balance, treasury stock (in shares) at Mar. 31, 2022</t>
        </is>
      </c>
      <c r="B17" s="4" t="inlineStr">
        <is>
          <t xml:space="preserve"> </t>
        </is>
      </c>
      <c r="C17" s="4" t="inlineStr">
        <is>
          <t xml:space="preserve"> </t>
        </is>
      </c>
      <c r="D17" s="4" t="inlineStr">
        <is>
          <t xml:space="preserve"> </t>
        </is>
      </c>
      <c r="E17" s="6" t="n">
        <v>4151000</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7" t="n">
        <v>12405</v>
      </c>
      <c r="C19" s="4" t="inlineStr">
        <is>
          <t xml:space="preserve"> </t>
        </is>
      </c>
      <c r="D19" s="6" t="n">
        <v>12405</v>
      </c>
      <c r="E19" s="4" t="inlineStr">
        <is>
          <t xml:space="preserve"> </t>
        </is>
      </c>
      <c r="F19" s="4" t="inlineStr">
        <is>
          <t xml:space="preserve"> </t>
        </is>
      </c>
      <c r="G19" s="4" t="inlineStr">
        <is>
          <t xml:space="preserve"> </t>
        </is>
      </c>
    </row>
    <row r="20">
      <c r="A20" s="4" t="inlineStr">
        <is>
          <t>Exercise of stock options (in shares)</t>
        </is>
      </c>
      <c r="B20" s="6" t="n">
        <v>205200</v>
      </c>
      <c r="C20" s="6" t="n">
        <v>205000</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7" t="n">
        <v>7372</v>
      </c>
      <c r="C21" s="7" t="n">
        <v>2</v>
      </c>
      <c r="D21" s="6" t="n">
        <v>7370</v>
      </c>
      <c r="E21" s="4" t="inlineStr">
        <is>
          <t xml:space="preserve"> </t>
        </is>
      </c>
      <c r="F21" s="4" t="inlineStr">
        <is>
          <t xml:space="preserve"> </t>
        </is>
      </c>
      <c r="G21" s="4" t="inlineStr">
        <is>
          <t xml:space="preserve"> </t>
        </is>
      </c>
    </row>
    <row r="22">
      <c r="A22" s="4" t="inlineStr">
        <is>
          <t>Issuance of shares related to restricted stock (in shares)</t>
        </is>
      </c>
      <c r="B22" s="4" t="inlineStr">
        <is>
          <t xml:space="preserve"> </t>
        </is>
      </c>
      <c r="C22" s="6" t="n">
        <v>222000</v>
      </c>
      <c r="D22" s="4" t="inlineStr">
        <is>
          <t xml:space="preserve"> </t>
        </is>
      </c>
      <c r="E22" s="4" t="inlineStr">
        <is>
          <t xml:space="preserve"> </t>
        </is>
      </c>
      <c r="F22" s="4" t="inlineStr">
        <is>
          <t xml:space="preserve"> </t>
        </is>
      </c>
      <c r="G22" s="4" t="inlineStr">
        <is>
          <t xml:space="preserve"> </t>
        </is>
      </c>
    </row>
    <row r="23">
      <c r="A23" s="4" t="inlineStr">
        <is>
          <t>Issuance of shares related to restricted stock</t>
        </is>
      </c>
      <c r="B23" s="6" t="n">
        <v>0</v>
      </c>
      <c r="C23" s="7" t="n">
        <v>2</v>
      </c>
      <c r="D23" s="6" t="n">
        <v>-2</v>
      </c>
      <c r="E23" s="4" t="inlineStr">
        <is>
          <t xml:space="preserve"> </t>
        </is>
      </c>
      <c r="F23" s="4" t="inlineStr">
        <is>
          <t xml:space="preserve"> </t>
        </is>
      </c>
      <c r="G23" s="4" t="inlineStr">
        <is>
          <t xml:space="preserve"> </t>
        </is>
      </c>
    </row>
    <row r="24">
      <c r="A24" s="4" t="inlineStr">
        <is>
          <t>Treasury share repurchases (in shares)</t>
        </is>
      </c>
      <c r="B24" s="4" t="inlineStr">
        <is>
          <t xml:space="preserve"> </t>
        </is>
      </c>
      <c r="C24" s="4" t="inlineStr">
        <is>
          <t xml:space="preserve"> </t>
        </is>
      </c>
      <c r="D24" s="4" t="inlineStr">
        <is>
          <t xml:space="preserve"> </t>
        </is>
      </c>
      <c r="E24" s="6" t="n">
        <v>1014000</v>
      </c>
      <c r="F24" s="4" t="inlineStr">
        <is>
          <t xml:space="preserve"> </t>
        </is>
      </c>
      <c r="G24" s="4" t="inlineStr">
        <is>
          <t xml:space="preserve"> </t>
        </is>
      </c>
    </row>
    <row r="25">
      <c r="A25" s="4" t="inlineStr">
        <is>
          <t>Treasury share repurchases</t>
        </is>
      </c>
      <c r="B25" s="6" t="n">
        <v>-55466</v>
      </c>
      <c r="C25" s="4" t="inlineStr">
        <is>
          <t xml:space="preserve"> </t>
        </is>
      </c>
      <c r="D25" s="4" t="inlineStr">
        <is>
          <t xml:space="preserve"> </t>
        </is>
      </c>
      <c r="E25" s="7" t="n">
        <v>-55466</v>
      </c>
      <c r="F25" s="4" t="inlineStr">
        <is>
          <t xml:space="preserve"> </t>
        </is>
      </c>
      <c r="G25" s="4" t="inlineStr">
        <is>
          <t xml:space="preserve"> </t>
        </is>
      </c>
    </row>
    <row r="26">
      <c r="A26" s="4" t="inlineStr">
        <is>
          <t>Net income (loss)</t>
        </is>
      </c>
      <c r="B26" s="6" t="n">
        <v>-82306</v>
      </c>
      <c r="C26" s="4" t="inlineStr">
        <is>
          <t xml:space="preserve"> </t>
        </is>
      </c>
      <c r="D26" s="4" t="inlineStr">
        <is>
          <t xml:space="preserve"> </t>
        </is>
      </c>
      <c r="E26" s="4" t="inlineStr">
        <is>
          <t xml:space="preserve"> </t>
        </is>
      </c>
      <c r="F26" s="4" t="inlineStr">
        <is>
          <t xml:space="preserve"> </t>
        </is>
      </c>
      <c r="G26" s="6" t="n">
        <v>-82306</v>
      </c>
    </row>
    <row r="27">
      <c r="A27" s="4" t="inlineStr">
        <is>
          <t>Other comprehensive (loss) income</t>
        </is>
      </c>
      <c r="B27" s="6" t="n">
        <v>-12532</v>
      </c>
      <c r="C27" s="4" t="inlineStr">
        <is>
          <t xml:space="preserve"> </t>
        </is>
      </c>
      <c r="D27" s="4" t="inlineStr">
        <is>
          <t xml:space="preserve"> </t>
        </is>
      </c>
      <c r="E27" s="4" t="inlineStr">
        <is>
          <t xml:space="preserve"> </t>
        </is>
      </c>
      <c r="F27" s="6" t="n">
        <v>-12532</v>
      </c>
      <c r="G27" s="4" t="inlineStr">
        <is>
          <t xml:space="preserve"> </t>
        </is>
      </c>
    </row>
    <row r="28">
      <c r="A28" s="4" t="inlineStr">
        <is>
          <t>Ending balance, common stock (in shares) at Mar. 31, 2023</t>
        </is>
      </c>
      <c r="B28" s="4" t="inlineStr">
        <is>
          <t xml:space="preserve"> </t>
        </is>
      </c>
      <c r="C28" s="6" t="n">
        <v>54857000</v>
      </c>
      <c r="D28" s="4" t="inlineStr">
        <is>
          <t xml:space="preserve"> </t>
        </is>
      </c>
      <c r="E28" s="4" t="inlineStr">
        <is>
          <t xml:space="preserve"> </t>
        </is>
      </c>
      <c r="F28" s="4" t="inlineStr">
        <is>
          <t xml:space="preserve"> </t>
        </is>
      </c>
      <c r="G28" s="4" t="inlineStr">
        <is>
          <t xml:space="preserve"> </t>
        </is>
      </c>
    </row>
    <row r="29">
      <c r="A29" s="4" t="inlineStr">
        <is>
          <t>Ending balance at Mar. 31, 2023</t>
        </is>
      </c>
      <c r="B29" s="7" t="n">
        <v>1447084</v>
      </c>
      <c r="C29" s="7" t="n">
        <v>548</v>
      </c>
      <c r="D29" s="6" t="n">
        <v>535356</v>
      </c>
      <c r="E29" s="7" t="n">
        <v>-189114</v>
      </c>
      <c r="F29" s="6" t="n">
        <v>-31564</v>
      </c>
      <c r="G29" s="6" t="n">
        <v>1131858</v>
      </c>
    </row>
    <row r="30">
      <c r="A30" s="4" t="inlineStr">
        <is>
          <t>Ending balance, treasury stock (in shares) at Mar. 31, 2023</t>
        </is>
      </c>
      <c r="B30" s="6" t="n">
        <v>5165000</v>
      </c>
      <c r="C30" s="4" t="inlineStr">
        <is>
          <t xml:space="preserve"> </t>
        </is>
      </c>
      <c r="D30" s="4" t="inlineStr">
        <is>
          <t xml:space="preserve"> </t>
        </is>
      </c>
      <c r="E30" s="6" t="n">
        <v>5165000</v>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7" t="n">
        <v>14010</v>
      </c>
      <c r="C32" s="4" t="inlineStr">
        <is>
          <t xml:space="preserve"> </t>
        </is>
      </c>
      <c r="D32" s="6" t="n">
        <v>14010</v>
      </c>
      <c r="E32" s="4" t="inlineStr">
        <is>
          <t xml:space="preserve"> </t>
        </is>
      </c>
      <c r="F32" s="4" t="inlineStr">
        <is>
          <t xml:space="preserve"> </t>
        </is>
      </c>
      <c r="G32" s="4" t="inlineStr">
        <is>
          <t xml:space="preserve"> </t>
        </is>
      </c>
    </row>
    <row r="33">
      <c r="A33" s="4" t="inlineStr">
        <is>
          <t>Exercise of stock options (in shares)</t>
        </is>
      </c>
      <c r="B33" s="6" t="n">
        <v>440300</v>
      </c>
      <c r="C33" s="6" t="n">
        <v>441000</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7" t="n">
        <v>18089</v>
      </c>
      <c r="C34" s="7" t="n">
        <v>5</v>
      </c>
      <c r="D34" s="6" t="n">
        <v>18084</v>
      </c>
      <c r="E34" s="4" t="inlineStr">
        <is>
          <t xml:space="preserve"> </t>
        </is>
      </c>
      <c r="F34" s="4" t="inlineStr">
        <is>
          <t xml:space="preserve"> </t>
        </is>
      </c>
      <c r="G34" s="4" t="inlineStr">
        <is>
          <t xml:space="preserve"> </t>
        </is>
      </c>
    </row>
    <row r="35">
      <c r="A35" s="4" t="inlineStr">
        <is>
          <t>Issuance of shares related to restricted stock (in shares)</t>
        </is>
      </c>
      <c r="B35" s="4" t="inlineStr">
        <is>
          <t xml:space="preserve"> </t>
        </is>
      </c>
      <c r="C35" s="6" t="n">
        <v>203000</v>
      </c>
      <c r="D35" s="4" t="inlineStr">
        <is>
          <t xml:space="preserve"> </t>
        </is>
      </c>
      <c r="E35" s="4" t="inlineStr">
        <is>
          <t xml:space="preserve"> </t>
        </is>
      </c>
      <c r="F35" s="4" t="inlineStr">
        <is>
          <t xml:space="preserve"> </t>
        </is>
      </c>
      <c r="G35" s="4" t="inlineStr">
        <is>
          <t xml:space="preserve"> </t>
        </is>
      </c>
    </row>
    <row r="36">
      <c r="A36" s="4" t="inlineStr">
        <is>
          <t>Issuance of shares related to restricted stock</t>
        </is>
      </c>
      <c r="B36" s="6" t="n">
        <v>0</v>
      </c>
      <c r="C36" s="7" t="n">
        <v>2</v>
      </c>
      <c r="D36" s="6" t="n">
        <v>-2</v>
      </c>
      <c r="E36" s="4" t="inlineStr">
        <is>
          <t xml:space="preserve"> </t>
        </is>
      </c>
      <c r="F36" s="4" t="inlineStr">
        <is>
          <t xml:space="preserve"> </t>
        </is>
      </c>
      <c r="G36" s="4" t="inlineStr">
        <is>
          <t xml:space="preserve"> </t>
        </is>
      </c>
    </row>
    <row r="37">
      <c r="A37" s="4" t="inlineStr">
        <is>
          <t>Treasury share repurchases (in shares)</t>
        </is>
      </c>
      <c r="B37" s="4" t="inlineStr">
        <is>
          <t xml:space="preserve"> </t>
        </is>
      </c>
      <c r="C37" s="4" t="inlineStr">
        <is>
          <t xml:space="preserve"> </t>
        </is>
      </c>
      <c r="D37" s="4" t="inlineStr">
        <is>
          <t xml:space="preserve"> </t>
        </is>
      </c>
      <c r="E37" s="6" t="n">
        <v>515000</v>
      </c>
      <c r="F37" s="4" t="inlineStr">
        <is>
          <t xml:space="preserve"> </t>
        </is>
      </c>
      <c r="G37" s="4" t="inlineStr">
        <is>
          <t xml:space="preserve"> </t>
        </is>
      </c>
    </row>
    <row r="38">
      <c r="A38" s="4" t="inlineStr">
        <is>
          <t>Treasury share repurchases</t>
        </is>
      </c>
      <c r="B38" s="6" t="n">
        <v>-30507</v>
      </c>
      <c r="C38" s="4" t="inlineStr">
        <is>
          <t xml:space="preserve"> </t>
        </is>
      </c>
      <c r="D38" s="4" t="inlineStr">
        <is>
          <t xml:space="preserve"> </t>
        </is>
      </c>
      <c r="E38" s="7" t="n">
        <v>-30507</v>
      </c>
      <c r="F38" s="4" t="inlineStr">
        <is>
          <t xml:space="preserve"> </t>
        </is>
      </c>
      <c r="G38" s="4" t="inlineStr">
        <is>
          <t xml:space="preserve"> </t>
        </is>
      </c>
    </row>
    <row r="39">
      <c r="A39" s="4" t="inlineStr">
        <is>
          <t>Net income (loss)</t>
        </is>
      </c>
      <c r="B39" s="6" t="n">
        <v>209339</v>
      </c>
      <c r="C39" s="4" t="inlineStr">
        <is>
          <t xml:space="preserve"> </t>
        </is>
      </c>
      <c r="D39" s="4" t="inlineStr">
        <is>
          <t xml:space="preserve"> </t>
        </is>
      </c>
      <c r="E39" s="4" t="inlineStr">
        <is>
          <t xml:space="preserve"> </t>
        </is>
      </c>
      <c r="F39" s="4" t="inlineStr">
        <is>
          <t xml:space="preserve"> </t>
        </is>
      </c>
      <c r="G39" s="6" t="n">
        <v>209339</v>
      </c>
    </row>
    <row r="40">
      <c r="A40" s="4" t="inlineStr">
        <is>
          <t>Other comprehensive (loss) income</t>
        </is>
      </c>
      <c r="B40" s="6" t="n">
        <v>-2931</v>
      </c>
      <c r="C40" s="4" t="inlineStr">
        <is>
          <t xml:space="preserve"> </t>
        </is>
      </c>
      <c r="D40" s="4" t="inlineStr">
        <is>
          <t xml:space="preserve"> </t>
        </is>
      </c>
      <c r="E40" s="4" t="inlineStr">
        <is>
          <t xml:space="preserve"> </t>
        </is>
      </c>
      <c r="F40" s="6" t="n">
        <v>-2931</v>
      </c>
      <c r="G40" s="4" t="inlineStr">
        <is>
          <t xml:space="preserve"> </t>
        </is>
      </c>
    </row>
    <row r="41">
      <c r="A41" s="4" t="inlineStr">
        <is>
          <t>Ending balance, common stock (in shares) at Mar. 31, 2024</t>
        </is>
      </c>
      <c r="B41" s="4" t="inlineStr">
        <is>
          <t xml:space="preserve"> </t>
        </is>
      </c>
      <c r="C41" s="6" t="n">
        <v>55501000</v>
      </c>
      <c r="D41" s="4" t="inlineStr">
        <is>
          <t xml:space="preserve"> </t>
        </is>
      </c>
      <c r="E41" s="4" t="inlineStr">
        <is>
          <t xml:space="preserve"> </t>
        </is>
      </c>
      <c r="F41" s="4" t="inlineStr">
        <is>
          <t xml:space="preserve"> </t>
        </is>
      </c>
      <c r="G41" s="4" t="inlineStr">
        <is>
          <t xml:space="preserve"> </t>
        </is>
      </c>
    </row>
    <row r="42">
      <c r="A42" s="4" t="inlineStr">
        <is>
          <t>Ending balance at Mar. 31, 2024</t>
        </is>
      </c>
      <c r="B42" s="7" t="n">
        <v>1655084</v>
      </c>
      <c r="C42" s="7" t="n">
        <v>555</v>
      </c>
      <c r="D42" s="7" t="n">
        <v>567448</v>
      </c>
      <c r="E42" s="7" t="n">
        <v>-219621</v>
      </c>
      <c r="F42" s="7" t="n">
        <v>-34495</v>
      </c>
      <c r="G42" s="7" t="n">
        <v>1341197</v>
      </c>
    </row>
    <row r="43">
      <c r="A43" s="4" t="inlineStr">
        <is>
          <t>Ending balance, treasury stock (in shares) at Mar. 31, 2024</t>
        </is>
      </c>
      <c r="B43" s="6" t="n">
        <v>5680000</v>
      </c>
      <c r="C43" s="4" t="inlineStr">
        <is>
          <t xml:space="preserve"> </t>
        </is>
      </c>
      <c r="D43" s="4" t="inlineStr">
        <is>
          <t xml:space="preserve"> </t>
        </is>
      </c>
      <c r="E43" s="6" t="n">
        <v>5680000</v>
      </c>
      <c r="F43" s="4" t="inlineStr">
        <is>
          <t xml:space="preserve"> </t>
        </is>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14" customWidth="1" min="2" max="2"/>
  </cols>
  <sheetData>
    <row r="1">
      <c r="A1" s="1" t="inlineStr">
        <is>
          <t>Business and Basis of Presentation (Leases)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10 years</t>
        </is>
      </c>
    </row>
    <row r="9">
      <c r="A9" s="4" t="inlineStr">
        <is>
          <t>Renewal term</t>
        </is>
      </c>
      <c r="B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8" customWidth="1" min="2" max="2"/>
    <col width="16" customWidth="1" min="3" max="3"/>
    <col width="14" customWidth="1" min="4" max="4"/>
    <col width="14" customWidth="1" min="5" max="5"/>
  </cols>
  <sheetData>
    <row r="1">
      <c r="A1" s="1" t="inlineStr">
        <is>
          <t>Acquisition (Narrative) (Details) - USD ($) $ in Thousands</t>
        </is>
      </c>
      <c r="C1" s="2" t="inlineStr">
        <is>
          <t>12 Months Ended</t>
        </is>
      </c>
    </row>
    <row r="2">
      <c r="B2" s="2" t="inlineStr">
        <is>
          <t>Jul. 01, 2021</t>
        </is>
      </c>
      <c r="C2" s="2" t="inlineStr">
        <is>
          <t>Mar. 31, 2022</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578976</v>
      </c>
      <c r="D4" s="7" t="n">
        <v>527733</v>
      </c>
      <c r="E4" s="7" t="n">
        <v>527553</v>
      </c>
    </row>
    <row r="5">
      <c r="A5" s="4" t="inlineStr">
        <is>
          <t>Akorn Operating Company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228900</v>
      </c>
      <c r="C7" s="4" t="inlineStr">
        <is>
          <t xml:space="preserve"> </t>
        </is>
      </c>
      <c r="D7" s="4" t="inlineStr">
        <is>
          <t xml:space="preserve"> </t>
        </is>
      </c>
      <c r="E7" s="4" t="inlineStr">
        <is>
          <t xml:space="preserve"> </t>
        </is>
      </c>
    </row>
    <row r="8">
      <c r="A8" s="4" t="inlineStr">
        <is>
          <t>Supply commitment, term of agreement</t>
        </is>
      </c>
      <c r="B8" s="4" t="inlineStr">
        <is>
          <t>3 years</t>
        </is>
      </c>
      <c r="C8" s="4" t="inlineStr">
        <is>
          <t xml:space="preserve"> </t>
        </is>
      </c>
      <c r="D8" s="4" t="inlineStr">
        <is>
          <t xml:space="preserve"> </t>
        </is>
      </c>
      <c r="E8" s="4" t="inlineStr">
        <is>
          <t xml:space="preserve"> </t>
        </is>
      </c>
    </row>
    <row r="9">
      <c r="A9" s="4" t="inlineStr">
        <is>
          <t>Business combination, non-amortizable intangible assets, allocated amount</t>
        </is>
      </c>
      <c r="B9" s="7" t="n">
        <v>195900</v>
      </c>
      <c r="C9" s="4" t="inlineStr">
        <is>
          <t xml:space="preserve"> </t>
        </is>
      </c>
      <c r="D9" s="4" t="inlineStr">
        <is>
          <t xml:space="preserve"> </t>
        </is>
      </c>
      <c r="E9" s="4" t="inlineStr">
        <is>
          <t xml:space="preserve"> </t>
        </is>
      </c>
    </row>
    <row r="10">
      <c r="A10" s="4" t="inlineStr">
        <is>
          <t>Business combination, amortizable intangible assets, allocated amount</t>
        </is>
      </c>
      <c r="B10" s="7" t="n">
        <v>29500</v>
      </c>
      <c r="C10" s="4" t="inlineStr">
        <is>
          <t xml:space="preserve"> </t>
        </is>
      </c>
      <c r="D10" s="4" t="inlineStr">
        <is>
          <t xml:space="preserve"> </t>
        </is>
      </c>
      <c r="E10" s="4" t="inlineStr">
        <is>
          <t xml:space="preserve"> </t>
        </is>
      </c>
    </row>
    <row r="11">
      <c r="A11" s="4" t="inlineStr">
        <is>
          <t>Intangible assets, useful lives</t>
        </is>
      </c>
      <c r="B11" s="4" t="inlineStr">
        <is>
          <t>12 years 6 months</t>
        </is>
      </c>
      <c r="C11" s="4" t="inlineStr">
        <is>
          <t xml:space="preserve"> </t>
        </is>
      </c>
      <c r="D11" s="4" t="inlineStr">
        <is>
          <t xml:space="preserve"> </t>
        </is>
      </c>
      <c r="E11" s="4" t="inlineStr">
        <is>
          <t xml:space="preserve"> </t>
        </is>
      </c>
    </row>
    <row r="12">
      <c r="A12" s="4" t="inlineStr">
        <is>
          <t>Goodwill</t>
        </is>
      </c>
      <c r="B12" s="7" t="n">
        <v>1098</v>
      </c>
      <c r="C12" s="4" t="inlineStr">
        <is>
          <t xml:space="preserve"> </t>
        </is>
      </c>
      <c r="D12" s="4" t="inlineStr">
        <is>
          <t xml:space="preserve"> </t>
        </is>
      </c>
      <c r="E12" s="4" t="inlineStr">
        <is>
          <t xml:space="preserve"> </t>
        </is>
      </c>
    </row>
    <row r="13">
      <c r="A13" s="4" t="inlineStr">
        <is>
          <t>Customer Relationships | Akorn Operating Company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non-amortizable intangible assets, allocated amount</t>
        </is>
      </c>
      <c r="B15" s="6" t="n">
        <v>20400</v>
      </c>
      <c r="C15" s="4" t="inlineStr">
        <is>
          <t xml:space="preserve"> </t>
        </is>
      </c>
      <c r="D15" s="4" t="inlineStr">
        <is>
          <t xml:space="preserve"> </t>
        </is>
      </c>
      <c r="E15" s="4" t="inlineStr">
        <is>
          <t xml:space="preserve"> </t>
        </is>
      </c>
    </row>
    <row r="16">
      <c r="A16" s="4" t="inlineStr">
        <is>
          <t>Trademarks | Akorn Operating Company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non-amortizable intangible assets, allocated amount</t>
        </is>
      </c>
      <c r="B18" s="7" t="n">
        <v>9100</v>
      </c>
      <c r="C18" s="4" t="inlineStr">
        <is>
          <t xml:space="preserve"> </t>
        </is>
      </c>
      <c r="D18" s="4" t="inlineStr">
        <is>
          <t xml:space="preserve"> </t>
        </is>
      </c>
      <c r="E18" s="4" t="inlineStr">
        <is>
          <t xml:space="preserve"> </t>
        </is>
      </c>
    </row>
    <row r="19">
      <c r="A19" s="4" t="inlineStr">
        <is>
          <t>General and Administrative Expense | Akorn Operating Company LL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sition-related costs</t>
        </is>
      </c>
      <c r="B21" s="4" t="inlineStr">
        <is>
          <t xml:space="preserve"> </t>
        </is>
      </c>
      <c r="C21" s="7" t="n">
        <v>5100</v>
      </c>
      <c r="D21" s="4" t="inlineStr">
        <is>
          <t xml:space="preserve"> </t>
        </is>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llocation of Assets Acquired and Liabilities Assumed) (Details) - USD ($) $ in Thousands</t>
        </is>
      </c>
      <c r="B1" s="2" t="inlineStr">
        <is>
          <t>Mar. 31, 2024</t>
        </is>
      </c>
      <c r="C1" s="2" t="inlineStr">
        <is>
          <t>Mar. 31, 2023</t>
        </is>
      </c>
      <c r="D1" s="2" t="inlineStr">
        <is>
          <t>Mar. 31, 2022</t>
        </is>
      </c>
      <c r="E1" s="2" t="inlineStr">
        <is>
          <t>Jul. 01, 2021</t>
        </is>
      </c>
    </row>
    <row r="2">
      <c r="A2" s="3" t="inlineStr">
        <is>
          <t>Purchase Price</t>
        </is>
      </c>
      <c r="B2" s="4" t="inlineStr">
        <is>
          <t xml:space="preserve"> </t>
        </is>
      </c>
      <c r="C2" s="4" t="inlineStr">
        <is>
          <t xml:space="preserve"> </t>
        </is>
      </c>
      <c r="D2" s="4" t="inlineStr">
        <is>
          <t xml:space="preserve"> </t>
        </is>
      </c>
      <c r="E2" s="4" t="inlineStr">
        <is>
          <t xml:space="preserve"> </t>
        </is>
      </c>
    </row>
    <row r="3">
      <c r="A3" s="4" t="inlineStr">
        <is>
          <t>Goodwill</t>
        </is>
      </c>
      <c r="B3" s="7" t="n">
        <v>527733</v>
      </c>
      <c r="C3" s="7" t="n">
        <v>527553</v>
      </c>
      <c r="D3" s="7" t="n">
        <v>578976</v>
      </c>
      <c r="E3" s="4" t="inlineStr">
        <is>
          <t xml:space="preserve"> </t>
        </is>
      </c>
    </row>
    <row r="4">
      <c r="A4" s="4" t="inlineStr">
        <is>
          <t>Akorn Operating Company LLC</t>
        </is>
      </c>
      <c r="B4" s="4" t="inlineStr">
        <is>
          <t xml:space="preserve"> </t>
        </is>
      </c>
      <c r="C4" s="4" t="inlineStr">
        <is>
          <t xml:space="preserve"> </t>
        </is>
      </c>
      <c r="D4" s="4" t="inlineStr">
        <is>
          <t xml:space="preserve"> </t>
        </is>
      </c>
      <c r="E4" s="4" t="inlineStr">
        <is>
          <t xml:space="preserve"> </t>
        </is>
      </c>
    </row>
    <row r="5">
      <c r="A5" s="3" t="inlineStr">
        <is>
          <t>Purchase Price</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4" t="inlineStr">
        <is>
          <t xml:space="preserve"> </t>
        </is>
      </c>
      <c r="E6" s="7" t="n">
        <v>6455</v>
      </c>
    </row>
    <row r="7">
      <c r="A7" s="4" t="inlineStr">
        <is>
          <t>Goodwill</t>
        </is>
      </c>
      <c r="B7" s="4" t="inlineStr">
        <is>
          <t xml:space="preserve"> </t>
        </is>
      </c>
      <c r="C7" s="4" t="inlineStr">
        <is>
          <t xml:space="preserve"> </t>
        </is>
      </c>
      <c r="D7" s="4" t="inlineStr">
        <is>
          <t xml:space="preserve"> </t>
        </is>
      </c>
      <c r="E7" s="6" t="n">
        <v>1098</v>
      </c>
    </row>
    <row r="8">
      <c r="A8" s="4" t="inlineStr">
        <is>
          <t>Intangible assets</t>
        </is>
      </c>
      <c r="B8" s="4" t="inlineStr">
        <is>
          <t xml:space="preserve"> </t>
        </is>
      </c>
      <c r="C8" s="4" t="inlineStr">
        <is>
          <t xml:space="preserve"> </t>
        </is>
      </c>
      <c r="D8" s="4" t="inlineStr">
        <is>
          <t xml:space="preserve"> </t>
        </is>
      </c>
      <c r="E8" s="6" t="n">
        <v>225410</v>
      </c>
    </row>
    <row r="9">
      <c r="A9" s="4" t="inlineStr">
        <is>
          <t>Total assets acquired</t>
        </is>
      </c>
      <c r="B9" s="4" t="inlineStr">
        <is>
          <t xml:space="preserve"> </t>
        </is>
      </c>
      <c r="C9" s="4" t="inlineStr">
        <is>
          <t xml:space="preserve"> </t>
        </is>
      </c>
      <c r="D9" s="4" t="inlineStr">
        <is>
          <t xml:space="preserve"> </t>
        </is>
      </c>
      <c r="E9" s="6" t="n">
        <v>232963</v>
      </c>
    </row>
    <row r="10">
      <c r="A10" s="4" t="inlineStr">
        <is>
          <t>Accounts payable</t>
        </is>
      </c>
      <c r="B10" s="4" t="inlineStr">
        <is>
          <t xml:space="preserve"> </t>
        </is>
      </c>
      <c r="C10" s="4" t="inlineStr">
        <is>
          <t xml:space="preserve"> </t>
        </is>
      </c>
      <c r="D10" s="4" t="inlineStr">
        <is>
          <t xml:space="preserve"> </t>
        </is>
      </c>
      <c r="E10" s="6" t="n">
        <v>428</v>
      </c>
    </row>
    <row r="11">
      <c r="A11" s="4" t="inlineStr">
        <is>
          <t>Reserves for sales allowances</t>
        </is>
      </c>
      <c r="B11" s="4" t="inlineStr">
        <is>
          <t xml:space="preserve"> </t>
        </is>
      </c>
      <c r="C11" s="4" t="inlineStr">
        <is>
          <t xml:space="preserve"> </t>
        </is>
      </c>
      <c r="D11" s="4" t="inlineStr">
        <is>
          <t xml:space="preserve"> </t>
        </is>
      </c>
      <c r="E11" s="6" t="n">
        <v>497</v>
      </c>
    </row>
    <row r="12">
      <c r="A12" s="4" t="inlineStr">
        <is>
          <t>Other accrued liabilities</t>
        </is>
      </c>
      <c r="B12" s="4" t="inlineStr">
        <is>
          <t xml:space="preserve"> </t>
        </is>
      </c>
      <c r="C12" s="4" t="inlineStr">
        <is>
          <t xml:space="preserve"> </t>
        </is>
      </c>
      <c r="D12" s="4" t="inlineStr">
        <is>
          <t xml:space="preserve"> </t>
        </is>
      </c>
      <c r="E12" s="6" t="n">
        <v>3124</v>
      </c>
    </row>
    <row r="13">
      <c r="A13" s="4" t="inlineStr">
        <is>
          <t>Total liabilities assumed</t>
        </is>
      </c>
      <c r="B13" s="4" t="inlineStr">
        <is>
          <t xml:space="preserve"> </t>
        </is>
      </c>
      <c r="C13" s="4" t="inlineStr">
        <is>
          <t xml:space="preserve"> </t>
        </is>
      </c>
      <c r="D13" s="4" t="inlineStr">
        <is>
          <t xml:space="preserve"> </t>
        </is>
      </c>
      <c r="E13" s="6" t="n">
        <v>4049</v>
      </c>
    </row>
    <row r="14">
      <c r="A14" s="4" t="inlineStr">
        <is>
          <t>Total purchase price</t>
        </is>
      </c>
      <c r="B14" s="4" t="inlineStr">
        <is>
          <t xml:space="preserve"> </t>
        </is>
      </c>
      <c r="C14" s="4" t="inlineStr">
        <is>
          <t xml:space="preserve"> </t>
        </is>
      </c>
      <c r="D14" s="4" t="inlineStr">
        <is>
          <t xml:space="preserve"> </t>
        </is>
      </c>
      <c r="E14" s="7" t="n">
        <v>2289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7" t="n">
        <v>193152</v>
      </c>
      <c r="C3" s="7" t="n">
        <v>187221</v>
      </c>
    </row>
    <row r="4">
      <c r="A4" s="4" t="inlineStr">
        <is>
          <t>Less allowances for discounts, returns and uncollectible accounts</t>
        </is>
      </c>
      <c r="B4" s="6" t="n">
        <v>-16377</v>
      </c>
      <c r="C4" s="6" t="n">
        <v>-20205</v>
      </c>
    </row>
    <row r="5">
      <c r="A5" s="4" t="inlineStr">
        <is>
          <t>Accounts receivable, net</t>
        </is>
      </c>
      <c r="B5" s="6" t="n">
        <v>176775</v>
      </c>
      <c r="C5" s="6" t="n">
        <v>167016</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185027</v>
      </c>
      <c r="C8" s="6" t="n">
        <v>183372</v>
      </c>
    </row>
    <row r="9">
      <c r="A9" s="4" t="inlineStr">
        <is>
          <t>Short-term loan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5938</v>
      </c>
      <c r="C11" s="6" t="n">
        <v>3800</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7" t="n">
        <v>2187</v>
      </c>
      <c r="C14" s="7" t="n">
        <v>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Packaging and raw materials</t>
        </is>
      </c>
      <c r="B3" s="7" t="n">
        <v>19210</v>
      </c>
      <c r="C3" s="7" t="n">
        <v>20634</v>
      </c>
    </row>
    <row r="4">
      <c r="A4" s="4" t="inlineStr">
        <is>
          <t>Work in process</t>
        </is>
      </c>
      <c r="B4" s="6" t="n">
        <v>636</v>
      </c>
      <c r="C4" s="6" t="n">
        <v>220</v>
      </c>
    </row>
    <row r="5">
      <c r="A5" s="4" t="inlineStr">
        <is>
          <t>Finished goods</t>
        </is>
      </c>
      <c r="B5" s="6" t="n">
        <v>118871</v>
      </c>
      <c r="C5" s="6" t="n">
        <v>141267</v>
      </c>
    </row>
    <row r="6">
      <c r="A6" s="4" t="inlineStr">
        <is>
          <t>Inventories</t>
        </is>
      </c>
      <c r="B6" s="6" t="n">
        <v>138717</v>
      </c>
      <c r="C6" s="6" t="n">
        <v>162121</v>
      </c>
    </row>
    <row r="7">
      <c r="A7" s="4" t="inlineStr">
        <is>
          <t>Inventory valuation reserves related to obsolete and slow-moving inventory</t>
        </is>
      </c>
      <c r="B7" s="7" t="n">
        <v>4700</v>
      </c>
      <c r="C7" s="7" t="n">
        <v>5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4</t>
        </is>
      </c>
      <c r="C2" s="2" t="inlineStr">
        <is>
          <t>Mar. 31, 2023</t>
        </is>
      </c>
      <c r="D2" s="2" t="inlineStr">
        <is>
          <t>Mar. 31, 2022</t>
        </is>
      </c>
    </row>
    <row r="3">
      <c r="A3" s="3" t="inlineStr">
        <is>
          <t>Components of Property, Plant and Equipment</t>
        </is>
      </c>
      <c r="B3" s="4" t="inlineStr">
        <is>
          <t xml:space="preserve"> </t>
        </is>
      </c>
      <c r="C3" s="4" t="inlineStr">
        <is>
          <t xml:space="preserve"> </t>
        </is>
      </c>
      <c r="D3" s="4" t="inlineStr">
        <is>
          <t xml:space="preserve"> </t>
        </is>
      </c>
    </row>
    <row r="4">
      <c r="A4" s="4" t="inlineStr">
        <is>
          <t>Property, plant and equipment, gross</t>
        </is>
      </c>
      <c r="B4" s="7" t="n">
        <v>148867</v>
      </c>
      <c r="C4" s="7" t="n">
        <v>137407</v>
      </c>
      <c r="D4" s="4" t="inlineStr">
        <is>
          <t xml:space="preserve"> </t>
        </is>
      </c>
    </row>
    <row r="5">
      <c r="A5" s="4" t="inlineStr">
        <is>
          <t>Accumulated depreciation</t>
        </is>
      </c>
      <c r="B5" s="6" t="n">
        <v>-72360</v>
      </c>
      <c r="C5" s="6" t="n">
        <v>-66995</v>
      </c>
      <c r="D5" s="4" t="inlineStr">
        <is>
          <t xml:space="preserve"> </t>
        </is>
      </c>
    </row>
    <row r="6">
      <c r="A6" s="4" t="inlineStr">
        <is>
          <t>Property, plant and equipment, net</t>
        </is>
      </c>
      <c r="B6" s="6" t="n">
        <v>76507</v>
      </c>
      <c r="C6" s="6" t="n">
        <v>70412</v>
      </c>
      <c r="D6" s="4" t="inlineStr">
        <is>
          <t xml:space="preserve"> </t>
        </is>
      </c>
    </row>
    <row r="7">
      <c r="A7" s="4" t="inlineStr">
        <is>
          <t>Depreciation expense</t>
        </is>
      </c>
      <c r="B7" s="6" t="n">
        <v>8200</v>
      </c>
      <c r="C7" s="6" t="n">
        <v>7700</v>
      </c>
      <c r="D7" s="7" t="n">
        <v>8000</v>
      </c>
    </row>
    <row r="8">
      <c r="A8" s="4" t="inlineStr">
        <is>
          <t>Land</t>
        </is>
      </c>
      <c r="B8" s="4" t="inlineStr">
        <is>
          <t xml:space="preserve"> </t>
        </is>
      </c>
      <c r="C8" s="4" t="inlineStr">
        <is>
          <t xml:space="preserve"> </t>
        </is>
      </c>
      <c r="D8" s="4" t="inlineStr">
        <is>
          <t xml:space="preserve"> </t>
        </is>
      </c>
    </row>
    <row r="9">
      <c r="A9" s="3" t="inlineStr">
        <is>
          <t>Components of Property, Plant and Equipment</t>
        </is>
      </c>
      <c r="B9" s="4" t="inlineStr">
        <is>
          <t xml:space="preserve"> </t>
        </is>
      </c>
      <c r="C9" s="4" t="inlineStr">
        <is>
          <t xml:space="preserve"> </t>
        </is>
      </c>
      <c r="D9" s="4" t="inlineStr">
        <is>
          <t xml:space="preserve"> </t>
        </is>
      </c>
    </row>
    <row r="10">
      <c r="A10" s="4" t="inlineStr">
        <is>
          <t>Property, plant and equipment, gross</t>
        </is>
      </c>
      <c r="B10" s="6" t="n">
        <v>550</v>
      </c>
      <c r="C10" s="6" t="n">
        <v>550</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Components of Property, Plant and Equipment</t>
        </is>
      </c>
      <c r="B12" s="4" t="inlineStr">
        <is>
          <t xml:space="preserve"> </t>
        </is>
      </c>
      <c r="C12" s="4" t="inlineStr">
        <is>
          <t xml:space="preserve"> </t>
        </is>
      </c>
      <c r="D12" s="4" t="inlineStr">
        <is>
          <t xml:space="preserve"> </t>
        </is>
      </c>
    </row>
    <row r="13">
      <c r="A13" s="4" t="inlineStr">
        <is>
          <t>Property, plant and equipment, gross</t>
        </is>
      </c>
      <c r="B13" s="6" t="n">
        <v>31009</v>
      </c>
      <c r="C13" s="6" t="n">
        <v>30447</v>
      </c>
      <c r="D13" s="4" t="inlineStr">
        <is>
          <t xml:space="preserve"> </t>
        </is>
      </c>
    </row>
    <row r="14">
      <c r="A14" s="4" t="inlineStr">
        <is>
          <t>Machinery</t>
        </is>
      </c>
      <c r="B14" s="4" t="inlineStr">
        <is>
          <t xml:space="preserve"> </t>
        </is>
      </c>
      <c r="C14" s="4" t="inlineStr">
        <is>
          <t xml:space="preserve"> </t>
        </is>
      </c>
      <c r="D14" s="4" t="inlineStr">
        <is>
          <t xml:space="preserve"> </t>
        </is>
      </c>
    </row>
    <row r="15">
      <c r="A15" s="3" t="inlineStr">
        <is>
          <t>Components of Property, Plant and Equipment</t>
        </is>
      </c>
      <c r="B15" s="4" t="inlineStr">
        <is>
          <t xml:space="preserve"> </t>
        </is>
      </c>
      <c r="C15" s="4" t="inlineStr">
        <is>
          <t xml:space="preserve"> </t>
        </is>
      </c>
      <c r="D15" s="4" t="inlineStr">
        <is>
          <t xml:space="preserve"> </t>
        </is>
      </c>
    </row>
    <row r="16">
      <c r="A16" s="4" t="inlineStr">
        <is>
          <t>Property, plant and equipment, gross</t>
        </is>
      </c>
      <c r="B16" s="6" t="n">
        <v>70873</v>
      </c>
      <c r="C16" s="6" t="n">
        <v>50639</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Components of Property, Plant and Equipment</t>
        </is>
      </c>
      <c r="B18" s="4" t="inlineStr">
        <is>
          <t xml:space="preserve"> </t>
        </is>
      </c>
      <c r="C18" s="4" t="inlineStr">
        <is>
          <t xml:space="preserve"> </t>
        </is>
      </c>
      <c r="D18" s="4" t="inlineStr">
        <is>
          <t xml:space="preserve"> </t>
        </is>
      </c>
    </row>
    <row r="19">
      <c r="A19" s="4" t="inlineStr">
        <is>
          <t>Property, plant and equipment, gross</t>
        </is>
      </c>
      <c r="B19" s="6" t="n">
        <v>30173</v>
      </c>
      <c r="C19" s="6" t="n">
        <v>26413</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Components of Property, Plant and Equipment</t>
        </is>
      </c>
      <c r="B21" s="4" t="inlineStr">
        <is>
          <t xml:space="preserve"> </t>
        </is>
      </c>
      <c r="C21" s="4" t="inlineStr">
        <is>
          <t xml:space="preserve"> </t>
        </is>
      </c>
      <c r="D21" s="4" t="inlineStr">
        <is>
          <t xml:space="preserve"> </t>
        </is>
      </c>
    </row>
    <row r="22">
      <c r="A22" s="4" t="inlineStr">
        <is>
          <t>Property, plant and equipment, gross</t>
        </is>
      </c>
      <c r="B22" s="6" t="n">
        <v>3294</v>
      </c>
      <c r="C22" s="6" t="n">
        <v>3229</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Components of Property, Plant and Equipment</t>
        </is>
      </c>
      <c r="B24" s="4" t="inlineStr">
        <is>
          <t xml:space="preserve"> </t>
        </is>
      </c>
      <c r="C24" s="4" t="inlineStr">
        <is>
          <t xml:space="preserve"> </t>
        </is>
      </c>
      <c r="D24" s="4" t="inlineStr">
        <is>
          <t xml:space="preserve"> </t>
        </is>
      </c>
    </row>
    <row r="25">
      <c r="A25" s="4" t="inlineStr">
        <is>
          <t>Property, plant and equipment, gross</t>
        </is>
      </c>
      <c r="B25" s="6" t="n">
        <v>10555</v>
      </c>
      <c r="C25" s="6" t="n">
        <v>9040</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Components of Property, Plant and Equipment</t>
        </is>
      </c>
      <c r="B27" s="4" t="inlineStr">
        <is>
          <t xml:space="preserve"> </t>
        </is>
      </c>
      <c r="C27" s="4" t="inlineStr">
        <is>
          <t xml:space="preserve"> </t>
        </is>
      </c>
      <c r="D27" s="4" t="inlineStr">
        <is>
          <t xml:space="preserve"> </t>
        </is>
      </c>
    </row>
    <row r="28">
      <c r="A28" s="4" t="inlineStr">
        <is>
          <t>Property, plant and equipment, gross</t>
        </is>
      </c>
      <c r="B28" s="7" t="n">
        <v>2413</v>
      </c>
      <c r="C28" s="7" t="n">
        <v>17089</v>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 width="22" customWidth="1" min="5" max="5"/>
    <col width="22" customWidth="1" min="6" max="6"/>
  </cols>
  <sheetData>
    <row r="1">
      <c r="A1" s="1" t="inlineStr">
        <is>
          <t>Goodwill (Schedule of Changes) (Details) $ in Thousands</t>
        </is>
      </c>
      <c r="E1" s="2" t="inlineStr">
        <is>
          <t>12 Months Ended</t>
        </is>
      </c>
    </row>
    <row r="2">
      <c r="B2" s="2" t="inlineStr">
        <is>
          <t>Jan. 08, 2024 USD ($) supplier</t>
        </is>
      </c>
      <c r="C2" s="2" t="inlineStr">
        <is>
          <t>Feb. 28, 2023 USD ($)</t>
        </is>
      </c>
      <c r="D2" s="2" t="inlineStr">
        <is>
          <t>Feb. 28, 2022 USD ($)</t>
        </is>
      </c>
      <c r="E2" s="2" t="inlineStr">
        <is>
          <t>Mar. 31, 2024 USD ($)</t>
        </is>
      </c>
      <c r="F2" s="2" t="inlineStr">
        <is>
          <t>Mar. 31, 2023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beginning</t>
        </is>
      </c>
      <c r="B4" s="4" t="inlineStr">
        <is>
          <t xml:space="preserve"> </t>
        </is>
      </c>
      <c r="C4" s="4" t="inlineStr">
        <is>
          <t xml:space="preserve"> </t>
        </is>
      </c>
      <c r="D4" s="4" t="inlineStr">
        <is>
          <t xml:space="preserve"> </t>
        </is>
      </c>
      <c r="E4" s="7" t="n">
        <v>741656</v>
      </c>
      <c r="F4" s="7" t="n">
        <v>744274</v>
      </c>
    </row>
    <row r="5">
      <c r="A5" s="4" t="inlineStr">
        <is>
          <t>Accumulated impairment loss, beginning</t>
        </is>
      </c>
      <c r="B5" s="4" t="inlineStr">
        <is>
          <t xml:space="preserve"> </t>
        </is>
      </c>
      <c r="C5" s="4" t="inlineStr">
        <is>
          <t xml:space="preserve"> </t>
        </is>
      </c>
      <c r="D5" s="4" t="inlineStr">
        <is>
          <t xml:space="preserve"> </t>
        </is>
      </c>
      <c r="E5" s="6" t="n">
        <v>-214103</v>
      </c>
      <c r="F5" s="6" t="n">
        <v>-165298</v>
      </c>
    </row>
    <row r="6">
      <c r="A6" s="4" t="inlineStr">
        <is>
          <t>Goodwill, net, beginning</t>
        </is>
      </c>
      <c r="B6" s="4" t="inlineStr">
        <is>
          <t xml:space="preserve"> </t>
        </is>
      </c>
      <c r="C6" s="4" t="inlineStr">
        <is>
          <t xml:space="preserve"> </t>
        </is>
      </c>
      <c r="D6" s="4" t="inlineStr">
        <is>
          <t xml:space="preserve"> </t>
        </is>
      </c>
      <c r="E6" s="6" t="n">
        <v>527553</v>
      </c>
      <c r="F6" s="6" t="n">
        <v>578976</v>
      </c>
    </row>
    <row r="7">
      <c r="A7" s="4" t="inlineStr">
        <is>
          <t>Adjustment related to acquisition</t>
        </is>
      </c>
      <c r="B7" s="4" t="inlineStr">
        <is>
          <t xml:space="preserve"> </t>
        </is>
      </c>
      <c r="C7" s="4" t="inlineStr">
        <is>
          <t xml:space="preserve"> </t>
        </is>
      </c>
      <c r="D7" s="4" t="inlineStr">
        <is>
          <t xml:space="preserve"> </t>
        </is>
      </c>
      <c r="E7" s="4" t="inlineStr">
        <is>
          <t xml:space="preserve"> </t>
        </is>
      </c>
      <c r="F7" s="6" t="n">
        <v>-550</v>
      </c>
    </row>
    <row r="8">
      <c r="A8" s="4" t="inlineStr">
        <is>
          <t>Effects of foreign currency exchange rates</t>
        </is>
      </c>
      <c r="B8" s="4" t="inlineStr">
        <is>
          <t xml:space="preserve"> </t>
        </is>
      </c>
      <c r="C8" s="4" t="inlineStr">
        <is>
          <t xml:space="preserve"> </t>
        </is>
      </c>
      <c r="D8" s="4" t="inlineStr">
        <is>
          <t xml:space="preserve"> </t>
        </is>
      </c>
      <c r="E8" s="6" t="n">
        <v>-441</v>
      </c>
      <c r="F8" s="6" t="n">
        <v>-2068</v>
      </c>
    </row>
    <row r="9">
      <c r="A9" s="4" t="inlineStr">
        <is>
          <t>Impairment loss</t>
        </is>
      </c>
      <c r="B9" s="4" t="inlineStr">
        <is>
          <t xml:space="preserve"> </t>
        </is>
      </c>
      <c r="C9" s="7" t="n">
        <v>-48800</v>
      </c>
      <c r="D9" s="4" t="inlineStr">
        <is>
          <t xml:space="preserve"> </t>
        </is>
      </c>
      <c r="E9" s="4" t="inlineStr">
        <is>
          <t xml:space="preserve"> </t>
        </is>
      </c>
      <c r="F9" s="6" t="n">
        <v>-48805</v>
      </c>
    </row>
    <row r="10">
      <c r="A10" s="4" t="inlineStr">
        <is>
          <t>Additions</t>
        </is>
      </c>
      <c r="B10" s="7" t="n">
        <v>600</v>
      </c>
      <c r="C10" s="4" t="inlineStr">
        <is>
          <t xml:space="preserve"> </t>
        </is>
      </c>
      <c r="D10" s="4" t="inlineStr">
        <is>
          <t xml:space="preserve"> </t>
        </is>
      </c>
      <c r="E10" s="6" t="n">
        <v>621</v>
      </c>
      <c r="F10" s="4" t="inlineStr">
        <is>
          <t xml:space="preserve"> </t>
        </is>
      </c>
    </row>
    <row r="11">
      <c r="A11" s="4" t="inlineStr">
        <is>
          <t>Goodwill, gross, ending</t>
        </is>
      </c>
      <c r="B11" s="4" t="inlineStr">
        <is>
          <t xml:space="preserve"> </t>
        </is>
      </c>
      <c r="C11" s="4" t="inlineStr">
        <is>
          <t xml:space="preserve"> </t>
        </is>
      </c>
      <c r="D11" s="4" t="inlineStr">
        <is>
          <t xml:space="preserve"> </t>
        </is>
      </c>
      <c r="E11" s="6" t="n">
        <v>741836</v>
      </c>
      <c r="F11" s="6" t="n">
        <v>741656</v>
      </c>
    </row>
    <row r="12">
      <c r="A12" s="4" t="inlineStr">
        <is>
          <t>Accumulated impairment loss, ending</t>
        </is>
      </c>
      <c r="B12" s="4" t="inlineStr">
        <is>
          <t xml:space="preserve"> </t>
        </is>
      </c>
      <c r="C12" s="4" t="inlineStr">
        <is>
          <t xml:space="preserve"> </t>
        </is>
      </c>
      <c r="D12" s="4" t="inlineStr">
        <is>
          <t xml:space="preserve"> </t>
        </is>
      </c>
      <c r="E12" s="6" t="n">
        <v>-214103</v>
      </c>
      <c r="F12" s="6" t="n">
        <v>-214103</v>
      </c>
    </row>
    <row r="13">
      <c r="A13" s="4" t="inlineStr">
        <is>
          <t>Goodwill, net, ending</t>
        </is>
      </c>
      <c r="B13" s="4" t="inlineStr">
        <is>
          <t xml:space="preserve"> </t>
        </is>
      </c>
      <c r="C13" s="4" t="inlineStr">
        <is>
          <t xml:space="preserve"> </t>
        </is>
      </c>
      <c r="D13" s="4" t="inlineStr">
        <is>
          <t xml:space="preserve"> </t>
        </is>
      </c>
      <c r="E13" s="6" t="n">
        <v>527733</v>
      </c>
      <c r="F13" s="6" t="n">
        <v>527553</v>
      </c>
    </row>
    <row r="14">
      <c r="A14" s="4" t="inlineStr">
        <is>
          <t>Number of suppliers acquired | supplier</t>
        </is>
      </c>
      <c r="B14" s="6" t="n">
        <v>1</v>
      </c>
      <c r="C14" s="4" t="inlineStr">
        <is>
          <t xml:space="preserve"> </t>
        </is>
      </c>
      <c r="D14" s="4" t="inlineStr">
        <is>
          <t xml:space="preserve"> </t>
        </is>
      </c>
      <c r="E14" s="4" t="inlineStr">
        <is>
          <t xml:space="preserve"> </t>
        </is>
      </c>
      <c r="F14" s="4" t="inlineStr">
        <is>
          <t xml:space="preserve"> </t>
        </is>
      </c>
    </row>
    <row r="15">
      <c r="A15" s="4" t="inlineStr">
        <is>
          <t>North American OTC Health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gross, beginning</t>
        </is>
      </c>
      <c r="B17" s="4" t="inlineStr">
        <is>
          <t xml:space="preserve"> </t>
        </is>
      </c>
      <c r="C17" s="4" t="inlineStr">
        <is>
          <t xml:space="preserve"> </t>
        </is>
      </c>
      <c r="D17" s="4" t="inlineStr">
        <is>
          <t xml:space="preserve"> </t>
        </is>
      </c>
      <c r="E17" s="6" t="n">
        <v>711452</v>
      </c>
      <c r="F17" s="6" t="n">
        <v>712002</v>
      </c>
    </row>
    <row r="18">
      <c r="A18" s="4" t="inlineStr">
        <is>
          <t>Accumulated impairment loss, beginning</t>
        </is>
      </c>
      <c r="B18" s="4" t="inlineStr">
        <is>
          <t xml:space="preserve"> </t>
        </is>
      </c>
      <c r="C18" s="4" t="inlineStr">
        <is>
          <t xml:space="preserve"> </t>
        </is>
      </c>
      <c r="D18" s="4" t="inlineStr">
        <is>
          <t xml:space="preserve"> </t>
        </is>
      </c>
      <c r="E18" s="6" t="n">
        <v>-212516</v>
      </c>
      <c r="F18" s="6" t="n">
        <v>-163711</v>
      </c>
    </row>
    <row r="19">
      <c r="A19" s="4" t="inlineStr">
        <is>
          <t>Goodwill, net, beginning</t>
        </is>
      </c>
      <c r="B19" s="4" t="inlineStr">
        <is>
          <t xml:space="preserve"> </t>
        </is>
      </c>
      <c r="C19" s="4" t="inlineStr">
        <is>
          <t xml:space="preserve"> </t>
        </is>
      </c>
      <c r="D19" s="4" t="inlineStr">
        <is>
          <t xml:space="preserve"> </t>
        </is>
      </c>
      <c r="E19" s="6" t="n">
        <v>498936</v>
      </c>
      <c r="F19" s="6" t="n">
        <v>548291</v>
      </c>
    </row>
    <row r="20">
      <c r="A20" s="4" t="inlineStr">
        <is>
          <t>Adjustment related to acquisition</t>
        </is>
      </c>
      <c r="B20" s="4" t="inlineStr">
        <is>
          <t xml:space="preserve"> </t>
        </is>
      </c>
      <c r="C20" s="4" t="inlineStr">
        <is>
          <t xml:space="preserve"> </t>
        </is>
      </c>
      <c r="D20" s="4" t="inlineStr">
        <is>
          <t xml:space="preserve"> </t>
        </is>
      </c>
      <c r="E20" s="4" t="inlineStr">
        <is>
          <t xml:space="preserve"> </t>
        </is>
      </c>
      <c r="F20" s="6" t="n">
        <v>-550</v>
      </c>
    </row>
    <row r="21">
      <c r="A21" s="4" t="inlineStr">
        <is>
          <t>Effects of foreign currency exchange rates</t>
        </is>
      </c>
      <c r="B21" s="4" t="inlineStr">
        <is>
          <t xml:space="preserve"> </t>
        </is>
      </c>
      <c r="C21" s="4" t="inlineStr">
        <is>
          <t xml:space="preserve"> </t>
        </is>
      </c>
      <c r="D21" s="4" t="inlineStr">
        <is>
          <t xml:space="preserve"> </t>
        </is>
      </c>
      <c r="E21" s="6" t="n">
        <v>0</v>
      </c>
      <c r="F21" s="6" t="n">
        <v>0</v>
      </c>
    </row>
    <row r="22">
      <c r="A22" s="4" t="inlineStr">
        <is>
          <t>Impairment loss</t>
        </is>
      </c>
      <c r="B22" s="4" t="inlineStr">
        <is>
          <t xml:space="preserve"> </t>
        </is>
      </c>
      <c r="C22" s="4" t="inlineStr">
        <is>
          <t xml:space="preserve"> </t>
        </is>
      </c>
      <c r="D22" s="4" t="inlineStr">
        <is>
          <t xml:space="preserve"> </t>
        </is>
      </c>
      <c r="E22" s="4" t="inlineStr">
        <is>
          <t xml:space="preserve"> </t>
        </is>
      </c>
      <c r="F22" s="6" t="n">
        <v>-48805</v>
      </c>
    </row>
    <row r="23">
      <c r="A23" s="4" t="inlineStr">
        <is>
          <t>Additions</t>
        </is>
      </c>
      <c r="B23" s="4" t="inlineStr">
        <is>
          <t xml:space="preserve"> </t>
        </is>
      </c>
      <c r="C23" s="4" t="inlineStr">
        <is>
          <t xml:space="preserve"> </t>
        </is>
      </c>
      <c r="D23" s="4" t="inlineStr">
        <is>
          <t xml:space="preserve"> </t>
        </is>
      </c>
      <c r="E23" s="6" t="n">
        <v>0</v>
      </c>
      <c r="F23" s="4" t="inlineStr">
        <is>
          <t xml:space="preserve"> </t>
        </is>
      </c>
    </row>
    <row r="24">
      <c r="A24" s="4" t="inlineStr">
        <is>
          <t>Goodwill, gross, ending</t>
        </is>
      </c>
      <c r="B24" s="4" t="inlineStr">
        <is>
          <t xml:space="preserve"> </t>
        </is>
      </c>
      <c r="C24" s="4" t="inlineStr">
        <is>
          <t xml:space="preserve"> </t>
        </is>
      </c>
      <c r="D24" s="4" t="inlineStr">
        <is>
          <t xml:space="preserve"> </t>
        </is>
      </c>
      <c r="E24" s="6" t="n">
        <v>711452</v>
      </c>
      <c r="F24" s="6" t="n">
        <v>711452</v>
      </c>
    </row>
    <row r="25">
      <c r="A25" s="4" t="inlineStr">
        <is>
          <t>Accumulated impairment loss, ending</t>
        </is>
      </c>
      <c r="B25" s="4" t="inlineStr">
        <is>
          <t xml:space="preserve"> </t>
        </is>
      </c>
      <c r="C25" s="4" t="inlineStr">
        <is>
          <t xml:space="preserve"> </t>
        </is>
      </c>
      <c r="D25" s="4" t="inlineStr">
        <is>
          <t xml:space="preserve"> </t>
        </is>
      </c>
      <c r="E25" s="6" t="n">
        <v>-212516</v>
      </c>
      <c r="F25" s="6" t="n">
        <v>-212516</v>
      </c>
    </row>
    <row r="26">
      <c r="A26" s="4" t="inlineStr">
        <is>
          <t>Goodwill, net, ending</t>
        </is>
      </c>
      <c r="B26" s="4" t="inlineStr">
        <is>
          <t xml:space="preserve"> </t>
        </is>
      </c>
      <c r="C26" s="4" t="inlineStr">
        <is>
          <t xml:space="preserve"> </t>
        </is>
      </c>
      <c r="D26" s="4" t="inlineStr">
        <is>
          <t xml:space="preserve"> </t>
        </is>
      </c>
      <c r="E26" s="6" t="n">
        <v>498936</v>
      </c>
      <c r="F26" s="6" t="n">
        <v>498936</v>
      </c>
    </row>
    <row r="27">
      <c r="A27" s="4" t="inlineStr">
        <is>
          <t>International OTC Healthc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gross, beginning</t>
        </is>
      </c>
      <c r="B29" s="4" t="inlineStr">
        <is>
          <t xml:space="preserve"> </t>
        </is>
      </c>
      <c r="C29" s="4" t="inlineStr">
        <is>
          <t xml:space="preserve"> </t>
        </is>
      </c>
      <c r="D29" s="4" t="inlineStr">
        <is>
          <t xml:space="preserve"> </t>
        </is>
      </c>
      <c r="E29" s="6" t="n">
        <v>30204</v>
      </c>
      <c r="F29" s="6" t="n">
        <v>32272</v>
      </c>
    </row>
    <row r="30">
      <c r="A30" s="4" t="inlineStr">
        <is>
          <t>Accumulated impairment loss, beginning</t>
        </is>
      </c>
      <c r="B30" s="4" t="inlineStr">
        <is>
          <t xml:space="preserve"> </t>
        </is>
      </c>
      <c r="C30" s="4" t="inlineStr">
        <is>
          <t xml:space="preserve"> </t>
        </is>
      </c>
      <c r="D30" s="4" t="inlineStr">
        <is>
          <t xml:space="preserve"> </t>
        </is>
      </c>
      <c r="E30" s="6" t="n">
        <v>-1587</v>
      </c>
      <c r="F30" s="6" t="n">
        <v>-1587</v>
      </c>
    </row>
    <row r="31">
      <c r="A31" s="4" t="inlineStr">
        <is>
          <t>Goodwill, net, beginning</t>
        </is>
      </c>
      <c r="B31" s="4" t="inlineStr">
        <is>
          <t xml:space="preserve"> </t>
        </is>
      </c>
      <c r="C31" s="4" t="inlineStr">
        <is>
          <t xml:space="preserve"> </t>
        </is>
      </c>
      <c r="D31" s="4" t="inlineStr">
        <is>
          <t xml:space="preserve"> </t>
        </is>
      </c>
      <c r="E31" s="6" t="n">
        <v>28617</v>
      </c>
      <c r="F31" s="6" t="n">
        <v>30685</v>
      </c>
    </row>
    <row r="32">
      <c r="A32" s="4" t="inlineStr">
        <is>
          <t>Adjustment related to acquisition</t>
        </is>
      </c>
      <c r="B32" s="4" t="inlineStr">
        <is>
          <t xml:space="preserve"> </t>
        </is>
      </c>
      <c r="C32" s="4" t="inlineStr">
        <is>
          <t xml:space="preserve"> </t>
        </is>
      </c>
      <c r="D32" s="4" t="inlineStr">
        <is>
          <t xml:space="preserve"> </t>
        </is>
      </c>
      <c r="E32" s="4" t="inlineStr">
        <is>
          <t xml:space="preserve"> </t>
        </is>
      </c>
      <c r="F32" s="6" t="n">
        <v>0</v>
      </c>
    </row>
    <row r="33">
      <c r="A33" s="4" t="inlineStr">
        <is>
          <t>Effects of foreign currency exchange rates</t>
        </is>
      </c>
      <c r="B33" s="4" t="inlineStr">
        <is>
          <t xml:space="preserve"> </t>
        </is>
      </c>
      <c r="C33" s="4" t="inlineStr">
        <is>
          <t xml:space="preserve"> </t>
        </is>
      </c>
      <c r="D33" s="4" t="inlineStr">
        <is>
          <t xml:space="preserve"> </t>
        </is>
      </c>
      <c r="E33" s="6" t="n">
        <v>-441</v>
      </c>
      <c r="F33" s="6" t="n">
        <v>-2068</v>
      </c>
    </row>
    <row r="34">
      <c r="A34" s="4" t="inlineStr">
        <is>
          <t>Impairment loss</t>
        </is>
      </c>
      <c r="B34" s="4" t="inlineStr">
        <is>
          <t xml:space="preserve"> </t>
        </is>
      </c>
      <c r="C34" s="4" t="inlineStr">
        <is>
          <t xml:space="preserve"> </t>
        </is>
      </c>
      <c r="D34" s="7" t="n">
        <v>-300</v>
      </c>
      <c r="E34" s="4" t="inlineStr">
        <is>
          <t xml:space="preserve"> </t>
        </is>
      </c>
      <c r="F34" s="6" t="n">
        <v>0</v>
      </c>
    </row>
    <row r="35">
      <c r="A35" s="4" t="inlineStr">
        <is>
          <t>Additions</t>
        </is>
      </c>
      <c r="B35" s="4" t="inlineStr">
        <is>
          <t xml:space="preserve"> </t>
        </is>
      </c>
      <c r="C35" s="4" t="inlineStr">
        <is>
          <t xml:space="preserve"> </t>
        </is>
      </c>
      <c r="D35" s="4" t="inlineStr">
        <is>
          <t xml:space="preserve"> </t>
        </is>
      </c>
      <c r="E35" s="6" t="n">
        <v>621</v>
      </c>
      <c r="F35" s="4" t="inlineStr">
        <is>
          <t xml:space="preserve"> </t>
        </is>
      </c>
    </row>
    <row r="36">
      <c r="A36" s="4" t="inlineStr">
        <is>
          <t>Goodwill, gross, ending</t>
        </is>
      </c>
      <c r="B36" s="4" t="inlineStr">
        <is>
          <t xml:space="preserve"> </t>
        </is>
      </c>
      <c r="C36" s="4" t="inlineStr">
        <is>
          <t xml:space="preserve"> </t>
        </is>
      </c>
      <c r="D36" s="4" t="inlineStr">
        <is>
          <t xml:space="preserve"> </t>
        </is>
      </c>
      <c r="E36" s="6" t="n">
        <v>30384</v>
      </c>
      <c r="F36" s="6" t="n">
        <v>30204</v>
      </c>
    </row>
    <row r="37">
      <c r="A37" s="4" t="inlineStr">
        <is>
          <t>Accumulated impairment loss, ending</t>
        </is>
      </c>
      <c r="B37" s="4" t="inlineStr">
        <is>
          <t xml:space="preserve"> </t>
        </is>
      </c>
      <c r="C37" s="4" t="inlineStr">
        <is>
          <t xml:space="preserve"> </t>
        </is>
      </c>
      <c r="D37" s="4" t="inlineStr">
        <is>
          <t xml:space="preserve"> </t>
        </is>
      </c>
      <c r="E37" s="6" t="n">
        <v>-1587</v>
      </c>
      <c r="F37" s="6" t="n">
        <v>-1587</v>
      </c>
    </row>
    <row r="38">
      <c r="A38" s="4" t="inlineStr">
        <is>
          <t>Goodwill, net, ending</t>
        </is>
      </c>
      <c r="B38" s="4" t="inlineStr">
        <is>
          <t xml:space="preserve"> </t>
        </is>
      </c>
      <c r="C38" s="4" t="inlineStr">
        <is>
          <t xml:space="preserve"> </t>
        </is>
      </c>
      <c r="D38" s="4" t="inlineStr">
        <is>
          <t xml:space="preserve"> </t>
        </is>
      </c>
      <c r="E38" s="7" t="n">
        <v>28797</v>
      </c>
      <c r="F38" s="7" t="n">
        <v>28617</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Narrative) (Details) - USD ($) $ in Thousands</t>
        </is>
      </c>
      <c r="E1" s="2" t="inlineStr">
        <is>
          <t>12 Months Ended</t>
        </is>
      </c>
    </row>
    <row r="2">
      <c r="B2" s="2" t="inlineStr">
        <is>
          <t>Feb. 29, 2024</t>
        </is>
      </c>
      <c r="C2" s="2" t="inlineStr">
        <is>
          <t>Feb. 28, 2023</t>
        </is>
      </c>
      <c r="D2" s="2" t="inlineStr">
        <is>
          <t>Feb. 28, 2022</t>
        </is>
      </c>
      <c r="E2" s="2" t="inlineStr">
        <is>
          <t>Mar. 31, 2023</t>
        </is>
      </c>
      <c r="F2" s="2" t="inlineStr">
        <is>
          <t>Mar. 31, 2024</t>
        </is>
      </c>
      <c r="G2" s="2" t="inlineStr">
        <is>
          <t>Mar. 31, 2022</t>
        </is>
      </c>
      <c r="H2" s="2" t="inlineStr">
        <is>
          <t>Jul.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527553</v>
      </c>
      <c r="F4" s="7" t="n">
        <v>527733</v>
      </c>
      <c r="G4" s="7" t="n">
        <v>578976</v>
      </c>
      <c r="H4" s="4" t="inlineStr">
        <is>
          <t xml:space="preserve"> </t>
        </is>
      </c>
    </row>
    <row r="5">
      <c r="A5" s="4" t="inlineStr">
        <is>
          <t>Goodwill, impairment loss</t>
        </is>
      </c>
      <c r="B5" s="4" t="inlineStr">
        <is>
          <t xml:space="preserve"> </t>
        </is>
      </c>
      <c r="C5" s="7" t="n">
        <v>48800</v>
      </c>
      <c r="D5" s="4" t="inlineStr">
        <is>
          <t xml:space="preserve"> </t>
        </is>
      </c>
      <c r="E5" s="6" t="n">
        <v>48805</v>
      </c>
      <c r="F5" s="4" t="inlineStr">
        <is>
          <t xml:space="preserve"> </t>
        </is>
      </c>
      <c r="G5" s="4" t="inlineStr">
        <is>
          <t xml:space="preserve"> </t>
        </is>
      </c>
      <c r="H5" s="4" t="inlineStr">
        <is>
          <t xml:space="preserve"> </t>
        </is>
      </c>
    </row>
    <row r="6">
      <c r="A6" s="4" t="inlineStr">
        <is>
          <t>Additional impairment that would be recorded as a result of basis point increase</t>
        </is>
      </c>
      <c r="B6" s="7" t="n">
        <v>9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Input, Long-term Revenue Growth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efinite-lived intangible asset, increase (decrease) in measurement input</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efinite-lived intangible asset, increase (decrease) in measurement input</t>
        </is>
      </c>
      <c r="B12" s="10"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Input, C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finite-lived intangible asset, increase (decrease) in measurement input</t>
        </is>
      </c>
      <c r="B15" s="10"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korn Operating Compan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98</v>
      </c>
    </row>
    <row r="19">
      <c r="A19" s="4" t="inlineStr">
        <is>
          <t>International OTC Healthc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4" t="inlineStr">
        <is>
          <t xml:space="preserve"> </t>
        </is>
      </c>
      <c r="E21" s="6" t="n">
        <v>28617</v>
      </c>
      <c r="F21" s="7" t="n">
        <v>28797</v>
      </c>
      <c r="G21" s="7" t="n">
        <v>30685</v>
      </c>
      <c r="H21" s="4" t="inlineStr">
        <is>
          <t xml:space="preserve"> </t>
        </is>
      </c>
    </row>
    <row r="22">
      <c r="A22" s="4" t="inlineStr">
        <is>
          <t>Goodwill, impairment loss</t>
        </is>
      </c>
      <c r="B22" s="4" t="inlineStr">
        <is>
          <t xml:space="preserve"> </t>
        </is>
      </c>
      <c r="C22" s="4" t="inlineStr">
        <is>
          <t xml:space="preserve"> </t>
        </is>
      </c>
      <c r="D22" s="7" t="n">
        <v>300</v>
      </c>
      <c r="E22" s="7" t="n">
        <v>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Intangible Assets (Reconciliation of Activity) (Details) $ in Thousands</t>
        </is>
      </c>
      <c r="E1" s="2" t="inlineStr">
        <is>
          <t>12 Months Ended</t>
        </is>
      </c>
    </row>
    <row r="2">
      <c r="B2" s="2" t="inlineStr">
        <is>
          <t>Jan. 08, 2024 USD ($) supplier</t>
        </is>
      </c>
      <c r="C2" s="2" t="inlineStr">
        <is>
          <t>Feb. 28, 2023 USD ($)</t>
        </is>
      </c>
      <c r="D2" s="2" t="inlineStr">
        <is>
          <t>Feb. 28, 2022 USD ($)</t>
        </is>
      </c>
      <c r="E2" s="2" t="inlineStr">
        <is>
          <t>Mar. 31, 2024 USD ($)</t>
        </is>
      </c>
      <c r="F2" s="2" t="inlineStr">
        <is>
          <t>Mar. 31, 2023 USD ($)</t>
        </is>
      </c>
    </row>
    <row r="3">
      <c r="A3" s="3" t="inlineStr">
        <is>
          <t>Indefinite- Lived Tradenam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s, beginning</t>
        </is>
      </c>
      <c r="B4" s="4" t="inlineStr">
        <is>
          <t xml:space="preserve"> </t>
        </is>
      </c>
      <c r="C4" s="4" t="inlineStr">
        <is>
          <t xml:space="preserve"> </t>
        </is>
      </c>
      <c r="D4" s="4" t="inlineStr">
        <is>
          <t xml:space="preserve"> </t>
        </is>
      </c>
      <c r="E4" s="7" t="n">
        <v>2168902</v>
      </c>
      <c r="F4" s="4" t="inlineStr">
        <is>
          <t xml:space="preserve"> </t>
        </is>
      </c>
    </row>
    <row r="5">
      <c r="A5" s="4" t="inlineStr">
        <is>
          <t>Indefinite-lived intangibles, ending</t>
        </is>
      </c>
      <c r="B5" s="4" t="inlineStr">
        <is>
          <t xml:space="preserve"> </t>
        </is>
      </c>
      <c r="C5" s="4" t="inlineStr">
        <is>
          <t xml:space="preserve"> </t>
        </is>
      </c>
      <c r="D5" s="4" t="inlineStr">
        <is>
          <t xml:space="preserve"> </t>
        </is>
      </c>
      <c r="E5" s="4" t="inlineStr">
        <is>
          <t xml:space="preserve"> </t>
        </is>
      </c>
      <c r="F5" s="7" t="n">
        <v>2168902</v>
      </c>
    </row>
    <row r="6">
      <c r="A6" s="3" t="inlineStr">
        <is>
          <t>Accumulated Amortiz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s, accumulated amortization, beginning</t>
        </is>
      </c>
      <c r="B7" s="4" t="inlineStr">
        <is>
          <t xml:space="preserve"> </t>
        </is>
      </c>
      <c r="C7" s="4" t="inlineStr">
        <is>
          <t xml:space="preserve"> </t>
        </is>
      </c>
      <c r="D7" s="4" t="inlineStr">
        <is>
          <t xml:space="preserve"> </t>
        </is>
      </c>
      <c r="E7" s="6" t="n">
        <v>238127</v>
      </c>
      <c r="F7" s="6" t="n">
        <v>216098</v>
      </c>
    </row>
    <row r="8">
      <c r="A8" s="4" t="inlineStr">
        <is>
          <t>Finite-lived intangibles, accumulated amortization, additions</t>
        </is>
      </c>
      <c r="B8" s="4" t="inlineStr">
        <is>
          <t xml:space="preserve"> </t>
        </is>
      </c>
      <c r="C8" s="4" t="inlineStr">
        <is>
          <t xml:space="preserve"> </t>
        </is>
      </c>
      <c r="D8" s="4" t="inlineStr">
        <is>
          <t xml:space="preserve"> </t>
        </is>
      </c>
      <c r="E8" s="6" t="n">
        <v>19784</v>
      </c>
      <c r="F8" s="6" t="n">
        <v>22266</v>
      </c>
    </row>
    <row r="9">
      <c r="A9" s="4" t="inlineStr">
        <is>
          <t>Finite-lived intangibles, accumulated amortization, effects of foreign currency exchange rates</t>
        </is>
      </c>
      <c r="B9" s="4" t="inlineStr">
        <is>
          <t xml:space="preserve"> </t>
        </is>
      </c>
      <c r="C9" s="4" t="inlineStr">
        <is>
          <t xml:space="preserve"> </t>
        </is>
      </c>
      <c r="D9" s="4" t="inlineStr">
        <is>
          <t xml:space="preserve"> </t>
        </is>
      </c>
      <c r="E9" s="6" t="n">
        <v>-74</v>
      </c>
      <c r="F9" s="6" t="n">
        <v>-237</v>
      </c>
    </row>
    <row r="10">
      <c r="A10" s="4" t="inlineStr">
        <is>
          <t>Finite-lived intangibles, accumulated amortization, ending</t>
        </is>
      </c>
      <c r="B10" s="4" t="inlineStr">
        <is>
          <t xml:space="preserve"> </t>
        </is>
      </c>
      <c r="C10" s="4" t="inlineStr">
        <is>
          <t xml:space="preserve"> </t>
        </is>
      </c>
      <c r="D10" s="4" t="inlineStr">
        <is>
          <t xml:space="preserve"> </t>
        </is>
      </c>
      <c r="E10" s="6" t="n">
        <v>257837</v>
      </c>
      <c r="F10" s="6" t="n">
        <v>238127</v>
      </c>
    </row>
    <row r="11">
      <c r="A11" s="3" t="inlineStr">
        <is>
          <t>Gross Carrying Amou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gross, beginning</t>
        </is>
      </c>
      <c r="B12" s="4" t="inlineStr">
        <is>
          <t xml:space="preserve"> </t>
        </is>
      </c>
      <c r="C12" s="4" t="inlineStr">
        <is>
          <t xml:space="preserve"> </t>
        </is>
      </c>
      <c r="D12" s="4" t="inlineStr">
        <is>
          <t xml:space="preserve"> </t>
        </is>
      </c>
      <c r="E12" s="6" t="n">
        <v>2580020</v>
      </c>
      <c r="F12" s="6" t="n">
        <v>2912733</v>
      </c>
    </row>
    <row r="13">
      <c r="A13" s="4" t="inlineStr">
        <is>
          <t>Additions</t>
        </is>
      </c>
      <c r="B13" s="7" t="n">
        <v>1100</v>
      </c>
      <c r="C13" s="4" t="inlineStr">
        <is>
          <t xml:space="preserve"> </t>
        </is>
      </c>
      <c r="D13" s="4" t="inlineStr">
        <is>
          <t xml:space="preserve"> </t>
        </is>
      </c>
      <c r="E13" s="6" t="n">
        <v>1073</v>
      </c>
      <c r="F13" s="4" t="inlineStr">
        <is>
          <t xml:space="preserve"> </t>
        </is>
      </c>
    </row>
    <row r="14">
      <c r="A14" s="4" t="inlineStr">
        <is>
          <t>Tradename impairment</t>
        </is>
      </c>
      <c r="B14" s="4" t="inlineStr">
        <is>
          <t xml:space="preserve"> </t>
        </is>
      </c>
      <c r="C14" s="4" t="inlineStr">
        <is>
          <t xml:space="preserve"> </t>
        </is>
      </c>
      <c r="D14" s="7" t="n">
        <v>-700</v>
      </c>
      <c r="E14" s="4" t="inlineStr">
        <is>
          <t xml:space="preserve"> </t>
        </is>
      </c>
      <c r="F14" s="6" t="n">
        <v>-321412</v>
      </c>
    </row>
    <row r="15">
      <c r="A15" s="4" t="inlineStr">
        <is>
          <t>Effects of foreign currency exchange rates</t>
        </is>
      </c>
      <c r="B15" s="4" t="inlineStr">
        <is>
          <t xml:space="preserve"> </t>
        </is>
      </c>
      <c r="C15" s="4" t="inlineStr">
        <is>
          <t xml:space="preserve"> </t>
        </is>
      </c>
      <c r="D15" s="4" t="inlineStr">
        <is>
          <t xml:space="preserve"> </t>
        </is>
      </c>
      <c r="E15" s="6" t="n">
        <v>-2673</v>
      </c>
      <c r="F15" s="6" t="n">
        <v>-11301</v>
      </c>
    </row>
    <row r="16">
      <c r="A16" s="4" t="inlineStr">
        <is>
          <t>Intangible assets, gross, ending</t>
        </is>
      </c>
      <c r="B16" s="4" t="inlineStr">
        <is>
          <t xml:space="preserve"> </t>
        </is>
      </c>
      <c r="C16" s="4" t="inlineStr">
        <is>
          <t xml:space="preserve"> </t>
        </is>
      </c>
      <c r="D16" s="4" t="inlineStr">
        <is>
          <t xml:space="preserve"> </t>
        </is>
      </c>
      <c r="E16" s="6" t="n">
        <v>2578420</v>
      </c>
      <c r="F16" s="6" t="n">
        <v>2580020</v>
      </c>
    </row>
    <row r="17">
      <c r="A17" s="4" t="inlineStr">
        <is>
          <t>Indefinite-lived intangible assets</t>
        </is>
      </c>
      <c r="B17" s="4" t="inlineStr">
        <is>
          <t xml:space="preserve"> </t>
        </is>
      </c>
      <c r="C17" s="4" t="inlineStr">
        <is>
          <t xml:space="preserve"> </t>
        </is>
      </c>
      <c r="D17" s="4" t="inlineStr">
        <is>
          <t xml:space="preserve"> </t>
        </is>
      </c>
      <c r="E17" s="4" t="inlineStr">
        <is>
          <t xml:space="preserve"> </t>
        </is>
      </c>
      <c r="F17" s="6" t="n">
        <v>2168902</v>
      </c>
    </row>
    <row r="18">
      <c r="A18" s="4" t="inlineStr">
        <is>
          <t>Finite-lived intangible assets</t>
        </is>
      </c>
      <c r="B18" s="4" t="inlineStr">
        <is>
          <t xml:space="preserve"> </t>
        </is>
      </c>
      <c r="C18" s="4" t="inlineStr">
        <is>
          <t xml:space="preserve"> </t>
        </is>
      </c>
      <c r="D18" s="4" t="inlineStr">
        <is>
          <t xml:space="preserve"> </t>
        </is>
      </c>
      <c r="E18" s="6" t="n">
        <v>153421</v>
      </c>
      <c r="F18" s="6" t="n">
        <v>172991</v>
      </c>
    </row>
    <row r="19">
      <c r="A19" s="4" t="inlineStr">
        <is>
          <t>Intangible assets, net</t>
        </is>
      </c>
      <c r="B19" s="4" t="inlineStr">
        <is>
          <t xml:space="preserve"> </t>
        </is>
      </c>
      <c r="C19" s="4" t="inlineStr">
        <is>
          <t xml:space="preserve"> </t>
        </is>
      </c>
      <c r="D19" s="4" t="inlineStr">
        <is>
          <t xml:space="preserve"> </t>
        </is>
      </c>
      <c r="E19" s="6" t="n">
        <v>2320583</v>
      </c>
      <c r="F19" s="7" t="n">
        <v>2341893</v>
      </c>
    </row>
    <row r="20">
      <c r="A20" s="4" t="inlineStr">
        <is>
          <t>Impairment Of Intangible Asset Finite Lived Statement Of Income Or Comprehensive Income Extensible Enumeration Not Disclosed Flag</t>
        </is>
      </c>
      <c r="B20" s="4" t="inlineStr">
        <is>
          <t xml:space="preserve"> </t>
        </is>
      </c>
      <c r="C20" s="4" t="inlineStr">
        <is>
          <t xml:space="preserve"> </t>
        </is>
      </c>
      <c r="D20" s="4" t="inlineStr">
        <is>
          <t xml:space="preserve"> </t>
        </is>
      </c>
      <c r="E20" s="4" t="inlineStr">
        <is>
          <t xml:space="preserve"> </t>
        </is>
      </c>
      <c r="F20" s="4" t="inlineStr">
        <is>
          <t>Tradename impairment</t>
        </is>
      </c>
    </row>
    <row r="21">
      <c r="A21" s="4" t="inlineStr">
        <is>
          <t>Impairment Of Intangible Asset Indefinite Lived Excluding Goodwill Statement Of Income Or Comprehensive Income Extensible Enumeration Not Disclosed Flag</t>
        </is>
      </c>
      <c r="B21" s="4" t="inlineStr">
        <is>
          <t xml:space="preserve"> </t>
        </is>
      </c>
      <c r="C21" s="4" t="inlineStr">
        <is>
          <t xml:space="preserve"> </t>
        </is>
      </c>
      <c r="D21" s="4" t="inlineStr">
        <is>
          <t xml:space="preserve"> </t>
        </is>
      </c>
      <c r="E21" s="4" t="inlineStr">
        <is>
          <t xml:space="preserve"> </t>
        </is>
      </c>
      <c r="F21" s="4" t="inlineStr">
        <is>
          <t>Tradename impairment</t>
        </is>
      </c>
    </row>
    <row r="22">
      <c r="A22" s="4" t="inlineStr">
        <is>
          <t>Number of suppliers acquired | supplier</t>
        </is>
      </c>
      <c r="B22" s="6" t="n">
        <v>1</v>
      </c>
      <c r="C22" s="4" t="inlineStr">
        <is>
          <t xml:space="preserve"> </t>
        </is>
      </c>
      <c r="D22" s="4" t="inlineStr">
        <is>
          <t xml:space="preserve"> </t>
        </is>
      </c>
      <c r="E22" s="4" t="inlineStr">
        <is>
          <t xml:space="preserve"> </t>
        </is>
      </c>
      <c r="F22" s="4" t="inlineStr">
        <is>
          <t xml:space="preserve"> </t>
        </is>
      </c>
    </row>
    <row r="23">
      <c r="A23" s="4" t="inlineStr">
        <is>
          <t>North American OTC Healthc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definite- Lived Trade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finite-lived intangibles, beginning</t>
        </is>
      </c>
      <c r="B25" s="4" t="inlineStr">
        <is>
          <t xml:space="preserve"> </t>
        </is>
      </c>
      <c r="C25" s="4" t="inlineStr">
        <is>
          <t xml:space="preserve"> </t>
        </is>
      </c>
      <c r="D25" s="4" t="inlineStr">
        <is>
          <t xml:space="preserve"> </t>
        </is>
      </c>
      <c r="E25" s="6" t="n">
        <v>2092852</v>
      </c>
      <c r="F25" s="4" t="inlineStr">
        <is>
          <t xml:space="preserve"> </t>
        </is>
      </c>
    </row>
    <row r="26">
      <c r="A26" s="4" t="inlineStr">
        <is>
          <t>Indefinite-lived intangibles, ending</t>
        </is>
      </c>
      <c r="B26" s="4" t="inlineStr">
        <is>
          <t xml:space="preserve"> </t>
        </is>
      </c>
      <c r="C26" s="4" t="inlineStr">
        <is>
          <t xml:space="preserve"> </t>
        </is>
      </c>
      <c r="D26" s="4" t="inlineStr">
        <is>
          <t xml:space="preserve"> </t>
        </is>
      </c>
      <c r="E26" s="4" t="inlineStr">
        <is>
          <t xml:space="preserve"> </t>
        </is>
      </c>
      <c r="F26" s="7" t="n">
        <v>2092852</v>
      </c>
    </row>
    <row r="27">
      <c r="A27" s="3" t="inlineStr">
        <is>
          <t>Gross Carrying Amou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ved intangible assets</t>
        </is>
      </c>
      <c r="B28" s="4" t="inlineStr">
        <is>
          <t xml:space="preserve"> </t>
        </is>
      </c>
      <c r="C28" s="4" t="inlineStr">
        <is>
          <t xml:space="preserve"> </t>
        </is>
      </c>
      <c r="D28" s="4" t="inlineStr">
        <is>
          <t xml:space="preserve"> </t>
        </is>
      </c>
      <c r="E28" s="4" t="inlineStr">
        <is>
          <t xml:space="preserve"> </t>
        </is>
      </c>
      <c r="F28" s="6" t="n">
        <v>2092852</v>
      </c>
    </row>
    <row r="29">
      <c r="A29" s="4" t="inlineStr">
        <is>
          <t>Finite-lived intangible assets</t>
        </is>
      </c>
      <c r="B29" s="4" t="inlineStr">
        <is>
          <t xml:space="preserve"> </t>
        </is>
      </c>
      <c r="C29" s="4" t="inlineStr">
        <is>
          <t xml:space="preserve"> </t>
        </is>
      </c>
      <c r="D29" s="4" t="inlineStr">
        <is>
          <t xml:space="preserve"> </t>
        </is>
      </c>
      <c r="E29" s="4" t="inlineStr">
        <is>
          <t xml:space="preserve"> </t>
        </is>
      </c>
      <c r="F29" s="6" t="n">
        <v>154552</v>
      </c>
    </row>
    <row r="30">
      <c r="A30" s="4" t="inlineStr">
        <is>
          <t>Intangible assets, net</t>
        </is>
      </c>
      <c r="B30" s="4" t="inlineStr">
        <is>
          <t xml:space="preserve"> </t>
        </is>
      </c>
      <c r="C30" s="4" t="inlineStr">
        <is>
          <t xml:space="preserve"> </t>
        </is>
      </c>
      <c r="D30" s="4" t="inlineStr">
        <is>
          <t xml:space="preserve"> </t>
        </is>
      </c>
      <c r="E30" s="6" t="n">
        <v>2228785</v>
      </c>
      <c r="F30" s="6" t="n">
        <v>2247404</v>
      </c>
    </row>
    <row r="31">
      <c r="A31" s="4" t="inlineStr">
        <is>
          <t>International OTC Healthc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definite- Lived Trade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intangibles, beginning</t>
        </is>
      </c>
      <c r="B33" s="4" t="inlineStr">
        <is>
          <t xml:space="preserve"> </t>
        </is>
      </c>
      <c r="C33" s="4" t="inlineStr">
        <is>
          <t xml:space="preserve"> </t>
        </is>
      </c>
      <c r="D33" s="4" t="inlineStr">
        <is>
          <t xml:space="preserve"> </t>
        </is>
      </c>
      <c r="E33" s="6" t="n">
        <v>76050</v>
      </c>
      <c r="F33" s="4" t="inlineStr">
        <is>
          <t xml:space="preserve"> </t>
        </is>
      </c>
    </row>
    <row r="34">
      <c r="A34" s="4" t="inlineStr">
        <is>
          <t>Indefinite-lived intangibles, ending</t>
        </is>
      </c>
      <c r="B34" s="4" t="inlineStr">
        <is>
          <t xml:space="preserve"> </t>
        </is>
      </c>
      <c r="C34" s="4" t="inlineStr">
        <is>
          <t xml:space="preserve"> </t>
        </is>
      </c>
      <c r="D34" s="4" t="inlineStr">
        <is>
          <t xml:space="preserve"> </t>
        </is>
      </c>
      <c r="E34" s="4" t="inlineStr">
        <is>
          <t xml:space="preserve"> </t>
        </is>
      </c>
      <c r="F34" s="6" t="n">
        <v>76050</v>
      </c>
    </row>
    <row r="35">
      <c r="A35" s="3" t="inlineStr">
        <is>
          <t>Gross Carrying Amou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definite-lived intangible assets</t>
        </is>
      </c>
      <c r="B36" s="4" t="inlineStr">
        <is>
          <t xml:space="preserve"> </t>
        </is>
      </c>
      <c r="C36" s="4" t="inlineStr">
        <is>
          <t xml:space="preserve"> </t>
        </is>
      </c>
      <c r="D36" s="4" t="inlineStr">
        <is>
          <t xml:space="preserve"> </t>
        </is>
      </c>
      <c r="E36" s="4" t="inlineStr">
        <is>
          <t xml:space="preserve"> </t>
        </is>
      </c>
      <c r="F36" s="6" t="n">
        <v>76050</v>
      </c>
    </row>
    <row r="37">
      <c r="A37" s="4" t="inlineStr">
        <is>
          <t>Finite-lived intangible assets</t>
        </is>
      </c>
      <c r="B37" s="4" t="inlineStr">
        <is>
          <t xml:space="preserve"> </t>
        </is>
      </c>
      <c r="C37" s="4" t="inlineStr">
        <is>
          <t xml:space="preserve"> </t>
        </is>
      </c>
      <c r="D37" s="4" t="inlineStr">
        <is>
          <t xml:space="preserve"> </t>
        </is>
      </c>
      <c r="E37" s="4" t="inlineStr">
        <is>
          <t xml:space="preserve"> </t>
        </is>
      </c>
      <c r="F37" s="6" t="n">
        <v>18439</v>
      </c>
    </row>
    <row r="38">
      <c r="A38" s="4" t="inlineStr">
        <is>
          <t>Intangible assets, net</t>
        </is>
      </c>
      <c r="B38" s="4" t="inlineStr">
        <is>
          <t xml:space="preserve"> </t>
        </is>
      </c>
      <c r="C38" s="4" t="inlineStr">
        <is>
          <t xml:space="preserve"> </t>
        </is>
      </c>
      <c r="D38" s="4" t="inlineStr">
        <is>
          <t xml:space="preserve"> </t>
        </is>
      </c>
      <c r="E38" s="6" t="n">
        <v>91798</v>
      </c>
      <c r="F38" s="6" t="n">
        <v>94489</v>
      </c>
    </row>
    <row r="39">
      <c r="A39" s="4" t="inlineStr">
        <is>
          <t>Finite-Lived Tradenames and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ross Carrying Amou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s, gross, beginning</t>
        </is>
      </c>
      <c r="B41" s="4" t="inlineStr">
        <is>
          <t xml:space="preserve"> </t>
        </is>
      </c>
      <c r="C41" s="4" t="inlineStr">
        <is>
          <t xml:space="preserve"> </t>
        </is>
      </c>
      <c r="D41" s="4" t="inlineStr">
        <is>
          <t xml:space="preserve"> </t>
        </is>
      </c>
      <c r="E41" s="6" t="n">
        <v>411118</v>
      </c>
      <c r="F41" s="6" t="n">
        <v>436174</v>
      </c>
    </row>
    <row r="42">
      <c r="A42" s="4" t="inlineStr">
        <is>
          <t>Finite-lived intangibles, additions</t>
        </is>
      </c>
      <c r="B42" s="4" t="inlineStr">
        <is>
          <t xml:space="preserve"> </t>
        </is>
      </c>
      <c r="C42" s="4" t="inlineStr">
        <is>
          <t xml:space="preserve"> </t>
        </is>
      </c>
      <c r="D42" s="4" t="inlineStr">
        <is>
          <t xml:space="preserve"> </t>
        </is>
      </c>
      <c r="E42" s="6" t="n">
        <v>680</v>
      </c>
      <c r="F42" s="4" t="inlineStr">
        <is>
          <t xml:space="preserve"> </t>
        </is>
      </c>
    </row>
    <row r="43">
      <c r="A43" s="4" t="inlineStr">
        <is>
          <t>Finite-lived intangibles, tradename impairment</t>
        </is>
      </c>
      <c r="B43" s="4" t="inlineStr">
        <is>
          <t xml:space="preserve"> </t>
        </is>
      </c>
      <c r="C43" s="7" t="n">
        <v>-22700</v>
      </c>
      <c r="D43" s="4" t="inlineStr">
        <is>
          <t xml:space="preserve"> </t>
        </is>
      </c>
      <c r="E43" s="4" t="inlineStr">
        <is>
          <t xml:space="preserve"> </t>
        </is>
      </c>
      <c r="F43" s="6" t="n">
        <v>-22748</v>
      </c>
    </row>
    <row r="44">
      <c r="A44" s="4" t="inlineStr">
        <is>
          <t>Finite-lived intangibles, effects of foreign currency exchange rates</t>
        </is>
      </c>
      <c r="B44" s="4" t="inlineStr">
        <is>
          <t xml:space="preserve"> </t>
        </is>
      </c>
      <c r="C44" s="4" t="inlineStr">
        <is>
          <t xml:space="preserve"> </t>
        </is>
      </c>
      <c r="D44" s="4" t="inlineStr">
        <is>
          <t xml:space="preserve"> </t>
        </is>
      </c>
      <c r="E44" s="6" t="n">
        <v>-540</v>
      </c>
      <c r="F44" s="6" t="n">
        <v>-2308</v>
      </c>
    </row>
    <row r="45">
      <c r="A45" s="4" t="inlineStr">
        <is>
          <t>Finite-lived intangibles, gross, ending</t>
        </is>
      </c>
      <c r="B45" s="4" t="inlineStr">
        <is>
          <t xml:space="preserve"> </t>
        </is>
      </c>
      <c r="C45" s="4" t="inlineStr">
        <is>
          <t xml:space="preserve"> </t>
        </is>
      </c>
      <c r="D45" s="4" t="inlineStr">
        <is>
          <t xml:space="preserve"> </t>
        </is>
      </c>
      <c r="E45" s="6" t="n">
        <v>411258</v>
      </c>
      <c r="F45" s="6" t="n">
        <v>411118</v>
      </c>
    </row>
    <row r="46">
      <c r="A46" s="3" t="inlineStr">
        <is>
          <t>Accumulated Amortiz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s, accumulated amortization, beginning</t>
        </is>
      </c>
      <c r="B47" s="4" t="inlineStr">
        <is>
          <t xml:space="preserve"> </t>
        </is>
      </c>
      <c r="C47" s="4" t="inlineStr">
        <is>
          <t xml:space="preserve"> </t>
        </is>
      </c>
      <c r="D47" s="4" t="inlineStr">
        <is>
          <t xml:space="preserve"> </t>
        </is>
      </c>
      <c r="E47" s="6" t="n">
        <v>238127</v>
      </c>
      <c r="F47" s="6" t="n">
        <v>216098</v>
      </c>
    </row>
    <row r="48">
      <c r="A48" s="4" t="inlineStr">
        <is>
          <t>Finite-lived intangibles, accumulated amortization, additions</t>
        </is>
      </c>
      <c r="B48" s="4" t="inlineStr">
        <is>
          <t xml:space="preserve"> </t>
        </is>
      </c>
      <c r="C48" s="4" t="inlineStr">
        <is>
          <t xml:space="preserve"> </t>
        </is>
      </c>
      <c r="D48" s="4" t="inlineStr">
        <is>
          <t xml:space="preserve"> </t>
        </is>
      </c>
      <c r="E48" s="6" t="n">
        <v>19784</v>
      </c>
      <c r="F48" s="6" t="n">
        <v>22266</v>
      </c>
    </row>
    <row r="49">
      <c r="A49" s="4" t="inlineStr">
        <is>
          <t>Finite-lived intangibles, accumulated amortization, effects of foreign currency exchange rates</t>
        </is>
      </c>
      <c r="B49" s="4" t="inlineStr">
        <is>
          <t xml:space="preserve"> </t>
        </is>
      </c>
      <c r="C49" s="4" t="inlineStr">
        <is>
          <t xml:space="preserve"> </t>
        </is>
      </c>
      <c r="D49" s="4" t="inlineStr">
        <is>
          <t xml:space="preserve"> </t>
        </is>
      </c>
      <c r="E49" s="6" t="n">
        <v>-74</v>
      </c>
      <c r="F49" s="6" t="n">
        <v>-237</v>
      </c>
    </row>
    <row r="50">
      <c r="A50" s="4" t="inlineStr">
        <is>
          <t>Finite-lived intangibles, accumulated amortization, ending</t>
        </is>
      </c>
      <c r="B50" s="4" t="inlineStr">
        <is>
          <t xml:space="preserve"> </t>
        </is>
      </c>
      <c r="C50" s="4" t="inlineStr">
        <is>
          <t xml:space="preserve"> </t>
        </is>
      </c>
      <c r="D50" s="4" t="inlineStr">
        <is>
          <t xml:space="preserve"> </t>
        </is>
      </c>
      <c r="E50" s="6" t="n">
        <v>257837</v>
      </c>
      <c r="F50" s="6" t="n">
        <v>238127</v>
      </c>
    </row>
    <row r="51">
      <c r="A51" s="3" t="inlineStr">
        <is>
          <t>Gross Carrying Amou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s</t>
        </is>
      </c>
      <c r="B52" s="4" t="inlineStr">
        <is>
          <t xml:space="preserve"> </t>
        </is>
      </c>
      <c r="C52" s="4" t="inlineStr">
        <is>
          <t xml:space="preserve"> </t>
        </is>
      </c>
      <c r="D52" s="4" t="inlineStr">
        <is>
          <t xml:space="preserve"> </t>
        </is>
      </c>
      <c r="E52" s="6" t="n">
        <v>153421</v>
      </c>
      <c r="F52" s="4" t="inlineStr">
        <is>
          <t xml:space="preserve"> </t>
        </is>
      </c>
    </row>
    <row r="53">
      <c r="A53" s="4" t="inlineStr">
        <is>
          <t>Finite-Lived Tradenames and Customer Relationships | North American OTC Healthcar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ross Carrying Amou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s</t>
        </is>
      </c>
      <c r="B55" s="4" t="inlineStr">
        <is>
          <t xml:space="preserve"> </t>
        </is>
      </c>
      <c r="C55" s="4" t="inlineStr">
        <is>
          <t xml:space="preserve"> </t>
        </is>
      </c>
      <c r="D55" s="4" t="inlineStr">
        <is>
          <t xml:space="preserve"> </t>
        </is>
      </c>
      <c r="E55" s="6" t="n">
        <v>135932</v>
      </c>
      <c r="F55" s="4" t="inlineStr">
        <is>
          <t xml:space="preserve"> </t>
        </is>
      </c>
    </row>
    <row r="56">
      <c r="A56" s="4" t="inlineStr">
        <is>
          <t>Finite-Lived Tradenames and Customer Relationships | International OTC Healthca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ross Carrying Amou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lived intangible assets</t>
        </is>
      </c>
      <c r="B58" s="4" t="inlineStr">
        <is>
          <t xml:space="preserve"> </t>
        </is>
      </c>
      <c r="C58" s="4" t="inlineStr">
        <is>
          <t xml:space="preserve"> </t>
        </is>
      </c>
      <c r="D58" s="4" t="inlineStr">
        <is>
          <t xml:space="preserve"> </t>
        </is>
      </c>
      <c r="E58" s="6" t="n">
        <v>17489</v>
      </c>
      <c r="F58" s="4" t="inlineStr">
        <is>
          <t xml:space="preserve"> </t>
        </is>
      </c>
    </row>
    <row r="59">
      <c r="A59" s="4" t="inlineStr">
        <is>
          <t>Indefinite- Lived Tradenam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definite- Lived Tradenam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definite-lived intangibles, beginning</t>
        </is>
      </c>
      <c r="B61" s="4" t="inlineStr">
        <is>
          <t xml:space="preserve"> </t>
        </is>
      </c>
      <c r="C61" s="4" t="inlineStr">
        <is>
          <t xml:space="preserve"> </t>
        </is>
      </c>
      <c r="D61" s="4" t="inlineStr">
        <is>
          <t xml:space="preserve"> </t>
        </is>
      </c>
      <c r="E61" s="6" t="n">
        <v>2168902</v>
      </c>
      <c r="F61" s="6" t="n">
        <v>2476559</v>
      </c>
    </row>
    <row r="62">
      <c r="A62" s="4" t="inlineStr">
        <is>
          <t>Indefinite lived intangibles, additions</t>
        </is>
      </c>
      <c r="B62" s="4" t="inlineStr">
        <is>
          <t xml:space="preserve"> </t>
        </is>
      </c>
      <c r="C62" s="4" t="inlineStr">
        <is>
          <t xml:space="preserve"> </t>
        </is>
      </c>
      <c r="D62" s="4" t="inlineStr">
        <is>
          <t xml:space="preserve"> </t>
        </is>
      </c>
      <c r="E62" s="6" t="n">
        <v>393</v>
      </c>
      <c r="F62" s="4" t="inlineStr">
        <is>
          <t xml:space="preserve"> </t>
        </is>
      </c>
    </row>
    <row r="63">
      <c r="A63" s="4" t="inlineStr">
        <is>
          <t>Impairment of indefinite-lived assets</t>
        </is>
      </c>
      <c r="B63" s="4" t="inlineStr">
        <is>
          <t xml:space="preserve"> </t>
        </is>
      </c>
      <c r="C63" s="7" t="n">
        <v>-298700</v>
      </c>
      <c r="D63" s="4" t="inlineStr">
        <is>
          <t xml:space="preserve"> </t>
        </is>
      </c>
      <c r="E63" s="4" t="inlineStr">
        <is>
          <t xml:space="preserve"> </t>
        </is>
      </c>
      <c r="F63" s="6" t="n">
        <v>-298664</v>
      </c>
    </row>
    <row r="64">
      <c r="A64" s="4" t="inlineStr">
        <is>
          <t>Indefinite-lived intangibles, effects of foreign currency exchange rates</t>
        </is>
      </c>
      <c r="B64" s="4" t="inlineStr">
        <is>
          <t xml:space="preserve"> </t>
        </is>
      </c>
      <c r="C64" s="4" t="inlineStr">
        <is>
          <t xml:space="preserve"> </t>
        </is>
      </c>
      <c r="D64" s="4" t="inlineStr">
        <is>
          <t xml:space="preserve"> </t>
        </is>
      </c>
      <c r="E64" s="6" t="n">
        <v>-2133</v>
      </c>
      <c r="F64" s="6" t="n">
        <v>-8993</v>
      </c>
    </row>
    <row r="65">
      <c r="A65" s="4" t="inlineStr">
        <is>
          <t>Indefinite-lived intangibles, ending</t>
        </is>
      </c>
      <c r="B65" s="4" t="inlineStr">
        <is>
          <t xml:space="preserve"> </t>
        </is>
      </c>
      <c r="C65" s="4" t="inlineStr">
        <is>
          <t xml:space="preserve"> </t>
        </is>
      </c>
      <c r="D65" s="4" t="inlineStr">
        <is>
          <t xml:space="preserve"> </t>
        </is>
      </c>
      <c r="E65" s="6" t="n">
        <v>2167162</v>
      </c>
      <c r="F65" s="6" t="n">
        <v>2168902</v>
      </c>
    </row>
    <row r="66">
      <c r="A66" s="3" t="inlineStr">
        <is>
          <t>Gross Carrying Amou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definite-lived intangible assets</t>
        </is>
      </c>
      <c r="B67" s="4" t="inlineStr">
        <is>
          <t xml:space="preserve"> </t>
        </is>
      </c>
      <c r="C67" s="4" t="inlineStr">
        <is>
          <t xml:space="preserve"> </t>
        </is>
      </c>
      <c r="D67" s="4" t="inlineStr">
        <is>
          <t xml:space="preserve"> </t>
        </is>
      </c>
      <c r="E67" s="6" t="n">
        <v>2167162</v>
      </c>
      <c r="F67" s="7" t="n">
        <v>2168902</v>
      </c>
    </row>
    <row r="68">
      <c r="A68" s="4" t="inlineStr">
        <is>
          <t>Indefinite- Lived Tradenames | North American OTC Healthca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definite- Lived Tradenam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definite-lived intangibles, ending</t>
        </is>
      </c>
      <c r="B70" s="4" t="inlineStr">
        <is>
          <t xml:space="preserve"> </t>
        </is>
      </c>
      <c r="C70" s="4" t="inlineStr">
        <is>
          <t xml:space="preserve"> </t>
        </is>
      </c>
      <c r="D70" s="4" t="inlineStr">
        <is>
          <t xml:space="preserve"> </t>
        </is>
      </c>
      <c r="E70" s="6" t="n">
        <v>2092853</v>
      </c>
      <c r="F70" s="4" t="inlineStr">
        <is>
          <t xml:space="preserve"> </t>
        </is>
      </c>
    </row>
    <row r="71">
      <c r="A71" s="3" t="inlineStr">
        <is>
          <t>Gross Carrying Amou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definite-lived intangible assets</t>
        </is>
      </c>
      <c r="B72" s="4" t="inlineStr">
        <is>
          <t xml:space="preserve"> </t>
        </is>
      </c>
      <c r="C72" s="4" t="inlineStr">
        <is>
          <t xml:space="preserve"> </t>
        </is>
      </c>
      <c r="D72" s="4" t="inlineStr">
        <is>
          <t xml:space="preserve"> </t>
        </is>
      </c>
      <c r="E72" s="6" t="n">
        <v>2092853</v>
      </c>
      <c r="F72" s="4" t="inlineStr">
        <is>
          <t xml:space="preserve"> </t>
        </is>
      </c>
    </row>
    <row r="73">
      <c r="A73" s="4" t="inlineStr">
        <is>
          <t>Indefinite- Lived Tradenames | International OTC Healthcar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definite- Lived Tradenam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definite-lived intangibles, ending</t>
        </is>
      </c>
      <c r="B75" s="4" t="inlineStr">
        <is>
          <t xml:space="preserve"> </t>
        </is>
      </c>
      <c r="C75" s="4" t="inlineStr">
        <is>
          <t xml:space="preserve"> </t>
        </is>
      </c>
      <c r="D75" s="4" t="inlineStr">
        <is>
          <t xml:space="preserve"> </t>
        </is>
      </c>
      <c r="E75" s="6" t="n">
        <v>74309</v>
      </c>
      <c r="F75" s="4" t="inlineStr">
        <is>
          <t xml:space="preserve"> </t>
        </is>
      </c>
    </row>
    <row r="76">
      <c r="A76" s="3" t="inlineStr">
        <is>
          <t>Gross Carrying Amou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definite-lived intangible assets</t>
        </is>
      </c>
      <c r="B77" s="4" t="inlineStr">
        <is>
          <t xml:space="preserve"> </t>
        </is>
      </c>
      <c r="C77" s="4" t="inlineStr">
        <is>
          <t xml:space="preserve"> </t>
        </is>
      </c>
      <c r="D77" s="4" t="inlineStr">
        <is>
          <t xml:space="preserve"> </t>
        </is>
      </c>
      <c r="E77" s="7" t="n">
        <v>74309</v>
      </c>
      <c r="F77"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Intangible Assets (Narrative) (Details) - USD ($) $ in Thousands</t>
        </is>
      </c>
      <c r="E1" s="2" t="inlineStr">
        <is>
          <t>12 Months Ended</t>
        </is>
      </c>
    </row>
    <row r="2">
      <c r="B2" s="2" t="inlineStr">
        <is>
          <t>Feb. 29, 2024</t>
        </is>
      </c>
      <c r="C2" s="2" t="inlineStr">
        <is>
          <t>Feb. 28, 2023</t>
        </is>
      </c>
      <c r="D2" s="2" t="inlineStr">
        <is>
          <t>Feb. 28, 2022</t>
        </is>
      </c>
      <c r="E2" s="2" t="inlineStr">
        <is>
          <t>Mar. 31, 2024</t>
        </is>
      </c>
      <c r="F2" s="2" t="inlineStr">
        <is>
          <t>Mar. 31, 2023</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7" t="n">
        <v>700</v>
      </c>
      <c r="E4" s="4" t="inlineStr">
        <is>
          <t xml:space="preserve"> </t>
        </is>
      </c>
      <c r="F4" s="7" t="n">
        <v>321412</v>
      </c>
    </row>
    <row r="5">
      <c r="A5" s="4" t="inlineStr">
        <is>
          <t>Additional impairment that would be recorded as a result of increase in basis points</t>
        </is>
      </c>
      <c r="B5" s="7" t="n">
        <v>3200</v>
      </c>
      <c r="C5" s="4" t="inlineStr">
        <is>
          <t xml:space="preserve"> </t>
        </is>
      </c>
      <c r="D5" s="4" t="inlineStr">
        <is>
          <t xml:space="preserve"> </t>
        </is>
      </c>
      <c r="E5" s="4" t="inlineStr">
        <is>
          <t xml:space="preserve"> </t>
        </is>
      </c>
      <c r="F5" s="4" t="inlineStr">
        <is>
          <t xml:space="preserve"> </t>
        </is>
      </c>
    </row>
    <row r="6">
      <c r="A6" s="4" t="inlineStr">
        <is>
          <t>Finite-lived intangible assets, weighted average remaining period</t>
        </is>
      </c>
      <c r="B6" s="4" t="inlineStr">
        <is>
          <t xml:space="preserve"> </t>
        </is>
      </c>
      <c r="C6" s="4" t="inlineStr">
        <is>
          <t xml:space="preserve"> </t>
        </is>
      </c>
      <c r="D6" s="4" t="inlineStr">
        <is>
          <t xml:space="preserve"> </t>
        </is>
      </c>
      <c r="E6" s="4" t="inlineStr">
        <is>
          <t>7 years 8 months 12 days</t>
        </is>
      </c>
      <c r="F6" s="4" t="inlineStr">
        <is>
          <t xml:space="preserve"> </t>
        </is>
      </c>
    </row>
    <row r="7">
      <c r="A7" s="4" t="inlineStr">
        <is>
          <t>Amortization of intangible assets</t>
        </is>
      </c>
      <c r="B7" s="4" t="inlineStr">
        <is>
          <t xml:space="preserve"> </t>
        </is>
      </c>
      <c r="C7" s="4" t="inlineStr">
        <is>
          <t xml:space="preserve"> </t>
        </is>
      </c>
      <c r="D7" s="4" t="inlineStr">
        <is>
          <t xml:space="preserve"> </t>
        </is>
      </c>
      <c r="E7" s="7" t="n">
        <v>19784</v>
      </c>
      <c r="F7" s="6" t="n">
        <v>22266</v>
      </c>
    </row>
    <row r="8">
      <c r="A8" s="4" t="inlineStr">
        <is>
          <t>Finite-Lived Tradenames and 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tradename impairment</t>
        </is>
      </c>
      <c r="B10" s="4" t="inlineStr">
        <is>
          <t xml:space="preserve"> </t>
        </is>
      </c>
      <c r="C10" s="7" t="n">
        <v>22700</v>
      </c>
      <c r="D10" s="4" t="inlineStr">
        <is>
          <t xml:space="preserve"> </t>
        </is>
      </c>
      <c r="E10" s="4" t="inlineStr">
        <is>
          <t xml:space="preserve"> </t>
        </is>
      </c>
      <c r="F10" s="6" t="n">
        <v>22748</v>
      </c>
    </row>
    <row r="11">
      <c r="A11" s="4" t="inlineStr">
        <is>
          <t>Amortization of intangible assets</t>
        </is>
      </c>
      <c r="B11" s="4" t="inlineStr">
        <is>
          <t xml:space="preserve"> </t>
        </is>
      </c>
      <c r="C11" s="4" t="inlineStr">
        <is>
          <t xml:space="preserve"> </t>
        </is>
      </c>
      <c r="D11" s="4" t="inlineStr">
        <is>
          <t xml:space="preserve"> </t>
        </is>
      </c>
      <c r="E11" s="7" t="n">
        <v>19784</v>
      </c>
      <c r="F11" s="6" t="n">
        <v>22266</v>
      </c>
    </row>
    <row r="12">
      <c r="A12" s="4" t="inlineStr">
        <is>
          <t>Indefinite- Lived Trade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definite-lived assets</t>
        </is>
      </c>
      <c r="B14" s="4" t="inlineStr">
        <is>
          <t xml:space="preserve"> </t>
        </is>
      </c>
      <c r="C14" s="7" t="n">
        <v>298700</v>
      </c>
      <c r="D14" s="4" t="inlineStr">
        <is>
          <t xml:space="preserve"> </t>
        </is>
      </c>
      <c r="E14" s="4" t="inlineStr">
        <is>
          <t xml:space="preserve"> </t>
        </is>
      </c>
      <c r="F14" s="7" t="n">
        <v>298664</v>
      </c>
    </row>
    <row r="15">
      <c r="A15" s="4" t="inlineStr">
        <is>
          <t>Measurement Input, Long-term Revenue Growth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efinite-lived intangible asset, increase (decrease) in measurement input</t>
        </is>
      </c>
      <c r="B17" s="9" t="n">
        <v>0.1</v>
      </c>
      <c r="C17" s="4" t="inlineStr">
        <is>
          <t xml:space="preserve"> </t>
        </is>
      </c>
      <c r="D17" s="4" t="inlineStr">
        <is>
          <t xml:space="preserve"> </t>
        </is>
      </c>
      <c r="E17" s="4" t="inlineStr">
        <is>
          <t xml:space="preserve"> </t>
        </is>
      </c>
      <c r="F17" s="4" t="inlineStr">
        <is>
          <t xml:space="preserve"> </t>
        </is>
      </c>
    </row>
    <row r="18">
      <c r="A18" s="4" t="inlineStr">
        <is>
          <t>Measurement Input, C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 asset, increase (decrease) in measurement input</t>
        </is>
      </c>
      <c r="B20" s="10" t="n">
        <v>0.005</v>
      </c>
      <c r="C20" s="4" t="inlineStr">
        <is>
          <t xml:space="preserve"> </t>
        </is>
      </c>
      <c r="D20" s="4" t="inlineStr">
        <is>
          <t xml:space="preserve"> </t>
        </is>
      </c>
      <c r="E20" s="4" t="inlineStr">
        <is>
          <t xml:space="preserve"> </t>
        </is>
      </c>
      <c r="F20" s="4" t="inlineStr">
        <is>
          <t xml:space="preserve"> </t>
        </is>
      </c>
    </row>
    <row r="21">
      <c r="A21" s="4" t="inlineStr">
        <is>
          <t>Sensitivity analysis, increase In intangible asset measurement input that would not have resulted In fair value exceeding carrying value</t>
        </is>
      </c>
      <c r="B21" s="10" t="n">
        <v>0.005</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useful lives</t>
        </is>
      </c>
      <c r="B24" s="4" t="inlineStr">
        <is>
          <t xml:space="preserve"> </t>
        </is>
      </c>
      <c r="C24" s="4" t="inlineStr">
        <is>
          <t xml:space="preserve"> </t>
        </is>
      </c>
      <c r="D24" s="4" t="inlineStr">
        <is>
          <t xml:space="preserve"> </t>
        </is>
      </c>
      <c r="E24" s="4" t="inlineStr">
        <is>
          <t>10 years</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useful lives</t>
        </is>
      </c>
      <c r="B27" s="4" t="inlineStr">
        <is>
          <t xml:space="preserve"> </t>
        </is>
      </c>
      <c r="C27" s="4" t="inlineStr">
        <is>
          <t xml:space="preserve"> </t>
        </is>
      </c>
      <c r="D27" s="4" t="inlineStr">
        <is>
          <t xml:space="preserve"> </t>
        </is>
      </c>
      <c r="E27" s="4" t="inlineStr">
        <is>
          <t>24 years</t>
        </is>
      </c>
      <c r="F27"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09339</v>
      </c>
      <c r="C4" s="7" t="n">
        <v>-82306</v>
      </c>
      <c r="D4" s="7" t="n">
        <v>20538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675</v>
      </c>
      <c r="C6" s="6" t="n">
        <v>32625</v>
      </c>
      <c r="D6" s="6" t="n">
        <v>32092</v>
      </c>
    </row>
    <row r="7">
      <c r="A7" s="4" t="inlineStr">
        <is>
          <t>Loss on sale or disposal of property and equipment</t>
        </is>
      </c>
      <c r="B7" s="6" t="n">
        <v>274</v>
      </c>
      <c r="C7" s="6" t="n">
        <v>273</v>
      </c>
      <c r="D7" s="6" t="n">
        <v>271</v>
      </c>
    </row>
    <row r="8">
      <c r="A8" s="4" t="inlineStr">
        <is>
          <t>Deferred income taxes</t>
        </is>
      </c>
      <c r="B8" s="6" t="n">
        <v>23070</v>
      </c>
      <c r="C8" s="6" t="n">
        <v>-60765</v>
      </c>
      <c r="D8" s="6" t="n">
        <v>9979</v>
      </c>
    </row>
    <row r="9">
      <c r="A9" s="4" t="inlineStr">
        <is>
          <t>Amortization of debt origination costs</t>
        </is>
      </c>
      <c r="B9" s="6" t="n">
        <v>5240</v>
      </c>
      <c r="C9" s="6" t="n">
        <v>4364</v>
      </c>
      <c r="D9" s="6" t="n">
        <v>4230</v>
      </c>
    </row>
    <row r="10">
      <c r="A10" s="4" t="inlineStr">
        <is>
          <t>Stock-based compensation costs</t>
        </is>
      </c>
      <c r="B10" s="6" t="n">
        <v>14010</v>
      </c>
      <c r="C10" s="6" t="n">
        <v>12405</v>
      </c>
      <c r="D10" s="6" t="n">
        <v>9039</v>
      </c>
    </row>
    <row r="11">
      <c r="A11" s="4" t="inlineStr">
        <is>
          <t>Loss on extinguishment of debt</t>
        </is>
      </c>
      <c r="B11" s="6" t="n">
        <v>0</v>
      </c>
      <c r="C11" s="6" t="n">
        <v>0</v>
      </c>
      <c r="D11" s="6" t="n">
        <v>2122</v>
      </c>
    </row>
    <row r="12">
      <c r="A12" s="4" t="inlineStr">
        <is>
          <t>Non-cash operating lease cost</t>
        </is>
      </c>
      <c r="B12" s="6" t="n">
        <v>6149</v>
      </c>
      <c r="C12" s="6" t="n">
        <v>6311</v>
      </c>
      <c r="D12" s="6" t="n">
        <v>6706</v>
      </c>
    </row>
    <row r="13">
      <c r="A13" s="4" t="inlineStr">
        <is>
          <t>Impairment loss</t>
        </is>
      </c>
      <c r="B13" s="6" t="n">
        <v>0</v>
      </c>
      <c r="C13" s="6" t="n">
        <v>370217</v>
      </c>
      <c r="D13" s="6" t="n">
        <v>1057</v>
      </c>
    </row>
    <row r="14">
      <c r="A14" s="4" t="inlineStr">
        <is>
          <t>Other</t>
        </is>
      </c>
      <c r="B14" s="6" t="n">
        <v>0</v>
      </c>
      <c r="C14" s="6" t="n">
        <v>447</v>
      </c>
      <c r="D14" s="6" t="n">
        <v>-9</v>
      </c>
    </row>
    <row r="15">
      <c r="A15" s="3" t="inlineStr">
        <is>
          <t>Changes in operating assets and liabilities, net of effects from acquisition:</t>
        </is>
      </c>
      <c r="B15" s="4" t="inlineStr">
        <is>
          <t xml:space="preserve"> </t>
        </is>
      </c>
      <c r="C15" s="4" t="inlineStr">
        <is>
          <t xml:space="preserve"> </t>
        </is>
      </c>
      <c r="D15" s="4" t="inlineStr">
        <is>
          <t xml:space="preserve"> </t>
        </is>
      </c>
    </row>
    <row r="16">
      <c r="A16" s="4" t="inlineStr">
        <is>
          <t>Accounts receivable</t>
        </is>
      </c>
      <c r="B16" s="6" t="n">
        <v>-6322</v>
      </c>
      <c r="C16" s="6" t="n">
        <v>-24927</v>
      </c>
      <c r="D16" s="6" t="n">
        <v>-24654</v>
      </c>
    </row>
    <row r="17">
      <c r="A17" s="4" t="inlineStr">
        <is>
          <t>Inventories</t>
        </is>
      </c>
      <c r="B17" s="6" t="n">
        <v>24439</v>
      </c>
      <c r="C17" s="6" t="n">
        <v>-42225</v>
      </c>
      <c r="D17" s="6" t="n">
        <v>663</v>
      </c>
    </row>
    <row r="18">
      <c r="A18" s="4" t="inlineStr">
        <is>
          <t>Prepaid expenses and other current assets</t>
        </is>
      </c>
      <c r="B18" s="6" t="n">
        <v>-8214</v>
      </c>
      <c r="C18" s="6" t="n">
        <v>2259</v>
      </c>
      <c r="D18" s="6" t="n">
        <v>1448</v>
      </c>
    </row>
    <row r="19">
      <c r="A19" s="4" t="inlineStr">
        <is>
          <t>Accounts payable</t>
        </is>
      </c>
      <c r="B19" s="6" t="n">
        <v>-24971</v>
      </c>
      <c r="C19" s="6" t="n">
        <v>7258</v>
      </c>
      <c r="D19" s="6" t="n">
        <v>9154</v>
      </c>
    </row>
    <row r="20">
      <c r="A20" s="4" t="inlineStr">
        <is>
          <t>Accrued liabilities</t>
        </is>
      </c>
      <c r="B20" s="6" t="n">
        <v>-16217</v>
      </c>
      <c r="C20" s="6" t="n">
        <v>10742</v>
      </c>
      <c r="D20" s="6" t="n">
        <v>9616</v>
      </c>
    </row>
    <row r="21">
      <c r="A21" s="4" t="inlineStr">
        <is>
          <t>Operating lease liabilities</t>
        </is>
      </c>
      <c r="B21" s="6" t="n">
        <v>-7134</v>
      </c>
      <c r="C21" s="6" t="n">
        <v>-6687</v>
      </c>
      <c r="D21" s="6" t="n">
        <v>-6448</v>
      </c>
    </row>
    <row r="22">
      <c r="A22" s="4" t="inlineStr">
        <is>
          <t>Other</t>
        </is>
      </c>
      <c r="B22" s="6" t="n">
        <v>-1412</v>
      </c>
      <c r="C22" s="6" t="n">
        <v>-275</v>
      </c>
      <c r="D22" s="6" t="n">
        <v>-725</v>
      </c>
    </row>
    <row r="23">
      <c r="A23" s="4" t="inlineStr">
        <is>
          <t>Net cash provided by operating activities</t>
        </is>
      </c>
      <c r="B23" s="6" t="n">
        <v>248926</v>
      </c>
      <c r="C23" s="6" t="n">
        <v>229716</v>
      </c>
      <c r="D23" s="6" t="n">
        <v>259922</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t>
        </is>
      </c>
      <c r="B25" s="6" t="n">
        <v>-9550</v>
      </c>
      <c r="C25" s="6" t="n">
        <v>-7784</v>
      </c>
      <c r="D25" s="6" t="n">
        <v>-9642</v>
      </c>
    </row>
    <row r="26">
      <c r="A26" s="4" t="inlineStr">
        <is>
          <t>Acquisitions and other</t>
        </is>
      </c>
      <c r="B26" s="6" t="n">
        <v>-10561</v>
      </c>
      <c r="C26" s="6" t="n">
        <v>-3800</v>
      </c>
      <c r="D26" s="6" t="n">
        <v>-246869</v>
      </c>
    </row>
    <row r="27">
      <c r="A27" s="4" t="inlineStr">
        <is>
          <t>Net cash used in investing activities</t>
        </is>
      </c>
      <c r="B27" s="6" t="n">
        <v>-20111</v>
      </c>
      <c r="C27" s="6" t="n">
        <v>-11584</v>
      </c>
      <c r="D27" s="6" t="n">
        <v>-256511</v>
      </c>
    </row>
    <row r="28">
      <c r="A28" s="3" t="inlineStr">
        <is>
          <t>Financing Activities</t>
        </is>
      </c>
      <c r="B28" s="4" t="inlineStr">
        <is>
          <t xml:space="preserve"> </t>
        </is>
      </c>
      <c r="C28" s="4" t="inlineStr">
        <is>
          <t xml:space="preserve"> </t>
        </is>
      </c>
      <c r="D28" s="4" t="inlineStr">
        <is>
          <t xml:space="preserve"> </t>
        </is>
      </c>
    </row>
    <row r="29">
      <c r="A29" s="4" t="inlineStr">
        <is>
          <t>Term Loan repayments</t>
        </is>
      </c>
      <c r="B29" s="6" t="n">
        <v>-225000</v>
      </c>
      <c r="C29" s="6" t="n">
        <v>-135000</v>
      </c>
      <c r="D29" s="6" t="n">
        <v>-600000</v>
      </c>
    </row>
    <row r="30">
      <c r="A30" s="4" t="inlineStr">
        <is>
          <t>Proceeds from refinancing of Term Loan</t>
        </is>
      </c>
      <c r="B30" s="6" t="n">
        <v>0</v>
      </c>
      <c r="C30" s="6" t="n">
        <v>0</v>
      </c>
      <c r="D30" s="6" t="n">
        <v>597000</v>
      </c>
    </row>
    <row r="31">
      <c r="A31" s="4" t="inlineStr">
        <is>
          <t>Borrowings under revolving credit agreement</t>
        </is>
      </c>
      <c r="B31" s="6" t="n">
        <v>0</v>
      </c>
      <c r="C31" s="6" t="n">
        <v>20000</v>
      </c>
      <c r="D31" s="6" t="n">
        <v>85000</v>
      </c>
    </row>
    <row r="32">
      <c r="A32" s="4" t="inlineStr">
        <is>
          <t>Repayments under revolving credit agreement</t>
        </is>
      </c>
      <c r="B32" s="6" t="n">
        <v>0</v>
      </c>
      <c r="C32" s="6" t="n">
        <v>-20000</v>
      </c>
      <c r="D32" s="6" t="n">
        <v>-85000</v>
      </c>
    </row>
    <row r="33">
      <c r="A33" s="4" t="inlineStr">
        <is>
          <t>Payment of debt costs</t>
        </is>
      </c>
      <c r="B33" s="6" t="n">
        <v>-769</v>
      </c>
      <c r="C33" s="6" t="n">
        <v>0</v>
      </c>
      <c r="D33" s="6" t="n">
        <v>-6111</v>
      </c>
    </row>
    <row r="34">
      <c r="A34" s="4" t="inlineStr">
        <is>
          <t>Payments of finance leases</t>
        </is>
      </c>
      <c r="B34" s="6" t="n">
        <v>-2827</v>
      </c>
      <c r="C34" s="6" t="n">
        <v>-2752</v>
      </c>
      <c r="D34" s="6" t="n">
        <v>-2582</v>
      </c>
    </row>
    <row r="35">
      <c r="A35" s="4" t="inlineStr">
        <is>
          <t>Proceeds from exercise of stock options</t>
        </is>
      </c>
      <c r="B35" s="6" t="n">
        <v>18089</v>
      </c>
      <c r="C35" s="6" t="n">
        <v>7372</v>
      </c>
      <c r="D35" s="6" t="n">
        <v>7040</v>
      </c>
    </row>
    <row r="36">
      <c r="A36" s="4" t="inlineStr">
        <is>
          <t>Fair value of shares surrendered as payment of tax withholding</t>
        </is>
      </c>
      <c r="B36" s="6" t="n">
        <v>-5508</v>
      </c>
      <c r="C36" s="6" t="n">
        <v>-5466</v>
      </c>
      <c r="D36" s="6" t="n">
        <v>-2916</v>
      </c>
    </row>
    <row r="37">
      <c r="A37" s="4" t="inlineStr">
        <is>
          <t>Repurchase of common stock</t>
        </is>
      </c>
      <c r="B37" s="6" t="n">
        <v>-25000</v>
      </c>
      <c r="C37" s="6" t="n">
        <v>-50000</v>
      </c>
      <c r="D37" s="6" t="n">
        <v>0</v>
      </c>
    </row>
    <row r="38">
      <c r="A38" s="4" t="inlineStr">
        <is>
          <t>Net cash used in financing activities</t>
        </is>
      </c>
      <c r="B38" s="6" t="n">
        <v>-241015</v>
      </c>
      <c r="C38" s="6" t="n">
        <v>-185846</v>
      </c>
      <c r="D38" s="6" t="n">
        <v>-7569</v>
      </c>
    </row>
    <row r="39">
      <c r="A39" s="4" t="inlineStr">
        <is>
          <t>Effects of exchange rate changes on cash and cash equivalents</t>
        </is>
      </c>
      <c r="B39" s="6" t="n">
        <v>180</v>
      </c>
      <c r="C39" s="6" t="n">
        <v>-982</v>
      </c>
      <c r="D39" s="6" t="n">
        <v>-959</v>
      </c>
    </row>
    <row r="40">
      <c r="A40" s="4" t="inlineStr">
        <is>
          <t>(Decrease) increase in cash and cash equivalents</t>
        </is>
      </c>
      <c r="B40" s="6" t="n">
        <v>-12020</v>
      </c>
      <c r="C40" s="6" t="n">
        <v>31304</v>
      </c>
      <c r="D40" s="6" t="n">
        <v>-5117</v>
      </c>
    </row>
    <row r="41">
      <c r="A41" s="4" t="inlineStr">
        <is>
          <t>Cash and cash equivalents - beginning of year</t>
        </is>
      </c>
      <c r="B41" s="6" t="n">
        <v>58489</v>
      </c>
      <c r="C41" s="6" t="n">
        <v>27185</v>
      </c>
      <c r="D41" s="6" t="n">
        <v>32302</v>
      </c>
    </row>
    <row r="42">
      <c r="A42" s="4" t="inlineStr">
        <is>
          <t>Cash and cash equivalents - end of year</t>
        </is>
      </c>
      <c r="B42" s="6" t="n">
        <v>46469</v>
      </c>
      <c r="C42" s="6" t="n">
        <v>58489</v>
      </c>
      <c r="D42" s="6" t="n">
        <v>27185</v>
      </c>
    </row>
    <row r="43">
      <c r="A43" s="4" t="inlineStr">
        <is>
          <t>Interest paid</t>
        </is>
      </c>
      <c r="B43" s="6" t="n">
        <v>63248</v>
      </c>
      <c r="C43" s="6" t="n">
        <v>54243</v>
      </c>
      <c r="D43" s="6" t="n">
        <v>61364</v>
      </c>
    </row>
    <row r="44">
      <c r="A44" s="4" t="inlineStr">
        <is>
          <t>Income taxes paid</t>
        </is>
      </c>
      <c r="B44" s="7" t="n">
        <v>59637</v>
      </c>
      <c r="C44" s="7" t="n">
        <v>40739</v>
      </c>
      <c r="D44" s="7" t="n">
        <v>465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xpected Amortization Expense) (Details) - USD ($) $ in Thousands</t>
        </is>
      </c>
      <c r="B1" s="2" t="inlineStr">
        <is>
          <t>Mar. 31, 2024</t>
        </is>
      </c>
      <c r="C1" s="2" t="inlineStr">
        <is>
          <t>Mar. 31, 2023</t>
        </is>
      </c>
    </row>
    <row r="2">
      <c r="A2" s="3" t="inlineStr">
        <is>
          <t>Intangible Assets, Net (Excluding Goodwill) [Abstract]</t>
        </is>
      </c>
      <c r="B2" s="4" t="inlineStr">
        <is>
          <t xml:space="preserve"> </t>
        </is>
      </c>
      <c r="C2" s="4" t="inlineStr">
        <is>
          <t xml:space="preserve"> </t>
        </is>
      </c>
    </row>
    <row r="3">
      <c r="A3" s="4" t="inlineStr">
        <is>
          <t>2025</t>
        </is>
      </c>
      <c r="B3" s="7" t="n">
        <v>18139</v>
      </c>
      <c r="C3" s="4" t="inlineStr">
        <is>
          <t xml:space="preserve"> </t>
        </is>
      </c>
    </row>
    <row r="4">
      <c r="A4" s="4" t="inlineStr">
        <is>
          <t>2026</t>
        </is>
      </c>
      <c r="B4" s="6" t="n">
        <v>16189</v>
      </c>
      <c r="C4" s="4" t="inlineStr">
        <is>
          <t xml:space="preserve"> </t>
        </is>
      </c>
    </row>
    <row r="5">
      <c r="A5" s="4" t="inlineStr">
        <is>
          <t>2027</t>
        </is>
      </c>
      <c r="B5" s="6" t="n">
        <v>14597</v>
      </c>
      <c r="C5" s="4" t="inlineStr">
        <is>
          <t xml:space="preserve"> </t>
        </is>
      </c>
    </row>
    <row r="6">
      <c r="A6" s="4" t="inlineStr">
        <is>
          <t>2028</t>
        </is>
      </c>
      <c r="B6" s="6" t="n">
        <v>12262</v>
      </c>
      <c r="C6" s="4" t="inlineStr">
        <is>
          <t xml:space="preserve"> </t>
        </is>
      </c>
    </row>
    <row r="7">
      <c r="A7" s="4" t="inlineStr">
        <is>
          <t>2029</t>
        </is>
      </c>
      <c r="B7" s="6" t="n">
        <v>12262</v>
      </c>
      <c r="C7" s="4" t="inlineStr">
        <is>
          <t xml:space="preserve"> </t>
        </is>
      </c>
    </row>
    <row r="8">
      <c r="A8" s="4" t="inlineStr">
        <is>
          <t>Thereafter</t>
        </is>
      </c>
      <c r="B8" s="6" t="n">
        <v>79972</v>
      </c>
      <c r="C8" s="4" t="inlineStr">
        <is>
          <t xml:space="preserve"> </t>
        </is>
      </c>
    </row>
    <row r="9">
      <c r="A9" s="4" t="inlineStr">
        <is>
          <t>Intangible assets, net</t>
        </is>
      </c>
      <c r="B9" s="7" t="n">
        <v>153421</v>
      </c>
      <c r="C9" s="7" t="n">
        <v>1729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ight-of-use assets</t>
        </is>
      </c>
      <c r="B4" s="7" t="n">
        <v>2658</v>
      </c>
      <c r="C4" s="7" t="n">
        <v>2658</v>
      </c>
    </row>
    <row r="5">
      <c r="A5" s="4" t="inlineStr">
        <is>
          <t>Interest on lease liabilities</t>
        </is>
      </c>
      <c r="B5" s="6" t="n">
        <v>88</v>
      </c>
      <c r="C5" s="6" t="n">
        <v>170</v>
      </c>
    </row>
    <row r="6">
      <c r="A6" s="4" t="inlineStr">
        <is>
          <t>Operating lease cost</t>
        </is>
      </c>
      <c r="B6" s="6" t="n">
        <v>6564</v>
      </c>
      <c r="C6" s="6" t="n">
        <v>6495</v>
      </c>
    </row>
    <row r="7">
      <c r="A7" s="4" t="inlineStr">
        <is>
          <t>Short term lease cost</t>
        </is>
      </c>
      <c r="B7" s="6" t="n">
        <v>132</v>
      </c>
      <c r="C7" s="6" t="n">
        <v>153</v>
      </c>
    </row>
    <row r="8">
      <c r="A8" s="4" t="inlineStr">
        <is>
          <t>Variable lease cost</t>
        </is>
      </c>
      <c r="B8" s="6" t="n">
        <v>61069</v>
      </c>
      <c r="C8" s="6" t="n">
        <v>59735</v>
      </c>
    </row>
    <row r="9">
      <c r="A9" s="4" t="inlineStr">
        <is>
          <t>Total net lease cost</t>
        </is>
      </c>
      <c r="B9" s="7" t="n">
        <v>70511</v>
      </c>
      <c r="C9" s="7" t="n">
        <v>692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2" customWidth="1" min="2" max="2"/>
  </cols>
  <sheetData>
    <row r="1">
      <c r="A1" s="1" t="inlineStr">
        <is>
          <t>Leases (Lease Maturities) (Details) $ in Thousands</t>
        </is>
      </c>
      <c r="B1" s="2" t="inlineStr">
        <is>
          <t>Mar. 31, 2024 USD ($)</t>
        </is>
      </c>
    </row>
    <row r="2">
      <c r="A2" s="3" t="inlineStr">
        <is>
          <t>Operating Leases</t>
        </is>
      </c>
      <c r="B2" s="4" t="inlineStr">
        <is>
          <t xml:space="preserve"> </t>
        </is>
      </c>
    </row>
    <row r="3">
      <c r="A3" s="4" t="inlineStr">
        <is>
          <t>2025</t>
        </is>
      </c>
      <c r="B3" s="7" t="n">
        <v>5109</v>
      </c>
    </row>
    <row r="4">
      <c r="A4" s="4" t="inlineStr">
        <is>
          <t>2026</t>
        </is>
      </c>
      <c r="B4" s="6" t="n">
        <v>2626</v>
      </c>
    </row>
    <row r="5">
      <c r="A5" s="4" t="inlineStr">
        <is>
          <t>2027</t>
        </is>
      </c>
      <c r="B5" s="6" t="n">
        <v>2207</v>
      </c>
    </row>
    <row r="6">
      <c r="A6" s="4" t="inlineStr">
        <is>
          <t>2028</t>
        </is>
      </c>
      <c r="B6" s="6" t="n">
        <v>1726</v>
      </c>
    </row>
    <row r="7">
      <c r="A7" s="4" t="inlineStr">
        <is>
          <t>2029</t>
        </is>
      </c>
      <c r="B7" s="6" t="n">
        <v>367</v>
      </c>
    </row>
    <row r="8">
      <c r="A8" s="4" t="inlineStr">
        <is>
          <t>Thereafter</t>
        </is>
      </c>
      <c r="B8" s="6" t="n">
        <v>1565</v>
      </c>
    </row>
    <row r="9">
      <c r="A9" s="4" t="inlineStr">
        <is>
          <t>Total undiscounted lease payments</t>
        </is>
      </c>
      <c r="B9" s="6" t="n">
        <v>13600</v>
      </c>
    </row>
    <row r="10">
      <c r="A10" s="4" t="inlineStr">
        <is>
          <t>Less amount of lease payments representing interest</t>
        </is>
      </c>
      <c r="B10" s="6" t="n">
        <v>-1414</v>
      </c>
    </row>
    <row r="11">
      <c r="A11" s="4" t="inlineStr">
        <is>
          <t>Total present value of lease payments</t>
        </is>
      </c>
      <c r="B11" s="6" t="n">
        <v>12186</v>
      </c>
    </row>
    <row r="12">
      <c r="A12" s="3" t="inlineStr">
        <is>
          <t>Financing Leases</t>
        </is>
      </c>
      <c r="B12" s="4" t="inlineStr">
        <is>
          <t xml:space="preserve"> </t>
        </is>
      </c>
    </row>
    <row r="13">
      <c r="A13" s="4" t="inlineStr">
        <is>
          <t>2025</t>
        </is>
      </c>
      <c r="B13" s="6" t="n">
        <v>1509</v>
      </c>
    </row>
    <row r="14">
      <c r="A14" s="4" t="inlineStr">
        <is>
          <t>2026</t>
        </is>
      </c>
      <c r="B14" s="6" t="n">
        <v>96</v>
      </c>
    </row>
    <row r="15">
      <c r="A15" s="4" t="inlineStr">
        <is>
          <t>2027</t>
        </is>
      </c>
      <c r="B15" s="6" t="n">
        <v>80</v>
      </c>
    </row>
    <row r="16">
      <c r="A16" s="4" t="inlineStr">
        <is>
          <t>2028</t>
        </is>
      </c>
      <c r="B16" s="6" t="n">
        <v>0</v>
      </c>
    </row>
    <row r="17">
      <c r="A17" s="4" t="inlineStr">
        <is>
          <t>2029</t>
        </is>
      </c>
      <c r="B17" s="6" t="n">
        <v>0</v>
      </c>
    </row>
    <row r="18">
      <c r="A18" s="4" t="inlineStr">
        <is>
          <t>Thereafter</t>
        </is>
      </c>
      <c r="B18" s="6" t="n">
        <v>0</v>
      </c>
    </row>
    <row r="19">
      <c r="A19" s="4" t="inlineStr">
        <is>
          <t>Total undiscounted lease payments</t>
        </is>
      </c>
      <c r="B19" s="6" t="n">
        <v>1685</v>
      </c>
    </row>
    <row r="20">
      <c r="A20" s="4" t="inlineStr">
        <is>
          <t>Less amount of lease payments representing interest</t>
        </is>
      </c>
      <c r="B20" s="6" t="n">
        <v>-19</v>
      </c>
    </row>
    <row r="21">
      <c r="A21" s="4" t="inlineStr">
        <is>
          <t>Total present value of lease payments</t>
        </is>
      </c>
      <c r="B21" s="6" t="n">
        <v>1666</v>
      </c>
    </row>
    <row r="22">
      <c r="A22" s="3" t="inlineStr">
        <is>
          <t>Total</t>
        </is>
      </c>
      <c r="B22" s="4" t="inlineStr">
        <is>
          <t xml:space="preserve"> </t>
        </is>
      </c>
    </row>
    <row r="23">
      <c r="A23" s="4" t="inlineStr">
        <is>
          <t>2025</t>
        </is>
      </c>
      <c r="B23" s="6" t="n">
        <v>6618</v>
      </c>
    </row>
    <row r="24">
      <c r="A24" s="4" t="inlineStr">
        <is>
          <t>2026</t>
        </is>
      </c>
      <c r="B24" s="6" t="n">
        <v>2722</v>
      </c>
    </row>
    <row r="25">
      <c r="A25" s="4" t="inlineStr">
        <is>
          <t>2027</t>
        </is>
      </c>
      <c r="B25" s="6" t="n">
        <v>2287</v>
      </c>
    </row>
    <row r="26">
      <c r="A26" s="4" t="inlineStr">
        <is>
          <t>2028</t>
        </is>
      </c>
      <c r="B26" s="6" t="n">
        <v>1726</v>
      </c>
    </row>
    <row r="27">
      <c r="A27" s="4" t="inlineStr">
        <is>
          <t>2029</t>
        </is>
      </c>
      <c r="B27" s="6" t="n">
        <v>367</v>
      </c>
    </row>
    <row r="28">
      <c r="A28" s="4" t="inlineStr">
        <is>
          <t>Thereafter</t>
        </is>
      </c>
      <c r="B28" s="6" t="n">
        <v>1565</v>
      </c>
    </row>
    <row r="29">
      <c r="A29" s="4" t="inlineStr">
        <is>
          <t>Total undiscounted lease payments</t>
        </is>
      </c>
      <c r="B29" s="6" t="n">
        <v>15285</v>
      </c>
    </row>
    <row r="30">
      <c r="A30" s="4" t="inlineStr">
        <is>
          <t>Less amount of lease payments representing interest</t>
        </is>
      </c>
      <c r="B30" s="6" t="n">
        <v>-1433</v>
      </c>
    </row>
    <row r="31">
      <c r="A31" s="4" t="inlineStr">
        <is>
          <t>Total present value of lease payments</t>
        </is>
      </c>
      <c r="B31" s="7" t="n">
        <v>13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4" customWidth="1" min="2" max="2"/>
  </cols>
  <sheetData>
    <row r="1">
      <c r="A1" s="1" t="inlineStr">
        <is>
          <t>Leases (Additional Information) (Details)</t>
        </is>
      </c>
      <c r="B1" s="2" t="inlineStr">
        <is>
          <t>Mar. 31, 2024</t>
        </is>
      </c>
    </row>
    <row r="2">
      <c r="A2" s="3" t="inlineStr">
        <is>
          <t>Weighted average remaining lease term (years)</t>
        </is>
      </c>
      <c r="B2" s="4" t="inlineStr">
        <is>
          <t xml:space="preserve"> </t>
        </is>
      </c>
    </row>
    <row r="3">
      <c r="A3" s="4" t="inlineStr">
        <is>
          <t>Weighted average remaining lease term (years), operating leases</t>
        </is>
      </c>
      <c r="B3" s="4" t="inlineStr">
        <is>
          <t>4 years 1 month 17 days</t>
        </is>
      </c>
    </row>
    <row r="4">
      <c r="A4" s="4" t="inlineStr">
        <is>
          <t>Weighted average remaining lease term (years), financing leases</t>
        </is>
      </c>
      <c r="B4" s="4" t="inlineStr">
        <is>
          <t>10 months 13 days</t>
        </is>
      </c>
    </row>
    <row r="5">
      <c r="A5" s="3" t="inlineStr">
        <is>
          <t>Weighted average discount rate</t>
        </is>
      </c>
      <c r="B5" s="4" t="inlineStr">
        <is>
          <t xml:space="preserve"> </t>
        </is>
      </c>
    </row>
    <row r="6">
      <c r="A6" s="4" t="inlineStr">
        <is>
          <t>Weighted average discount rate, operating leases</t>
        </is>
      </c>
      <c r="B6" s="10" t="n">
        <v>0.0448</v>
      </c>
    </row>
    <row r="7">
      <c r="A7" s="4" t="inlineStr">
        <is>
          <t>Weighted average discount rate, financing leases</t>
        </is>
      </c>
      <c r="B7" s="10" t="n">
        <v>0.02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12 Months Ended</t>
        </is>
      </c>
    </row>
    <row r="2">
      <c r="B2" s="2" t="inlineStr">
        <is>
          <t>Mar. 31, 2022 USD ($)</t>
        </is>
      </c>
    </row>
    <row r="3">
      <c r="A3" s="4" t="inlineStr">
        <is>
          <t>GEODIS Logistics LLC</t>
        </is>
      </c>
      <c r="B3" s="4" t="inlineStr">
        <is>
          <t xml:space="preserve"> </t>
        </is>
      </c>
    </row>
    <row r="4">
      <c r="A4" s="3" t="inlineStr">
        <is>
          <t>Lessee, Lease, Description [Line Items]</t>
        </is>
      </c>
      <c r="B4" s="4" t="inlineStr">
        <is>
          <t xml:space="preserve"> </t>
        </is>
      </c>
    </row>
    <row r="5">
      <c r="A5" s="4" t="inlineStr">
        <is>
          <t>Finance lease right-of-use assets, net</t>
        </is>
      </c>
      <c r="B5" s="5"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marketing costs</t>
        </is>
      </c>
      <c r="B3" s="7" t="n">
        <v>24053</v>
      </c>
      <c r="C3" s="7" t="n">
        <v>30471</v>
      </c>
    </row>
    <row r="4">
      <c r="A4" s="4" t="inlineStr">
        <is>
          <t>Accrued compensation costs</t>
        </is>
      </c>
      <c r="B4" s="6" t="n">
        <v>12221</v>
      </c>
      <c r="C4" s="6" t="n">
        <v>14292</v>
      </c>
    </row>
    <row r="5">
      <c r="A5" s="4" t="inlineStr">
        <is>
          <t>Accrued broker commissions</t>
        </is>
      </c>
      <c r="B5" s="6" t="n">
        <v>1309</v>
      </c>
      <c r="C5" s="6" t="n">
        <v>1767</v>
      </c>
    </row>
    <row r="6">
      <c r="A6" s="4" t="inlineStr">
        <is>
          <t>Income taxes payable</t>
        </is>
      </c>
      <c r="B6" s="6" t="n">
        <v>2569</v>
      </c>
      <c r="C6" s="6" t="n">
        <v>10645</v>
      </c>
    </row>
    <row r="7">
      <c r="A7" s="4" t="inlineStr">
        <is>
          <t>Accrued professional fees</t>
        </is>
      </c>
      <c r="B7" s="6" t="n">
        <v>5046</v>
      </c>
      <c r="C7" s="6" t="n">
        <v>4254</v>
      </c>
    </row>
    <row r="8">
      <c r="A8" s="4" t="inlineStr">
        <is>
          <t>Accrued production costs</t>
        </is>
      </c>
      <c r="B8" s="6" t="n">
        <v>4166</v>
      </c>
      <c r="C8" s="6" t="n">
        <v>5700</v>
      </c>
    </row>
    <row r="9">
      <c r="A9" s="4" t="inlineStr">
        <is>
          <t>Other accrued liabilities</t>
        </is>
      </c>
      <c r="B9" s="6" t="n">
        <v>6790</v>
      </c>
      <c r="C9" s="6" t="n">
        <v>5395</v>
      </c>
    </row>
    <row r="10">
      <c r="A10" s="4" t="inlineStr">
        <is>
          <t>Total other accrued liabilities</t>
        </is>
      </c>
      <c r="B10" s="7" t="n">
        <v>56154</v>
      </c>
      <c r="C10" s="7" t="n">
        <v>725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Schedule of Long-term Debt) (Details) - USD ($) $ in Thousands</t>
        </is>
      </c>
      <c r="C1" s="2" t="inlineStr">
        <is>
          <t>12 Months Ended</t>
        </is>
      </c>
    </row>
    <row r="2">
      <c r="B2" s="2" t="inlineStr">
        <is>
          <t>Mar. 21, 2018</t>
        </is>
      </c>
      <c r="C2" s="2" t="inlineStr">
        <is>
          <t>Mar. 31, 2024</t>
        </is>
      </c>
      <c r="D2" s="2" t="inlineStr">
        <is>
          <t>Mar. 31, 2023</t>
        </is>
      </c>
      <c r="E2" s="2" t="inlineStr">
        <is>
          <t>Ma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7" t="n">
        <v>1135000</v>
      </c>
      <c r="D4" s="7" t="n">
        <v>1360000</v>
      </c>
      <c r="E4" s="4" t="inlineStr">
        <is>
          <t xml:space="preserve"> </t>
        </is>
      </c>
    </row>
    <row r="5">
      <c r="A5" s="4" t="inlineStr">
        <is>
          <t>Less: unamortized debt costs</t>
        </is>
      </c>
      <c r="B5" s="4" t="inlineStr">
        <is>
          <t xml:space="preserve"> </t>
        </is>
      </c>
      <c r="C5" s="6" t="n">
        <v>-9196</v>
      </c>
      <c r="D5" s="6" t="n">
        <v>-14212</v>
      </c>
      <c r="E5" s="4" t="inlineStr">
        <is>
          <t xml:space="preserve"> </t>
        </is>
      </c>
    </row>
    <row r="6">
      <c r="A6" s="4" t="inlineStr">
        <is>
          <t>Long-term debt, net</t>
        </is>
      </c>
      <c r="B6" s="4" t="inlineStr">
        <is>
          <t xml:space="preserve"> </t>
        </is>
      </c>
      <c r="C6" s="6" t="n">
        <v>1125804</v>
      </c>
      <c r="D6" s="6" t="n">
        <v>1345788</v>
      </c>
      <c r="E6" s="4" t="inlineStr">
        <is>
          <t xml:space="preserve"> </t>
        </is>
      </c>
    </row>
    <row r="7">
      <c r="A7" s="4" t="inlineStr">
        <is>
          <t>2021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stated interest rate (as percent)</t>
        </is>
      </c>
      <c r="B9" s="4" t="inlineStr">
        <is>
          <t xml:space="preserve"> </t>
        </is>
      </c>
      <c r="C9" s="4" t="inlineStr">
        <is>
          <t xml:space="preserve"> </t>
        </is>
      </c>
      <c r="D9" s="4" t="inlineStr">
        <is>
          <t xml:space="preserve"> </t>
        </is>
      </c>
      <c r="E9" s="10" t="n">
        <v>0.0375</v>
      </c>
    </row>
    <row r="10">
      <c r="A10" s="4" t="inlineStr">
        <is>
          <t>2021 Senior Notes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7" t="n">
        <v>600000</v>
      </c>
      <c r="D12" s="6" t="n">
        <v>600000</v>
      </c>
      <c r="E12" s="4" t="inlineStr">
        <is>
          <t xml:space="preserve"> </t>
        </is>
      </c>
    </row>
    <row r="13">
      <c r="A13" s="4" t="inlineStr">
        <is>
          <t>Debt instrument, stated interest rate (as percent)</t>
        </is>
      </c>
      <c r="B13" s="4" t="inlineStr">
        <is>
          <t xml:space="preserve"> </t>
        </is>
      </c>
      <c r="C13" s="10" t="n">
        <v>0.0375</v>
      </c>
      <c r="D13" s="4" t="inlineStr">
        <is>
          <t xml:space="preserve"> </t>
        </is>
      </c>
      <c r="E13" s="4" t="inlineStr">
        <is>
          <t xml:space="preserve"> </t>
        </is>
      </c>
    </row>
    <row r="14">
      <c r="A14" s="4" t="inlineStr">
        <is>
          <t>2019 Senior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7" t="n">
        <v>400000</v>
      </c>
      <c r="D16" s="6" t="n">
        <v>400000</v>
      </c>
      <c r="E16" s="4" t="inlineStr">
        <is>
          <t xml:space="preserve"> </t>
        </is>
      </c>
    </row>
    <row r="17">
      <c r="A17" s="4" t="inlineStr">
        <is>
          <t>Debt instrument, stated interest rate (as percent)</t>
        </is>
      </c>
      <c r="B17" s="4" t="inlineStr">
        <is>
          <t xml:space="preserve"> </t>
        </is>
      </c>
      <c r="C17" s="11" t="n">
        <v>0.05125</v>
      </c>
      <c r="D17" s="4" t="inlineStr">
        <is>
          <t xml:space="preserve"> </t>
        </is>
      </c>
      <c r="E17" s="4" t="inlineStr">
        <is>
          <t xml:space="preserve"> </t>
        </is>
      </c>
    </row>
    <row r="18">
      <c r="A18" s="4" t="inlineStr">
        <is>
          <t>Loans Payable, Term B-5 Amendment No. 5 | Term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7" t="n">
        <v>135000</v>
      </c>
      <c r="D20" s="7" t="n">
        <v>360000</v>
      </c>
      <c r="E20" s="4" t="inlineStr">
        <is>
          <t xml:space="preserve"> </t>
        </is>
      </c>
    </row>
    <row r="21">
      <c r="A21" s="4" t="inlineStr">
        <is>
          <t>Loans Payable, Term B-5 Amendment No. 5 | Term Loans | Bas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 (as percent)</t>
        </is>
      </c>
      <c r="B23" s="9" t="n">
        <v>0.01</v>
      </c>
      <c r="C23" s="4" t="inlineStr">
        <is>
          <t xml:space="preserve"> </t>
        </is>
      </c>
      <c r="D23" s="4" t="inlineStr">
        <is>
          <t xml:space="preserve"> </t>
        </is>
      </c>
      <c r="E23" s="4" t="inlineStr">
        <is>
          <t xml:space="preserve"> </t>
        </is>
      </c>
    </row>
    <row r="24">
      <c r="A24" s="4" t="inlineStr">
        <is>
          <t>Loans Payable, Term B-5 Amendment No. 5 | Term Loans | LIBO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 (as percent)</t>
        </is>
      </c>
      <c r="B26" s="9" t="n">
        <v>0.02</v>
      </c>
      <c r="C26" s="4" t="inlineStr">
        <is>
          <t xml:space="preserve"> </t>
        </is>
      </c>
      <c r="D26" s="4" t="inlineStr">
        <is>
          <t xml:space="preserve"> </t>
        </is>
      </c>
      <c r="E26" s="4" t="inlineStr">
        <is>
          <t xml:space="preserve"> </t>
        </is>
      </c>
    </row>
    <row r="27">
      <c r="A27" s="4" t="inlineStr">
        <is>
          <t>2012 Term B-5 Loans | Term Loans | Bas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 (as percent)</t>
        </is>
      </c>
      <c r="B29" s="4" t="inlineStr">
        <is>
          <t xml:space="preserve"> </t>
        </is>
      </c>
      <c r="C29" s="4" t="inlineStr">
        <is>
          <t xml:space="preserve"> </t>
        </is>
      </c>
      <c r="D29" s="9" t="n">
        <v>0.01</v>
      </c>
      <c r="E29" s="4" t="inlineStr">
        <is>
          <t xml:space="preserve"> </t>
        </is>
      </c>
    </row>
    <row r="30">
      <c r="A30" s="4" t="inlineStr">
        <is>
          <t>2012 Term B-5 Loans | Term Loans | LIBO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 (as percent)</t>
        </is>
      </c>
      <c r="B32" s="4" t="inlineStr">
        <is>
          <t xml:space="preserve"> </t>
        </is>
      </c>
      <c r="C32" s="4" t="inlineStr">
        <is>
          <t xml:space="preserve"> </t>
        </is>
      </c>
      <c r="D32" s="9" t="n">
        <v>0.02</v>
      </c>
      <c r="E32" s="4" t="inlineStr">
        <is>
          <t xml:space="preserve"> </t>
        </is>
      </c>
    </row>
    <row r="33">
      <c r="A33" s="4" t="inlineStr">
        <is>
          <t>Debt instrument, variable rate, minimum</t>
        </is>
      </c>
      <c r="B33" s="4" t="inlineStr">
        <is>
          <t xml:space="preserve"> </t>
        </is>
      </c>
      <c r="C33" s="4" t="inlineStr">
        <is>
          <t xml:space="preserve"> </t>
        </is>
      </c>
      <c r="D33" s="10" t="n">
        <v>0.005</v>
      </c>
      <c r="E33" s="4" t="inlineStr">
        <is>
          <t xml:space="preserve"> </t>
        </is>
      </c>
    </row>
    <row r="34">
      <c r="A34" s="4" t="inlineStr">
        <is>
          <t>Loans Payable, Term B-5 Amendment No. 7 | Term Loans | Secured Overnight Financing Rate (SOFR) Overnight Index Swap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 (as percent)</t>
        </is>
      </c>
      <c r="B36" s="4" t="inlineStr">
        <is>
          <t xml:space="preserve"> </t>
        </is>
      </c>
      <c r="C36" s="9" t="n">
        <v>0.02</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4"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2012 Term Loan and 2012 ABL Revolver) (Details)</t>
        </is>
      </c>
      <c r="F1" s="2" t="inlineStr">
        <is>
          <t>12 Months Ended</t>
        </is>
      </c>
    </row>
    <row r="2">
      <c r="B2" s="2" t="inlineStr">
        <is>
          <t>Jul. 01, 2021 USD ($)</t>
        </is>
      </c>
      <c r="C2" s="2" t="inlineStr">
        <is>
          <t>Dec. 11, 2019</t>
        </is>
      </c>
      <c r="D2" s="2" t="inlineStr">
        <is>
          <t>Mar. 21, 2018</t>
        </is>
      </c>
      <c r="E2" s="2" t="inlineStr">
        <is>
          <t>Jan. 31, 2012 USD ($)</t>
        </is>
      </c>
      <c r="F2" s="2" t="inlineStr">
        <is>
          <t>Mar. 31, 2024 USD ($)</t>
        </is>
      </c>
      <c r="G2" s="2" t="inlineStr">
        <is>
          <t>Mar. 31, 2023 USD ($)</t>
        </is>
      </c>
      <c r="H2" s="2" t="inlineStr">
        <is>
          <t>Mar. 31, 2022 USD ($)</t>
        </is>
      </c>
      <c r="I2" s="2" t="inlineStr">
        <is>
          <t>Dec. 08, 2023 USD ($)</t>
        </is>
      </c>
      <c r="J2" s="2" t="inlineStr">
        <is>
          <t>Dec.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1135000000</v>
      </c>
      <c r="G4" s="7" t="n">
        <v>1360000000</v>
      </c>
      <c r="H4" s="4" t="inlineStr">
        <is>
          <t xml:space="preserve"> </t>
        </is>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0</v>
      </c>
      <c r="G5" s="7" t="n">
        <v>0</v>
      </c>
      <c r="H5" s="7" t="n">
        <v>2122000</v>
      </c>
      <c r="I5" s="4" t="inlineStr">
        <is>
          <t xml:space="preserve"> </t>
        </is>
      </c>
      <c r="J5" s="4" t="inlineStr">
        <is>
          <t xml:space="preserve"> </t>
        </is>
      </c>
    </row>
    <row r="6">
      <c r="A6" s="4" t="inlineStr">
        <is>
          <t>Debt instrument, period payment, percentage of principal amount</t>
        </is>
      </c>
      <c r="B6" s="12" t="n">
        <v>0.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7" t="n">
        <v>6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Debt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ternative basis spread on variable rate</t>
        </is>
      </c>
      <c r="B12" s="12"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Debt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 (as percent)</t>
        </is>
      </c>
      <c r="B15" s="9"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Debt | LIBO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 (as percent)</t>
        </is>
      </c>
      <c r="B18" s="10"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2 ABL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ommitment fee (as percent)</t>
        </is>
      </c>
      <c r="B22" s="4" t="inlineStr">
        <is>
          <t xml:space="preserve"> </t>
        </is>
      </c>
      <c r="C22" s="10"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2 ABL Revolver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 (as percent)</t>
        </is>
      </c>
      <c r="B25" s="4" t="inlineStr">
        <is>
          <t xml:space="preserve"> </t>
        </is>
      </c>
      <c r="C25" s="9"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12 ABL Revolver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 if increased</t>
        </is>
      </c>
      <c r="B28" s="4" t="inlineStr">
        <is>
          <t xml:space="preserve"> </t>
        </is>
      </c>
      <c r="C28" s="10" t="n">
        <v>0.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2 ABL Revolver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 if increased</t>
        </is>
      </c>
      <c r="B31" s="4" t="inlineStr">
        <is>
          <t xml:space="preserve"> </t>
        </is>
      </c>
      <c r="C31" s="10" t="n">
        <v>0.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12 ABL Revolver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 (as percent)</t>
        </is>
      </c>
      <c r="B34" s="4" t="inlineStr">
        <is>
          <t xml:space="preserve"> </t>
        </is>
      </c>
      <c r="C34" s="9"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2 ABL Revolver | LIBO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 if increased</t>
        </is>
      </c>
      <c r="B37" s="4" t="inlineStr">
        <is>
          <t xml:space="preserve"> </t>
        </is>
      </c>
      <c r="C37" s="10" t="n">
        <v>0.0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2 ABL Revolver | LIBO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spread on variable rate, if increased</t>
        </is>
      </c>
      <c r="B40" s="4" t="inlineStr">
        <is>
          <t xml:space="preserve"> </t>
        </is>
      </c>
      <c r="C40" s="10" t="n">
        <v>0.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2 ABL Revolver | 2012 ABL Revol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Borrowing capacity</t>
        </is>
      </c>
      <c r="B44" s="4" t="inlineStr">
        <is>
          <t xml:space="preserve"> </t>
        </is>
      </c>
      <c r="C44" s="4" t="inlineStr">
        <is>
          <t xml:space="preserve"> </t>
        </is>
      </c>
      <c r="D44" s="4" t="inlineStr">
        <is>
          <t xml:space="preserve"> </t>
        </is>
      </c>
      <c r="E44" s="4" t="inlineStr">
        <is>
          <t xml:space="preserve"> </t>
        </is>
      </c>
      <c r="F44" s="6" t="n">
        <v>171000000</v>
      </c>
      <c r="G44" s="4" t="inlineStr">
        <is>
          <t xml:space="preserve"> </t>
        </is>
      </c>
      <c r="H44" s="4" t="inlineStr">
        <is>
          <t xml:space="preserve"> </t>
        </is>
      </c>
      <c r="I44" s="4" t="inlineStr">
        <is>
          <t xml:space="preserve"> </t>
        </is>
      </c>
      <c r="J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7" t="n">
        <v>50000000</v>
      </c>
      <c r="F46" s="7" t="n">
        <v>200000000</v>
      </c>
      <c r="G46" s="4" t="inlineStr">
        <is>
          <t xml:space="preserve"> </t>
        </is>
      </c>
      <c r="H46" s="4" t="inlineStr">
        <is>
          <t xml:space="preserve"> </t>
        </is>
      </c>
      <c r="I46" s="7" t="n">
        <v>200000000</v>
      </c>
      <c r="J46" s="7" t="n">
        <v>175000000</v>
      </c>
    </row>
    <row r="47">
      <c r="A47" s="4" t="inlineStr">
        <is>
          <t>Debt instrument, average interest rate (as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025</v>
      </c>
      <c r="H47" s="4" t="inlineStr">
        <is>
          <t xml:space="preserve"> </t>
        </is>
      </c>
      <c r="I47" s="4" t="inlineStr">
        <is>
          <t xml:space="preserve"> </t>
        </is>
      </c>
      <c r="J47" s="4" t="inlineStr">
        <is>
          <t xml:space="preserve"> </t>
        </is>
      </c>
    </row>
    <row r="48">
      <c r="A48" s="4" t="inlineStr">
        <is>
          <t>2012 Term Loan |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7" t="n">
        <v>66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average interest rate (as percent)</t>
        </is>
      </c>
      <c r="B52" s="4" t="inlineStr">
        <is>
          <t xml:space="preserve"> </t>
        </is>
      </c>
      <c r="C52" s="4" t="inlineStr">
        <is>
          <t xml:space="preserve"> </t>
        </is>
      </c>
      <c r="D52" s="4" t="inlineStr">
        <is>
          <t xml:space="preserve"> </t>
        </is>
      </c>
      <c r="E52" s="4" t="inlineStr">
        <is>
          <t xml:space="preserve"> </t>
        </is>
      </c>
      <c r="F52" s="10" t="n">
        <v>0.073</v>
      </c>
      <c r="G52" s="10" t="n">
        <v>0.048</v>
      </c>
      <c r="H52" s="4" t="inlineStr">
        <is>
          <t xml:space="preserve"> </t>
        </is>
      </c>
      <c r="I52" s="4" t="inlineStr">
        <is>
          <t xml:space="preserve"> </t>
        </is>
      </c>
      <c r="J52" s="4" t="inlineStr">
        <is>
          <t xml:space="preserve"> </t>
        </is>
      </c>
    </row>
    <row r="53">
      <c r="A53" s="4" t="inlineStr">
        <is>
          <t>2013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ss on extinguishment of debt</t>
        </is>
      </c>
      <c r="B55" s="7" t="n">
        <v>2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s Payable, Term B-5 Amendment No. 5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7" t="n">
        <v>135000000</v>
      </c>
      <c r="G58" s="7" t="n">
        <v>360000000</v>
      </c>
      <c r="H58" s="4" t="inlineStr">
        <is>
          <t xml:space="preserve"> </t>
        </is>
      </c>
      <c r="I58" s="4" t="inlineStr">
        <is>
          <t xml:space="preserve"> </t>
        </is>
      </c>
      <c r="J58" s="4" t="inlineStr">
        <is>
          <t xml:space="preserve"> </t>
        </is>
      </c>
    </row>
    <row r="59">
      <c r="A59" s="4" t="inlineStr">
        <is>
          <t>Loans Payable, Term B-5 Amendment No. 5 | Term Loans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basis spread on variable rate (as percent)</t>
        </is>
      </c>
      <c r="B61" s="4" t="inlineStr">
        <is>
          <t xml:space="preserve"> </t>
        </is>
      </c>
      <c r="C61" s="4" t="inlineStr">
        <is>
          <t xml:space="preserve"> </t>
        </is>
      </c>
      <c r="D61" s="9" t="n">
        <v>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reference rate floor (as percent)</t>
        </is>
      </c>
      <c r="B62" s="4" t="inlineStr">
        <is>
          <t xml:space="preserve"> </t>
        </is>
      </c>
      <c r="C62" s="4" t="inlineStr">
        <is>
          <t xml:space="preserve"> </t>
        </is>
      </c>
      <c r="D62" s="9"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ans Payable, Term B-5 Amendment No. 5 | Term Loans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 (as percent)</t>
        </is>
      </c>
      <c r="B65" s="4" t="inlineStr">
        <is>
          <t xml:space="preserve"> </t>
        </is>
      </c>
      <c r="C65" s="4" t="inlineStr">
        <is>
          <t xml:space="preserve"> </t>
        </is>
      </c>
      <c r="D65" s="9" t="n">
        <v>0.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reference rate floor (as percent)</t>
        </is>
      </c>
      <c r="B66" s="4" t="inlineStr">
        <is>
          <t xml:space="preserve"> </t>
        </is>
      </c>
      <c r="C66" s="4" t="inlineStr">
        <is>
          <t xml:space="preserve"> </t>
        </is>
      </c>
      <c r="D66" s="9"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Narrative 2019 and 2021 Senior Notes) (Details) - USD ($)</t>
        </is>
      </c>
      <c r="B1" s="2" t="inlineStr">
        <is>
          <t>Mar. 01, 2021</t>
        </is>
      </c>
      <c r="C1" s="2" t="inlineStr">
        <is>
          <t>Dec. 02, 2019</t>
        </is>
      </c>
      <c r="D1" s="2" t="inlineStr">
        <is>
          <t>Mar. 31, 2024</t>
        </is>
      </c>
    </row>
    <row r="2">
      <c r="A2" s="4" t="inlineStr">
        <is>
          <t>2019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7" t="n">
        <v>400000000</v>
      </c>
      <c r="D4" s="4" t="inlineStr">
        <is>
          <t xml:space="preserve"> </t>
        </is>
      </c>
    </row>
    <row r="5">
      <c r="A5" s="4" t="inlineStr">
        <is>
          <t>Debt instrument, stated interest rate (as percent)</t>
        </is>
      </c>
      <c r="B5" s="4" t="inlineStr">
        <is>
          <t xml:space="preserve"> </t>
        </is>
      </c>
      <c r="C5" s="11" t="n">
        <v>0.05125</v>
      </c>
      <c r="D5" s="4" t="inlineStr">
        <is>
          <t xml:space="preserve"> </t>
        </is>
      </c>
    </row>
    <row r="6">
      <c r="A6" s="4" t="inlineStr">
        <is>
          <t>2019 Senior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arly repayment of senior debt</t>
        </is>
      </c>
      <c r="B8" s="4" t="inlineStr">
        <is>
          <t xml:space="preserve"> </t>
        </is>
      </c>
      <c r="C8" s="7" t="n">
        <v>400000000</v>
      </c>
      <c r="D8" s="4" t="inlineStr">
        <is>
          <t xml:space="preserve"> </t>
        </is>
      </c>
    </row>
    <row r="9">
      <c r="A9" s="4" t="inlineStr">
        <is>
          <t>2021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7" t="n">
        <v>600000000</v>
      </c>
      <c r="C11" s="4" t="inlineStr">
        <is>
          <t xml:space="preserve"> </t>
        </is>
      </c>
      <c r="D11" s="4" t="inlineStr">
        <is>
          <t xml:space="preserve"> </t>
        </is>
      </c>
    </row>
    <row r="12">
      <c r="A12" s="4" t="inlineStr">
        <is>
          <t>Debt instrument, stated interest rate (as percent)</t>
        </is>
      </c>
      <c r="B12" s="10" t="n">
        <v>0.0375</v>
      </c>
      <c r="C12" s="4" t="inlineStr">
        <is>
          <t xml:space="preserve"> </t>
        </is>
      </c>
      <c r="D12" s="4" t="inlineStr">
        <is>
          <t xml:space="preserve"> </t>
        </is>
      </c>
    </row>
    <row r="13">
      <c r="A13" s="4" t="inlineStr">
        <is>
          <t>2021 Senior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 (as percent)</t>
        </is>
      </c>
      <c r="B15" s="4" t="inlineStr">
        <is>
          <t xml:space="preserve"> </t>
        </is>
      </c>
      <c r="C15" s="4" t="inlineStr">
        <is>
          <t xml:space="preserve"> </t>
        </is>
      </c>
      <c r="D15" s="10" t="n">
        <v>0.0375</v>
      </c>
    </row>
    <row r="16">
      <c r="A16" s="4" t="inlineStr">
        <is>
          <t>Early repayment of senior debt</t>
        </is>
      </c>
      <c r="B16" s="7" t="n">
        <v>600000000</v>
      </c>
      <c r="C16" s="4" t="inlineStr">
        <is>
          <t xml:space="preserve"> </t>
        </is>
      </c>
      <c r="D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arrative Interest, Redemptions and Restrictions) (Details) - USD ($) $ in Millions</t>
        </is>
      </c>
      <c r="D1" s="2" t="inlineStr">
        <is>
          <t>12 Months Ended</t>
        </is>
      </c>
    </row>
    <row r="2">
      <c r="B2" s="2" t="inlineStr">
        <is>
          <t>Mar. 01, 2021</t>
        </is>
      </c>
      <c r="C2" s="2" t="inlineStr">
        <is>
          <t>Dec. 02, 2019</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long-term debt</t>
        </is>
      </c>
      <c r="B4" s="4" t="inlineStr">
        <is>
          <t xml:space="preserve"> </t>
        </is>
      </c>
      <c r="C4" s="4" t="inlineStr">
        <is>
          <t xml:space="preserve"> </t>
        </is>
      </c>
      <c r="D4" s="5" t="n">
        <v>5.2</v>
      </c>
      <c r="E4" s="5" t="n">
        <v>4.4</v>
      </c>
    </row>
    <row r="5">
      <c r="A5" s="4" t="inlineStr">
        <is>
          <t>2012 ABL Revolver | 2012 ABL Revolv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average interest rate (as percent)</t>
        </is>
      </c>
      <c r="B7" s="4" t="inlineStr">
        <is>
          <t xml:space="preserve"> </t>
        </is>
      </c>
      <c r="C7" s="4" t="inlineStr">
        <is>
          <t xml:space="preserve"> </t>
        </is>
      </c>
      <c r="D7" s="4" t="inlineStr">
        <is>
          <t xml:space="preserve"> </t>
        </is>
      </c>
      <c r="E7" s="10" t="n">
        <v>0.025</v>
      </c>
    </row>
    <row r="8">
      <c r="A8" s="4" t="inlineStr">
        <is>
          <t>Senior Notes | Indirect guarantee of indebtedness | 2019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redemption price, percentage of principal amount (as percent)</t>
        </is>
      </c>
      <c r="B10" s="4" t="inlineStr">
        <is>
          <t xml:space="preserve"> </t>
        </is>
      </c>
      <c r="C10" s="9" t="n">
        <v>1.01</v>
      </c>
      <c r="D10" s="4" t="inlineStr">
        <is>
          <t xml:space="preserve"> </t>
        </is>
      </c>
      <c r="E10" s="4" t="inlineStr">
        <is>
          <t xml:space="preserve"> </t>
        </is>
      </c>
    </row>
    <row r="11">
      <c r="A11" s="4" t="inlineStr">
        <is>
          <t>Senior Notes | Indirect guarantee of indebtedness | 2021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redemption price, percentage of principal amount (as percent)</t>
        </is>
      </c>
      <c r="B13" s="9" t="n">
        <v>1.01</v>
      </c>
      <c r="C13" s="4" t="inlineStr">
        <is>
          <t xml:space="preserve"> </t>
        </is>
      </c>
      <c r="D13" s="4" t="inlineStr">
        <is>
          <t xml:space="preserve"> </t>
        </is>
      </c>
      <c r="E13" s="4" t="inlineStr">
        <is>
          <t xml:space="preserve"> </t>
        </is>
      </c>
    </row>
    <row r="14">
      <c r="A14" s="4" t="inlineStr">
        <is>
          <t>Term Loans | 2012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average interest rate (as percent)</t>
        </is>
      </c>
      <c r="B16" s="4" t="inlineStr">
        <is>
          <t xml:space="preserve"> </t>
        </is>
      </c>
      <c r="C16" s="4" t="inlineStr">
        <is>
          <t xml:space="preserve"> </t>
        </is>
      </c>
      <c r="D16" s="10" t="n">
        <v>0.073</v>
      </c>
      <c r="E16" s="10" t="n">
        <v>0.048</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10 to these Consolidated Financial Statements. Economic Environment There has been economic uncertainty in the United States and globally due to several factors, including global supply chain constraints, rising interest rates, a high inflationary environment and geopolitical events. We expect economic conditions will continue to be highly volatile and uncertain, put pressure on prices and supply, and could affect demand for our products. We have continued to see changes in the purchasing patterns of our end customers, including a reduction in the frequency of visits to retailers and a shift in many markets to purchasing our products online. The volatile environment has impacted the supply of labor and raw materials and exacerbated rising input costs. We have and may continue to experience shortages, delays and backorders for certain ingredients and products, difficulty scheduling shipping for our products, as well as price increases from many of our suppliers for both shipping and product costs. Certain of our third-party manufacturers are currently having, and have had in the past, difficulty meeting demand, which is and has caused shortages of our products, particularly eye care products. These shortages have negatively impacted our results of operations in the fourth quarter of fiscal 2024, and we expect further shortages may have a negative impact on our sales. In addition, labor shortages have impacted our manufacturing operations and may impact our ability to supply certain products to our customers. If conditions cause further disruption in the global supply chain, the availability of labor and materials or otherwise further increase costs, it may materially affect our operations and those of third parties on which we rely, including causing material disruptions in the supply and distribution of our products. The extent to which these conditions impact our results and liquidity will depend on future developments, which are highly uncertain and cannot be predicted, including global supply chain constraints, inflation, global conflicts and instability, and the potential for further outbreaks of severe illnesses. These effects could have a material adverse impact on our business, liquidity, capital resources, and results of operations and those of the third parties on which we rely. 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24”) mean our fiscal year ended on March 31st of that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Cash and Cash Equivalents We consider all short-term deposits and investments with original maturities of three months or less to be cash equivalents. At March 31, 2024, approximately 49% of our cash is held by a bank in Australia and approximately 2% is held by a bank in Singapore. Substantially all of our remaining cash is held by a large U.S. domestic bank. We do not believe that, as a result of this concentration, we are subject to any unusual financial risk beyond the normal risk associated with commercial banking relationships. Substantially all of the Company's cash balances at March 31, 2024 are uninsured. Accounts Receivable We extend non-interest-bearing trade credit to our customers in the ordinary course of business. We maintain an allowance for credit losses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cluded within Accounts Receivable is also a short-term interest-bearing loan receivable from one of our suppliers. 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product expiration dates, (ii) current sales data and historical return rates, (iii) estimates of future demand, (iv) competitive pricing pressures, (v) new product introductions, and (vi) component and packaging obsolescence. Property, Plant and Equipment 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Loss) and Comprehensive Income (Loss). Property, plant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level, which is one level below the operating segment level. An impairment loss is recognized if the carrying amount of the reporting unit exceeds its fair value. Intangible Assets Intangible assets generally represent tradenames, brand names and patents and are stated at cost less accumulated amortization. For intangible assets with finite lives, amortization is computed using the straight-line method over estimated useful lives, typically ranging from 10 to 24 years. Indefinite-lived intangible assets are tested for impairment at the individual asset level at least annually in the fourth fiscal quarter of each year, or more frequently if events or changes in circumstances indicate that the asset may be impaired. Intangible assets with finite lives are reviewed for impairment on an annual basis, or whenever events or changes in circumstances indicate that their carrying amount may exceed their fair values and may not be recoverable. An impairment loss is recognized if the carrying amount of the asset exceeds its fair value. Debt Origination Costs We have incurred debt origination costs in connection with the issuance of long-term debt. These costs are amortized over the term of the related debt, using the effective interest method for our senior notes and our term loan facility and the straight-line method for our revolving credit facility. Costs associated with our revolving credit facility are reported as a long-term asset and costs related to our senior notes and the term loan facility are recorded as a reduction of debt. Revenue Recognition Nature of Goods and Services We recognize revenue from product sales. We primarily ship finished goods to our customers and operate in two segments: North American OTC Healthcare and International OTC Healthcare. The segments are based on differences in geographical area. The North American and International OTC Healthcare segments market a variety of personal care and OTC healthcare products in the following product groups: Analgesics, Cough &amp; Cold, Women's Health, Gastrointestinal, Eye &amp; Ear Care, Dermatologicals, and Oral Care.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drug, food, dollar, convenience and club stores, and e-commerce channels, all of which sell our products to consumers. See Note 20 for disaggregated revenue information. Satisfaction of Performance Obligations Under Financial Accounting Standards Board ("FASB") Accounting Standards Codification ("ASC") 606,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hargebacks and logistics deductions concurrent with recording sales, which is made using the most likely amount method that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the disclosure of remaining performance obligations. Remaining performance obligations relate to contracts with a duration of less than one year,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 Cost of Sales Cost of sales includes costs related to the manufacturing of our products, including raw materials, direct labor and indirect plant costs (including depreciation), warehousing costs, inbound and outbound shipping costs, and handling and storage costs. Warehousing, shipping and handling and storage costs were $68.3 million for 2024, $79.8 million for 2023 and $67.8 million for 2022. Advertising and Marketing Costs Advertising and marketing costs are expensed as incurred. Allowances for distribution costs associated with products, including slotting fees, are recognized as a reduction of sales. 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 Pension Expense Certain employees of our Lynchburg manufacturing facility were covered by defined benefit pension plans. We had a U.S. qualified defined benefit plan and an unfunded non-qualified plan. During the fourth quarter of 2021, we adopted a plan termination date of April 30, 2021 for the U.S. qualified defined benefit pension plan and began the plan termination process. The settlements of the terminated plan occurred during the first quarter of fiscal 2023. At the end of fiscal 2024, the terminated plan's only assets were a minimal amount of cash to cover administrative fees. Our remaining plan is an unfunded plan.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ASB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Loss) and Comprehensive Income (Loss). Earnings (Loss) Per Share Basic earnings (loss) per share is computed based on income (loss)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loss) per share: Year Ended March 31, (In thousands, except per share data) 2024 2023 2022 Numerator Net income (loss) $ 209,339 $ (82,306) $ 205,381 Denominator Denominator for basic earnings (loss) per share - weighted average shares outstanding 49,757 49,889 50,259 Dilutive effect of unvested restricted stock units and options issued to employees and directors 421 — 583 Denominator for diluted earnings (loss) per share 50,178 49,889 50,842 Earnings (loss) per Common Share: Basic net earnings (loss) per share $ 4.21 $ (1.65) $ 4.09 Diluted net earnings (loss) per share $ 4.17 $ (1.65) $ 4.04 For 2024, 2023, and 2022 there were 0.2 million, 1.6 million, and 0.4 million shares, respectively, attributable to outstanding stock-based awards that were excluded from the calculation of diluted earnings per share because their inclusion would have been anti-dilutive. Leases We lease real estate and equipment for use in our operations. These leases have lease terms of 1 to 10 years, some of which include options to terminate or extend leases for up to 1 to 10 years or on a month-to-month basis. The exercise of lease renewal options is at our sole discretion and our lease right-of-u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that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 Recently Adopted Accounting Pronouncements In October 2021, the FASB issued Accounting Standards Update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We adopted this standard effective April 1, 2023. The impact of the adoption of this new standard will depend on the magnitude of future acquisitions. In March 2020, the FASB issued ASU 2020-04, Reference Rate Reform (Topic 848): Facilitation of the Effects of Reference Rate Reform on Financial Reporting and also issued subsequent amendments to the initial guidance (collectively, "Topic 848"). In December 2022, the FASB issued ASU 2022-06, Reference Rate Reform (Topic 848): Deferral of the Sunset Date of Topic 848 , which extends the period of time preparers can utilize the reference rate reform relief guidance in Topic 848. Topic 848 provides optional guidance for contract modifications and certain hedging relationships associated with the transition from reference rates that are expected to be discontinued. On April 4, 2023, we entered into Amendment No. 8 ("ABL Amendment No. 8") to the Company's asset-based revolving credit facility originally entered into on January 31, 2012 (the "2012 ABL Revolver"). ABL Amendment No. 8 provides for the replacement of LIBOR with Secured Overnight Financing Rate ("SOFR") as our reference rate. On June 12, 2023, we entered into Amendment No. 7 ("Term Loan Amendment No. 7") to the Company’s term loan originally entered into on January 31, 2012 (the “2012 Term Loan”), effective July 1, 2023. Term Loan Amendment No. 7 provides for the replacement of LIBOR with SOFR as our reference rate. Effective July 1, 2023, we have transitioned all discontinued reference rates to SOFR. The adoption of Topic 848 did not have a material impact on our Consolidated Financial Statements. Recently Issued Accounting Pronouncements In December 2023, the FASB issued ASU 2023-09, Income Taxes (Topic 740): Improvements to Income Tax Disclosures . The amendments in this update require that entities disclose, on an annual basis, specific categories in the rate reconciliation and provide additional information for reconciling items that meet a quantitative threshold. The amendments in this update also require disclosure, on an annual basis, of income taxes paid, disaggregated by federal, state and foreign taxes and disaggregated by individual jurisdictions in which income taxes paid are equal to or greater than five percent of total income taxes paid. In addition, the amendments in this update also require that income (or loss) before income taxes be disaggregated between domestic and foreign and income tax expense (or benefit) be disaggregated by federal, state and foreign. This ASU is effective for annual periods beginning after December 15, 2024. We are currently evaluating the impact that this ASU may have on our Consolidated Financial Statement disclosures. In November 2023, the FASB issued ASU 2023-07, Segment Reporting (Topic 280): Improvements to Reportable Segment Disclosures .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We are currently evaluating the impact that this ASU may have on our Consolidated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ong-Term Debt (Narrative Interest Rate Swaps) (Details) $ in Millions</t>
        </is>
      </c>
      <c r="B1" s="2" t="inlineStr">
        <is>
          <t>Jan. 31, 2020 USD ($)</t>
        </is>
      </c>
    </row>
    <row r="2">
      <c r="A2" s="4" t="inlineStr">
        <is>
          <t>Interest Rate Swap | Designated as Hedging Instrument</t>
        </is>
      </c>
      <c r="B2" s="4" t="inlineStr">
        <is>
          <t xml:space="preserve"> </t>
        </is>
      </c>
    </row>
    <row r="3">
      <c r="A3" s="3" t="inlineStr">
        <is>
          <t>Debt Instrument [Line Items]</t>
        </is>
      </c>
      <c r="B3" s="4" t="inlineStr">
        <is>
          <t xml:space="preserve"> </t>
        </is>
      </c>
    </row>
    <row r="4">
      <c r="A4" s="4" t="inlineStr">
        <is>
          <t>Derivative, notional amount</t>
        </is>
      </c>
      <c r="B4" s="7"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400000</v>
      </c>
      <c r="C6" s="4" t="inlineStr">
        <is>
          <t xml:space="preserve"> </t>
        </is>
      </c>
    </row>
    <row r="7">
      <c r="A7" s="4" t="inlineStr">
        <is>
          <t>2029</t>
        </is>
      </c>
      <c r="B7" s="6" t="n">
        <v>135000</v>
      </c>
      <c r="C7" s="4" t="inlineStr">
        <is>
          <t xml:space="preserve"> </t>
        </is>
      </c>
    </row>
    <row r="8">
      <c r="A8" s="4" t="inlineStr">
        <is>
          <t>Thereafter</t>
        </is>
      </c>
      <c r="B8" s="6" t="n">
        <v>600000</v>
      </c>
      <c r="C8" s="4" t="inlineStr">
        <is>
          <t xml:space="preserve"> </t>
        </is>
      </c>
    </row>
    <row r="9">
      <c r="A9" s="4" t="inlineStr">
        <is>
          <t>Long-term debt, gross</t>
        </is>
      </c>
      <c r="B9" s="7" t="n">
        <v>1135000</v>
      </c>
      <c r="C9" s="7" t="n">
        <v>136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4</t>
        </is>
      </c>
      <c r="C1" s="2" t="inlineStr">
        <is>
          <t>Mar. 31, 2023</t>
        </is>
      </c>
    </row>
    <row r="2">
      <c r="A2" s="4" t="inlineStr">
        <is>
          <t>Carrying value | Senior Notes | 2019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t>
        </is>
      </c>
      <c r="B4" s="7" t="n">
        <v>400000</v>
      </c>
      <c r="C4" s="7" t="n">
        <v>400000</v>
      </c>
    </row>
    <row r="5">
      <c r="A5" s="4" t="inlineStr">
        <is>
          <t>Carrying value | Senior Notes | 2021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t>
        </is>
      </c>
      <c r="B7" s="6" t="n">
        <v>600000</v>
      </c>
      <c r="C7" s="6" t="n">
        <v>600000</v>
      </c>
    </row>
    <row r="8">
      <c r="A8" s="4" t="inlineStr">
        <is>
          <t>Carrying value | Term Loans | 2012 Term B-5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t>
        </is>
      </c>
      <c r="B10" s="6" t="n">
        <v>135000</v>
      </c>
      <c r="C10" s="6" t="n">
        <v>360000</v>
      </c>
    </row>
    <row r="11">
      <c r="A11" s="4" t="inlineStr">
        <is>
          <t>Fair value | Fair Value, Inputs, Level 2 | Senior Notes | 2019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t>
        </is>
      </c>
      <c r="B13" s="6" t="n">
        <v>389000</v>
      </c>
      <c r="C13" s="6" t="n">
        <v>383500</v>
      </c>
    </row>
    <row r="14">
      <c r="A14" s="4" t="inlineStr">
        <is>
          <t>Fair value | Fair Value, Inputs, Level 2 | Senior Notes | 2021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t>
        </is>
      </c>
      <c r="B16" s="6" t="n">
        <v>522750</v>
      </c>
      <c r="C16" s="6" t="n">
        <v>510750</v>
      </c>
    </row>
    <row r="17">
      <c r="A17" s="4" t="inlineStr">
        <is>
          <t>Fair value | Fair Value, Inputs, Level 2 | Term Loans | 2012 Term B-5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t>
        </is>
      </c>
      <c r="B19" s="7" t="n">
        <v>135506</v>
      </c>
      <c r="C19" s="7" t="n">
        <v>3595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Narrative) (Details) $ in Millions</t>
        </is>
      </c>
      <c r="B1" s="2" t="inlineStr">
        <is>
          <t>Jan. 31, 2020 USD ($)</t>
        </is>
      </c>
    </row>
    <row r="2">
      <c r="A2" s="4" t="inlineStr">
        <is>
          <t>Designated as Hedging Instrument | Interest Rate Swap</t>
        </is>
      </c>
      <c r="B2" s="4" t="inlineStr">
        <is>
          <t xml:space="preserve"> </t>
        </is>
      </c>
    </row>
    <row r="3">
      <c r="A3" s="3" t="inlineStr">
        <is>
          <t>Derivative [Line Items]</t>
        </is>
      </c>
      <c r="B3" s="4" t="inlineStr">
        <is>
          <t xml:space="preserve"> </t>
        </is>
      </c>
    </row>
    <row r="4">
      <c r="A4" s="4" t="inlineStr">
        <is>
          <t>Derivative, notional amount</t>
        </is>
      </c>
      <c r="B4" s="7" t="n">
        <v>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Derivative Gains and Losses) (Details) - USD ($) $ in Thousands</t>
        </is>
      </c>
      <c r="B1" s="2" t="inlineStr">
        <is>
          <t>12 Months Ended</t>
        </is>
      </c>
    </row>
    <row r="2">
      <c r="B2" s="2" t="inlineStr">
        <is>
          <t>Mar. 31, 2024</t>
        </is>
      </c>
      <c r="C2" s="2" t="inlineStr">
        <is>
          <t>Mar. 31, 2023</t>
        </is>
      </c>
      <c r="D2" s="2" t="inlineStr">
        <is>
          <t>Mar. 31, 2022</t>
        </is>
      </c>
    </row>
    <row r="3">
      <c r="A3" s="3" t="inlineStr">
        <is>
          <t>Derivative [Line Items]</t>
        </is>
      </c>
      <c r="B3" s="4" t="inlineStr">
        <is>
          <t xml:space="preserve"> </t>
        </is>
      </c>
      <c r="C3" s="4" t="inlineStr">
        <is>
          <t xml:space="preserve"> </t>
        </is>
      </c>
      <c r="D3" s="4" t="inlineStr">
        <is>
          <t xml:space="preserve"> </t>
        </is>
      </c>
    </row>
    <row r="4">
      <c r="A4" s="4" t="inlineStr">
        <is>
          <t>Gain Recognized in Other Comprehensive (Loss) Income (effective portion)</t>
        </is>
      </c>
      <c r="B4" s="7" t="n">
        <v>0</v>
      </c>
      <c r="C4" s="7" t="n">
        <v>0</v>
      </c>
      <c r="D4" s="7" t="n">
        <v>1819</v>
      </c>
    </row>
    <row r="5">
      <c r="A5" s="4" t="inlineStr">
        <is>
          <t>Interest Rate Swap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Recognized in Other Comprehensive (Loss) Income (effective portion)</t>
        </is>
      </c>
      <c r="B7" s="6" t="n">
        <v>0</v>
      </c>
      <c r="C7" s="6" t="n">
        <v>0</v>
      </c>
      <c r="D7" s="6" t="n">
        <v>1819</v>
      </c>
    </row>
    <row r="8">
      <c r="A8" s="4" t="inlineStr">
        <is>
          <t>Interest Rate Swap | Designated as Hedging Instrument | Interest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ss Reclassified from Accumulated Other Comprehensive (Loss) Income into Income</t>
        </is>
      </c>
      <c r="B10" s="7" t="n">
        <v>0</v>
      </c>
      <c r="C10" s="7" t="n">
        <v>0</v>
      </c>
      <c r="D10" s="7" t="n">
        <v>-24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5" customWidth="1" min="2" max="2"/>
    <col width="32" customWidth="1" min="3" max="3"/>
  </cols>
  <sheetData>
    <row r="1">
      <c r="A1" s="1" t="inlineStr">
        <is>
          <t>Stockholders' Equity (Details)</t>
        </is>
      </c>
      <c r="B1" s="2" t="inlineStr">
        <is>
          <t>12 Months Ended</t>
        </is>
      </c>
    </row>
    <row r="2">
      <c r="B2" s="2" t="inlineStr">
        <is>
          <t>Mar. 31, 2024 USD ($) vote $ / shares shares</t>
        </is>
      </c>
      <c r="C2" s="2" t="inlineStr">
        <is>
          <t>Mar. 31, 2023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6" t="n">
        <v>250000000</v>
      </c>
      <c r="C4" s="6" t="n">
        <v>250000000</v>
      </c>
    </row>
    <row r="5">
      <c r="A5" s="4" t="inlineStr">
        <is>
          <t>Common stock, par value (in USD per share) | $ / shares</t>
        </is>
      </c>
      <c r="B5" s="8" t="n">
        <v>0.01</v>
      </c>
      <c r="C5" s="8" t="n">
        <v>0.01</v>
      </c>
    </row>
    <row r="6">
      <c r="A6" s="4" t="inlineStr">
        <is>
          <t>Preferred stock, shares authorized | shares</t>
        </is>
      </c>
      <c r="B6" s="6" t="n">
        <v>5000000</v>
      </c>
      <c r="C6" s="6" t="n">
        <v>5000000</v>
      </c>
    </row>
    <row r="7">
      <c r="A7" s="4" t="inlineStr">
        <is>
          <t>Preferred stock, par value (in USD per share) | $ / shares</t>
        </is>
      </c>
      <c r="B7" s="8" t="n">
        <v>0.01</v>
      </c>
      <c r="C7" s="8" t="n">
        <v>0.01</v>
      </c>
    </row>
    <row r="8">
      <c r="A8" s="4" t="inlineStr">
        <is>
          <t>Voting rights, number of votes per common share owned | vote</t>
        </is>
      </c>
      <c r="B8" s="6" t="n">
        <v>1</v>
      </c>
      <c r="C8" s="4" t="inlineStr">
        <is>
          <t xml:space="preserve"> </t>
        </is>
      </c>
    </row>
    <row r="9">
      <c r="A9" s="4" t="inlineStr">
        <is>
          <t>Dividends declared on common stock | $</t>
        </is>
      </c>
      <c r="B9" s="7" t="n">
        <v>0</v>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hares Repurchased) (Details) - USD ($) $ / shares in Units, $ in Thousands</t>
        </is>
      </c>
      <c r="B1" s="2" t="inlineStr">
        <is>
          <t>12 Months Ended</t>
        </is>
      </c>
    </row>
    <row r="2">
      <c r="B2" s="2" t="inlineStr">
        <is>
          <t>Mar. 31, 2024</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Treasury share repurchases</t>
        </is>
      </c>
      <c r="B4" s="7" t="n">
        <v>30507</v>
      </c>
      <c r="C4" s="7" t="n">
        <v>55466</v>
      </c>
      <c r="D4" s="7" t="n">
        <v>2916</v>
      </c>
    </row>
    <row r="5">
      <c r="A5" s="4" t="inlineStr">
        <is>
          <t>Share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stricted stock repurchased during period (in shares)</t>
        </is>
      </c>
      <c r="B7" s="6" t="n">
        <v>426479</v>
      </c>
      <c r="C7" s="6" t="n">
        <v>914236</v>
      </c>
      <c r="D7" s="4" t="inlineStr">
        <is>
          <t xml:space="preserve"> </t>
        </is>
      </c>
    </row>
    <row r="8">
      <c r="A8" s="4" t="inlineStr">
        <is>
          <t>Restricted stock acquired, average cost per share (in USD per share)</t>
        </is>
      </c>
      <c r="B8" s="8" t="n">
        <v>58.62</v>
      </c>
      <c r="C8" s="8" t="n">
        <v>54.69</v>
      </c>
      <c r="D8" s="4" t="inlineStr">
        <is>
          <t xml:space="preserve"> </t>
        </is>
      </c>
    </row>
    <row r="9">
      <c r="A9" s="4" t="inlineStr">
        <is>
          <t>Treasury share repurchases</t>
        </is>
      </c>
      <c r="B9" s="7" t="n">
        <v>25000</v>
      </c>
      <c r="C9" s="7" t="n">
        <v>50000</v>
      </c>
      <c r="D9" s="4" t="inlineStr">
        <is>
          <t xml:space="preserve"> </t>
        </is>
      </c>
    </row>
    <row r="10">
      <c r="A10" s="4" t="inlineStr">
        <is>
          <t>Restricted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tricted stock repurchased during period (in shares)</t>
        </is>
      </c>
      <c r="B12" s="6" t="n">
        <v>88953</v>
      </c>
      <c r="C12" s="6" t="n">
        <v>99522</v>
      </c>
      <c r="D12" s="4" t="inlineStr">
        <is>
          <t xml:space="preserve"> </t>
        </is>
      </c>
    </row>
    <row r="13">
      <c r="A13" s="4" t="inlineStr">
        <is>
          <t>Restricted stock acquired, average cost per share (in USD per share)</t>
        </is>
      </c>
      <c r="B13" s="8" t="n">
        <v>61.92</v>
      </c>
      <c r="C13" s="8" t="n">
        <v>54.92</v>
      </c>
      <c r="D13" s="4" t="inlineStr">
        <is>
          <t xml:space="preserve"> </t>
        </is>
      </c>
    </row>
    <row r="14">
      <c r="A14" s="4" t="inlineStr">
        <is>
          <t>Treasury share repurchases</t>
        </is>
      </c>
      <c r="B14" s="7" t="n">
        <v>5500</v>
      </c>
      <c r="C14" s="7" t="n">
        <v>5500</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9" customWidth="1" min="5" max="5"/>
    <col width="29" customWidth="1" min="6" max="6"/>
    <col width="21" customWidth="1" min="7" max="7"/>
  </cols>
  <sheetData>
    <row r="1">
      <c r="A1" s="1" t="inlineStr">
        <is>
          <t>Share-Based Compensation (Narrative) (Details) $ in Millions</t>
        </is>
      </c>
      <c r="C1" s="2" t="inlineStr">
        <is>
          <t>1 Months Ended</t>
        </is>
      </c>
      <c r="D1" s="2" t="inlineStr">
        <is>
          <t>12 Months Ended</t>
        </is>
      </c>
    </row>
    <row r="2">
      <c r="B2" s="2" t="inlineStr">
        <is>
          <t>May 31, 2014 shares</t>
        </is>
      </c>
      <c r="C2" s="2" t="inlineStr">
        <is>
          <t>Jun. 30, 2014 shares</t>
        </is>
      </c>
      <c r="D2" s="2" t="inlineStr">
        <is>
          <t>Mar. 31, 2024 USD ($) shares</t>
        </is>
      </c>
      <c r="E2" s="2" t="inlineStr">
        <is>
          <t>Mar. 31, 2023 USD ($) shares</t>
        </is>
      </c>
      <c r="F2" s="2" t="inlineStr">
        <is>
          <t>Mar. 31, 2022 USD ($) shares</t>
        </is>
      </c>
      <c r="G2" s="2" t="inlineStr">
        <is>
          <t>Jun. 2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awarded, per employee, annual (in shares)</t>
        </is>
      </c>
      <c r="B4" s="6" t="n">
        <v>1000000</v>
      </c>
      <c r="C4" s="6" t="n">
        <v>2500000</v>
      </c>
      <c r="D4" s="4" t="inlineStr">
        <is>
          <t xml:space="preserve"> </t>
        </is>
      </c>
      <c r="E4" s="4" t="inlineStr">
        <is>
          <t xml:space="preserve"> </t>
        </is>
      </c>
      <c r="F4" s="4" t="inlineStr">
        <is>
          <t xml:space="preserve"> </t>
        </is>
      </c>
      <c r="G4" s="4" t="inlineStr">
        <is>
          <t xml:space="preserve"> </t>
        </is>
      </c>
    </row>
    <row r="5">
      <c r="A5" s="4" t="inlineStr">
        <is>
          <t>Extension of plan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Share-based compensation expense, not yet recognized | $</t>
        </is>
      </c>
      <c r="B6" s="4" t="inlineStr">
        <is>
          <t xml:space="preserve"> </t>
        </is>
      </c>
      <c r="C6" s="4" t="inlineStr">
        <is>
          <t xml:space="preserve"> </t>
        </is>
      </c>
      <c r="D6" s="5" t="n">
        <v>2.7</v>
      </c>
      <c r="E6" s="4" t="inlineStr">
        <is>
          <t xml:space="preserve"> </t>
        </is>
      </c>
      <c r="F6" s="4" t="inlineStr">
        <is>
          <t xml:space="preserve"> </t>
        </is>
      </c>
      <c r="G6" s="4" t="inlineStr">
        <is>
          <t xml:space="preserve"> </t>
        </is>
      </c>
    </row>
    <row r="7">
      <c r="A7" s="4" t="inlineStr">
        <is>
          <t>Share-based compensation expense, not yet recognized, period for recognition</t>
        </is>
      </c>
      <c r="B7" s="4" t="inlineStr">
        <is>
          <t xml:space="preserve"> </t>
        </is>
      </c>
      <c r="C7" s="4" t="inlineStr">
        <is>
          <t xml:space="preserve"> </t>
        </is>
      </c>
      <c r="D7" s="4" t="inlineStr">
        <is>
          <t>1 year 7 months 6 days</t>
        </is>
      </c>
      <c r="E7" s="4" t="inlineStr">
        <is>
          <t xml:space="preserve"> </t>
        </is>
      </c>
      <c r="F7" s="4" t="inlineStr">
        <is>
          <t xml:space="preserve"> </t>
        </is>
      </c>
      <c r="G7" s="4" t="inlineStr">
        <is>
          <t xml:space="preserve"> </t>
        </is>
      </c>
    </row>
    <row r="8">
      <c r="A8" s="4" t="inlineStr">
        <is>
          <t>Number of shares available for issuance under plan (in shares)</t>
        </is>
      </c>
      <c r="B8" s="4" t="inlineStr">
        <is>
          <t xml:space="preserve"> </t>
        </is>
      </c>
      <c r="C8" s="4" t="inlineStr">
        <is>
          <t xml:space="preserve"> </t>
        </is>
      </c>
      <c r="D8" s="6" t="n">
        <v>1900000</v>
      </c>
      <c r="E8" s="4" t="inlineStr">
        <is>
          <t xml:space="preserve"> </t>
        </is>
      </c>
      <c r="F8" s="4" t="inlineStr">
        <is>
          <t xml:space="preserve"> </t>
        </is>
      </c>
      <c r="G8" s="4" t="inlineStr">
        <is>
          <t xml:space="preserve"> </t>
        </is>
      </c>
    </row>
    <row r="9">
      <c r="A9" s="4" t="inlineStr">
        <is>
          <t>Options granted (in shares)</t>
        </is>
      </c>
      <c r="B9" s="4" t="inlineStr">
        <is>
          <t xml:space="preserve"> </t>
        </is>
      </c>
      <c r="C9" s="4" t="inlineStr">
        <is>
          <t xml:space="preserve"> </t>
        </is>
      </c>
      <c r="D9" s="6" t="n">
        <v>131100</v>
      </c>
      <c r="E9" s="6" t="n">
        <v>197600</v>
      </c>
      <c r="F9" s="6" t="n">
        <v>234200</v>
      </c>
      <c r="G9" s="4" t="inlineStr">
        <is>
          <t xml:space="preserve"> </t>
        </is>
      </c>
    </row>
    <row r="10">
      <c r="A10" s="4" t="inlineStr">
        <is>
          <t>Options exercised, intrinsic value | $</t>
        </is>
      </c>
      <c r="B10" s="4" t="inlineStr">
        <is>
          <t xml:space="preserve"> </t>
        </is>
      </c>
      <c r="C10" s="4" t="inlineStr">
        <is>
          <t xml:space="preserve"> </t>
        </is>
      </c>
      <c r="D10" s="7" t="n">
        <v>10</v>
      </c>
      <c r="E10" s="7" t="n">
        <v>5</v>
      </c>
      <c r="F10" s="7" t="n">
        <v>6</v>
      </c>
      <c r="G10" s="4" t="inlineStr">
        <is>
          <t xml:space="preserve"> </t>
        </is>
      </c>
    </row>
    <row r="11">
      <c r="A11" s="4" t="inlineStr">
        <is>
          <t>Restricted Stock Units (RSUs) &amp; Performance Stock Units (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 not yet recognized | $</t>
        </is>
      </c>
      <c r="B13" s="4" t="inlineStr">
        <is>
          <t xml:space="preserve"> </t>
        </is>
      </c>
      <c r="C13" s="4" t="inlineStr">
        <is>
          <t xml:space="preserve"> </t>
        </is>
      </c>
      <c r="D13" s="5" t="n">
        <v>9.300000000000001</v>
      </c>
      <c r="E13" s="4" t="inlineStr">
        <is>
          <t xml:space="preserve"> </t>
        </is>
      </c>
      <c r="F13" s="4" t="inlineStr">
        <is>
          <t xml:space="preserve"> </t>
        </is>
      </c>
      <c r="G13" s="4" t="inlineStr">
        <is>
          <t xml:space="preserve"> </t>
        </is>
      </c>
    </row>
    <row r="14">
      <c r="A14" s="4" t="inlineStr">
        <is>
          <t>Share-based compensation expense, not yet recognized, period for recognition</t>
        </is>
      </c>
      <c r="B14" s="4" t="inlineStr">
        <is>
          <t xml:space="preserve"> </t>
        </is>
      </c>
      <c r="C14" s="4" t="inlineStr">
        <is>
          <t xml:space="preserve"> </t>
        </is>
      </c>
      <c r="D14" s="4" t="inlineStr">
        <is>
          <t>1 year 8 months 12 days</t>
        </is>
      </c>
      <c r="E14" s="4" t="inlineStr">
        <is>
          <t xml:space="preserve"> </t>
        </is>
      </c>
      <c r="F14" s="4" t="inlineStr">
        <is>
          <t xml:space="preserve"> </t>
        </is>
      </c>
      <c r="G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units granted in period (in shares)</t>
        </is>
      </c>
      <c r="B17" s="4" t="inlineStr">
        <is>
          <t xml:space="preserve"> </t>
        </is>
      </c>
      <c r="C17" s="4" t="inlineStr">
        <is>
          <t xml:space="preserve"> </t>
        </is>
      </c>
      <c r="D17" s="6" t="n">
        <v>157100</v>
      </c>
      <c r="E17" s="6" t="n">
        <v>151000</v>
      </c>
      <c r="F17" s="6" t="n">
        <v>170800</v>
      </c>
      <c r="G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Restricted Stock Units (RSU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conversion ratio for securities into which each RSU may be converted</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exercisability period, from date of grant (not greater than)</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Stock Option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2005 Long-term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for grant (in share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dditional shares authorized under plan (in shares)</t>
        </is>
      </c>
      <c r="B31" s="4" t="inlineStr">
        <is>
          <t xml:space="preserve"> </t>
        </is>
      </c>
      <c r="C31" s="6" t="n">
        <v>1800000</v>
      </c>
      <c r="D31" s="4" t="inlineStr">
        <is>
          <t xml:space="preserve"> </t>
        </is>
      </c>
      <c r="E31" s="4" t="inlineStr">
        <is>
          <t xml:space="preserve"> </t>
        </is>
      </c>
      <c r="F31" s="4" t="inlineStr">
        <is>
          <t xml:space="preserve"> </t>
        </is>
      </c>
      <c r="G31" s="4" t="inlineStr">
        <is>
          <t xml:space="preserve"> </t>
        </is>
      </c>
    </row>
    <row r="32">
      <c r="A32" s="4" t="inlineStr">
        <is>
          <t>2020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capital shares reserved for future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827210</v>
      </c>
    </row>
    <row r="35">
      <c r="A35" s="4" t="inlineStr">
        <is>
          <t>Number of new shares for future issuance under 2020 Long-Term Incentive Plan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row>
    <row r="36">
      <c r="A36" s="4" t="inlineStr">
        <is>
          <t>Number of unissued shares reserved for 2020 Long-Term Incentive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827210</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Based Compensation Information) (Details) - USD ($) $ in Thousand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share-based compensation costs charged against income</t>
        </is>
      </c>
      <c r="B4" s="7" t="n">
        <v>14010</v>
      </c>
      <c r="C4" s="7" t="n">
        <v>12405</v>
      </c>
      <c r="D4" s="7" t="n">
        <v>9039</v>
      </c>
    </row>
    <row r="5">
      <c r="A5" s="4" t="inlineStr">
        <is>
          <t>Income tax benefit recognized on compensation costs</t>
        </is>
      </c>
      <c r="B5" s="6" t="n">
        <v>1190</v>
      </c>
      <c r="C5" s="6" t="n">
        <v>1138</v>
      </c>
      <c r="D5" s="6" t="n">
        <v>633</v>
      </c>
    </row>
    <row r="6">
      <c r="A6" s="4" t="inlineStr">
        <is>
          <t>Total fair value of options and RSUs vested during the period</t>
        </is>
      </c>
      <c r="B6" s="6" t="n">
        <v>12213</v>
      </c>
      <c r="C6" s="6" t="n">
        <v>10352</v>
      </c>
      <c r="D6" s="6" t="n">
        <v>7943</v>
      </c>
    </row>
    <row r="7">
      <c r="A7" s="4" t="inlineStr">
        <is>
          <t>Cash received from the exercise of stock options</t>
        </is>
      </c>
      <c r="B7" s="6" t="n">
        <v>18089</v>
      </c>
      <c r="C7" s="6" t="n">
        <v>7372</v>
      </c>
      <c r="D7" s="6" t="n">
        <v>7040</v>
      </c>
    </row>
    <row r="8">
      <c r="A8" s="4" t="inlineStr">
        <is>
          <t>Tax benefits realized from tax deductions resulting from RSU issuances and stock option exercises</t>
        </is>
      </c>
      <c r="B8" s="7" t="n">
        <v>2161</v>
      </c>
      <c r="C8" s="7" t="n">
        <v>1500</v>
      </c>
      <c r="D8" s="7" t="n">
        <v>34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s Activity) (Details) - Restricted Stock Units (RSUs) - $ / share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409000</v>
      </c>
      <c r="C4" s="6" t="n">
        <v>440900</v>
      </c>
      <c r="D4" s="6" t="n">
        <v>457000</v>
      </c>
    </row>
    <row r="5">
      <c r="A5" s="4" t="inlineStr">
        <is>
          <t>Granted (in shares)</t>
        </is>
      </c>
      <c r="B5" s="6" t="n">
        <v>157100</v>
      </c>
      <c r="C5" s="6" t="n">
        <v>151000</v>
      </c>
      <c r="D5" s="6" t="n">
        <v>170800</v>
      </c>
    </row>
    <row r="6">
      <c r="A6" s="4" t="inlineStr">
        <is>
          <t>Incremental performance shares (in shares)</t>
        </is>
      </c>
      <c r="B6" s="6" t="n">
        <v>41400</v>
      </c>
      <c r="C6" s="6" t="n">
        <v>42400</v>
      </c>
      <c r="D6" s="4" t="inlineStr">
        <is>
          <t xml:space="preserve"> </t>
        </is>
      </c>
    </row>
    <row r="7">
      <c r="A7" s="4" t="inlineStr">
        <is>
          <t>Vested and issued (in shares)</t>
        </is>
      </c>
      <c r="B7" s="6" t="n">
        <v>-205000</v>
      </c>
      <c r="C7" s="6" t="n">
        <v>-223400</v>
      </c>
      <c r="D7" s="6" t="n">
        <v>-162300</v>
      </c>
    </row>
    <row r="8">
      <c r="A8" s="4" t="inlineStr">
        <is>
          <t>Forfeited (in shares)</t>
        </is>
      </c>
      <c r="B8" s="6" t="n">
        <v>-10600</v>
      </c>
      <c r="C8" s="6" t="n">
        <v>-1900</v>
      </c>
      <c r="D8" s="6" t="n">
        <v>-24600</v>
      </c>
    </row>
    <row r="9">
      <c r="A9" s="4" t="inlineStr">
        <is>
          <t>Outstanding, end of period (in shares)</t>
        </is>
      </c>
      <c r="B9" s="6" t="n">
        <v>391900</v>
      </c>
      <c r="C9" s="6" t="n">
        <v>409000</v>
      </c>
      <c r="D9" s="6" t="n">
        <v>440900</v>
      </c>
    </row>
    <row r="10">
      <c r="A10" s="4" t="inlineStr">
        <is>
          <t>Vested, end of period (in shares)</t>
        </is>
      </c>
      <c r="B10" s="6" t="n">
        <v>110200</v>
      </c>
      <c r="C10" s="6" t="n">
        <v>108500</v>
      </c>
      <c r="D10" s="6" t="n">
        <v>106800</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of period, weighted-average grant-date fair value (in USD per share)</t>
        </is>
      </c>
      <c r="B12" s="8" t="n">
        <v>47.17</v>
      </c>
      <c r="C12" s="8" t="n">
        <v>38.45</v>
      </c>
      <c r="D12" s="8" t="n">
        <v>33.52</v>
      </c>
    </row>
    <row r="13">
      <c r="A13" s="4" t="inlineStr">
        <is>
          <t>Granted, weighted-average grant-date fair value (in USD per share)</t>
        </is>
      </c>
      <c r="B13" s="13" t="n">
        <v>62.06</v>
      </c>
      <c r="C13" s="13" t="n">
        <v>55.03</v>
      </c>
      <c r="D13" s="13" t="n">
        <v>45.32</v>
      </c>
    </row>
    <row r="14">
      <c r="A14" s="4" t="inlineStr">
        <is>
          <t>Vested and issued, weighted-average grant-date fair value (in USD per share)</t>
        </is>
      </c>
      <c r="B14" s="13" t="n">
        <v>43.17</v>
      </c>
      <c r="C14" s="13" t="n">
        <v>32.09</v>
      </c>
      <c r="D14" s="13" t="n">
        <v>32.99</v>
      </c>
    </row>
    <row r="15">
      <c r="A15" s="4" t="inlineStr">
        <is>
          <t>Forfeited, weighted-average grant-date fair value (in USD per share)</t>
        </is>
      </c>
      <c r="B15" s="13" t="n">
        <v>52.68</v>
      </c>
      <c r="C15" s="13" t="n">
        <v>49.51</v>
      </c>
      <c r="D15" s="13" t="n">
        <v>30.54</v>
      </c>
    </row>
    <row r="16">
      <c r="A16" s="4" t="inlineStr">
        <is>
          <t>Outstanding, end of period, weighted-average grant-date fair value (in USD per share)</t>
        </is>
      </c>
      <c r="B16" s="13" t="n">
        <v>54.43</v>
      </c>
      <c r="C16" s="13" t="n">
        <v>47.17</v>
      </c>
      <c r="D16" s="13" t="n">
        <v>38.45</v>
      </c>
    </row>
    <row r="17">
      <c r="A17" s="4" t="inlineStr">
        <is>
          <t>Vested, end of period, weighted-average grant-date fair value (in USD per share)</t>
        </is>
      </c>
      <c r="B17" s="8" t="n">
        <v>38.77</v>
      </c>
      <c r="C17" s="8" t="n">
        <v>36.54</v>
      </c>
      <c r="D17" s="8" t="n">
        <v>36.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 xml:space="preserve">Acquisition Akorn On July 1, 2021, we completed the acquisition of the consumer health business assets from Akorn Operating Company LLC ("Akorn"), pursuant to an Asset Purchase Agreement, dated May 27, 2021 (the "Purchase Agreement"), for a purchase price of $228.9 million in cash, subject to certain closing adjustments specified in the Purchase Agreement. As a result of the purchase, we acquired TheraTears and certain other over-the-counter consumer brands. The financial results from this acquisition are included in our North American and International OTC Healthcare segments. The purchase price was funded by a combination of available cash on hand, additional borrowings under the 2012 ABL Revolver and the net proceeds from the refinancing of the 2012 Term Loan (see Note 10). The acquisition was accounted for as a business combination. During 2022, we incurred acquisition-related costs of $5.1 million, which are included in General and administrative expense. In connection with the acquisition, we also entered into a supply arrangement with Akorn for a term of three years with optional renewals at prevailing market rates. We finalized our analysis of the fair values of the assets acquired and liabilities assumed as of the date of acquisition. The following table summarizes our allocation of the assets acquired and liabilities assumed as of the July 1, 2021 acquisition date. (In thousands) July 1, 2021 Inventories $ 6,455 Goodwill 1,098 Intangible assets 225,410 Total assets acquired 232,963 Accounts payable 428 Reserves for sales allowances 497 Other accrued liabilities 3,124 Total liabilities assumed 4,049 Total purchase price $ 228,914 Based on this analysis, we allocated $195.9 million to non-amortizable intangible assets and $29.5 million to amortizable intangible assets. The non-amortizable intangible assets are classified as trademarks and, of the amortizable intangible assets, $20.4 million are classified as customer relationships and $9.1 million are classified as trademarks. We are amortizing the purchased amortizable intangible assets on a straight-line basis over an estimated weighted average useful life of 12.5 years. We recorded goodwill of $1.1 million based on the amount by which the purchase price exceeded the estimate of the fair value of the net assets acquired. Goodwill is deductible and is being amortized for income tax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Valuation Assumptions) (Details) - Stock Options - USD ($)</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7" t="n">
        <v>0</v>
      </c>
      <c r="C4" s="7" t="n">
        <v>0</v>
      </c>
      <c r="D4" s="7" t="n">
        <v>0</v>
      </c>
    </row>
    <row r="5">
      <c r="A5" s="4" t="inlineStr">
        <is>
          <t>Weighted-average grant date fair value of options granted (in USD per share)</t>
        </is>
      </c>
      <c r="B5" s="8" t="n">
        <v>23.79</v>
      </c>
      <c r="C5" s="8" t="n">
        <v>20.1</v>
      </c>
      <c r="D5" s="8" t="n">
        <v>14.87</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10" t="n">
        <v>0.302</v>
      </c>
      <c r="C8" s="10" t="n">
        <v>0.308</v>
      </c>
      <c r="D8" s="10" t="n">
        <v>0.311</v>
      </c>
    </row>
    <row r="9">
      <c r="A9" s="4" t="inlineStr">
        <is>
          <t>Expected term in years</t>
        </is>
      </c>
      <c r="B9" s="4" t="inlineStr">
        <is>
          <t>6 years</t>
        </is>
      </c>
      <c r="C9" s="4" t="inlineStr">
        <is>
          <t>6 years</t>
        </is>
      </c>
      <c r="D9" s="4" t="inlineStr">
        <is>
          <t>6 years</t>
        </is>
      </c>
    </row>
    <row r="10">
      <c r="A10" s="4" t="inlineStr">
        <is>
          <t>Risk-free rate</t>
        </is>
      </c>
      <c r="B10" s="10" t="n">
        <v>0.036</v>
      </c>
      <c r="C10" s="10" t="n">
        <v>0.028</v>
      </c>
      <c r="D10" s="9" t="n">
        <v>0.01</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0" t="n">
        <v>0.316</v>
      </c>
      <c r="C13" s="10" t="n">
        <v>0.309</v>
      </c>
      <c r="D13" s="10" t="n">
        <v>0.319</v>
      </c>
    </row>
    <row r="14">
      <c r="A14" s="4" t="inlineStr">
        <is>
          <t>Expected term in years</t>
        </is>
      </c>
      <c r="B14" s="4" t="inlineStr">
        <is>
          <t>7 years</t>
        </is>
      </c>
      <c r="C14" s="4" t="inlineStr">
        <is>
          <t>7 years</t>
        </is>
      </c>
      <c r="D14" s="4" t="inlineStr">
        <is>
          <t>7 years</t>
        </is>
      </c>
    </row>
    <row r="15">
      <c r="A15" s="4" t="inlineStr">
        <is>
          <t>Risk-free rate</t>
        </is>
      </c>
      <c r="B15" s="10" t="n">
        <v>0.041</v>
      </c>
      <c r="C15" s="10" t="n">
        <v>0.029</v>
      </c>
      <c r="D15" s="10" t="n">
        <v>0.0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tock Option Activity) (Details) - USD ($) $ / shares in Units, $ in Thousand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1081000</v>
      </c>
      <c r="C4" s="6" t="n">
        <v>1100900</v>
      </c>
      <c r="D4" s="6" t="n">
        <v>1114900</v>
      </c>
    </row>
    <row r="5">
      <c r="A5" s="4" t="inlineStr">
        <is>
          <t>Granted (in shares)</t>
        </is>
      </c>
      <c r="B5" s="6" t="n">
        <v>131100</v>
      </c>
      <c r="C5" s="6" t="n">
        <v>197600</v>
      </c>
      <c r="D5" s="6" t="n">
        <v>234200</v>
      </c>
    </row>
    <row r="6">
      <c r="A6" s="4" t="inlineStr">
        <is>
          <t>Exercised (in shares)</t>
        </is>
      </c>
      <c r="B6" s="6" t="n">
        <v>-440300</v>
      </c>
      <c r="C6" s="6" t="n">
        <v>-205200</v>
      </c>
      <c r="D6" s="6" t="n">
        <v>-226000</v>
      </c>
    </row>
    <row r="7">
      <c r="A7" s="4" t="inlineStr">
        <is>
          <t>Forfeited (in shares)</t>
        </is>
      </c>
      <c r="B7" s="6" t="n">
        <v>-41000</v>
      </c>
      <c r="C7" s="6" t="n">
        <v>-10300</v>
      </c>
      <c r="D7" s="6" t="n">
        <v>-13700</v>
      </c>
    </row>
    <row r="8">
      <c r="A8" s="4" t="inlineStr">
        <is>
          <t>Expired (in shares)</t>
        </is>
      </c>
      <c r="B8" s="6" t="n">
        <v>-2800</v>
      </c>
      <c r="C8" s="6" t="n">
        <v>-2000</v>
      </c>
      <c r="D8" s="6" t="n">
        <v>-8500</v>
      </c>
    </row>
    <row r="9">
      <c r="A9" s="4" t="inlineStr">
        <is>
          <t>Outstanding, end of period (in shares)</t>
        </is>
      </c>
      <c r="B9" s="6" t="n">
        <v>728000</v>
      </c>
      <c r="C9" s="6" t="n">
        <v>1081000</v>
      </c>
      <c r="D9" s="6" t="n">
        <v>1100900</v>
      </c>
    </row>
    <row r="10">
      <c r="A10" s="4" t="inlineStr">
        <is>
          <t>Exercisable, end of period (in shares)</t>
        </is>
      </c>
      <c r="B10" s="6" t="n">
        <v>4348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weighted-average exercise price (in USD per share)</t>
        </is>
      </c>
      <c r="B12" s="8" t="n">
        <v>43.96</v>
      </c>
      <c r="C12" s="8" t="n">
        <v>40.62</v>
      </c>
      <c r="D12" s="8" t="n">
        <v>37.92</v>
      </c>
    </row>
    <row r="13">
      <c r="A13" s="4" t="inlineStr">
        <is>
          <t>Options, grant date fair value (in USD per share)</t>
        </is>
      </c>
      <c r="B13" s="13" t="n">
        <v>61.81</v>
      </c>
      <c r="C13" s="13" t="n">
        <v>54.48</v>
      </c>
      <c r="D13" s="13" t="n">
        <v>44.74</v>
      </c>
    </row>
    <row r="14">
      <c r="A14" s="4" t="inlineStr">
        <is>
          <t>Exercised, weighted-average exercise price (in USD per share)</t>
        </is>
      </c>
      <c r="B14" s="13" t="n">
        <v>41.08</v>
      </c>
      <c r="C14" s="13" t="n">
        <v>35.93</v>
      </c>
      <c r="D14" s="13" t="n">
        <v>31.15</v>
      </c>
    </row>
    <row r="15">
      <c r="A15" s="4" t="inlineStr">
        <is>
          <t>Forfeited weighted average exercise price (in USD per share)</t>
        </is>
      </c>
      <c r="B15" s="13" t="n">
        <v>54.15</v>
      </c>
      <c r="C15" s="13" t="n">
        <v>49.53</v>
      </c>
      <c r="D15" s="13" t="n">
        <v>37.83</v>
      </c>
    </row>
    <row r="16">
      <c r="A16" s="4" t="inlineStr">
        <is>
          <t>Expired weighted average exercise price (in USD per share)</t>
        </is>
      </c>
      <c r="B16" s="13" t="n">
        <v>54.47</v>
      </c>
      <c r="C16" s="13" t="n">
        <v>42.63</v>
      </c>
      <c r="D16" s="13" t="n">
        <v>56.63</v>
      </c>
    </row>
    <row r="17">
      <c r="A17" s="4" t="inlineStr">
        <is>
          <t>Outstanding, end of period, weighted-average exercise price (in USD per share)</t>
        </is>
      </c>
      <c r="B17" s="13" t="n">
        <v>48.3</v>
      </c>
      <c r="C17" s="8" t="n">
        <v>43.96</v>
      </c>
      <c r="D17" s="8" t="n">
        <v>40.62</v>
      </c>
    </row>
    <row r="18">
      <c r="A18" s="4" t="inlineStr">
        <is>
          <t>Exercisable, end of period, weighted-average exercise price (in USD per share)</t>
        </is>
      </c>
      <c r="B18" s="8" t="n">
        <v>43.56</v>
      </c>
      <c r="C18" s="4" t="inlineStr">
        <is>
          <t xml:space="preserve"> </t>
        </is>
      </c>
      <c r="D18" s="4" t="inlineStr">
        <is>
          <t xml:space="preserve"> </t>
        </is>
      </c>
    </row>
    <row r="19">
      <c r="A19" s="3" t="inlineStr">
        <is>
          <t>Options</t>
        </is>
      </c>
      <c r="B19" s="4" t="inlineStr">
        <is>
          <t xml:space="preserve"> </t>
        </is>
      </c>
      <c r="C19" s="4" t="inlineStr">
        <is>
          <t xml:space="preserve"> </t>
        </is>
      </c>
      <c r="D19" s="4" t="inlineStr">
        <is>
          <t xml:space="preserve"> </t>
        </is>
      </c>
    </row>
    <row r="20">
      <c r="A20" s="4" t="inlineStr">
        <is>
          <t>Outstanding, end of period, weighted-average remaining contractual term</t>
        </is>
      </c>
      <c r="B20" s="4" t="inlineStr">
        <is>
          <t>6 years 4 months 24 days</t>
        </is>
      </c>
      <c r="C20" s="4" t="inlineStr">
        <is>
          <t xml:space="preserve"> </t>
        </is>
      </c>
      <c r="D20" s="4" t="inlineStr">
        <is>
          <t xml:space="preserve"> </t>
        </is>
      </c>
    </row>
    <row r="21">
      <c r="A21" s="4" t="inlineStr">
        <is>
          <t>Exercisable, end of period, weighted-average remaining contractual term</t>
        </is>
      </c>
      <c r="B21" s="4" t="inlineStr">
        <is>
          <t>5 years 2 months 12 days</t>
        </is>
      </c>
      <c r="C21" s="4" t="inlineStr">
        <is>
          <t xml:space="preserve"> </t>
        </is>
      </c>
      <c r="D21" s="4" t="inlineStr">
        <is>
          <t xml:space="preserve"> </t>
        </is>
      </c>
    </row>
    <row r="22">
      <c r="A22" s="4" t="inlineStr">
        <is>
          <t>Outstanding, end of period, aggregate intrinsic value</t>
        </is>
      </c>
      <c r="B22" s="7" t="n">
        <v>17664</v>
      </c>
      <c r="C22" s="4" t="inlineStr">
        <is>
          <t xml:space="preserve"> </t>
        </is>
      </c>
      <c r="D22" s="4" t="inlineStr">
        <is>
          <t xml:space="preserve"> </t>
        </is>
      </c>
    </row>
    <row r="23">
      <c r="A23" s="4" t="inlineStr">
        <is>
          <t>Exercisable, end of period, aggregate intrinsic value</t>
        </is>
      </c>
      <c r="B23" s="7" t="n">
        <v>1261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4</t>
        </is>
      </c>
      <c r="C1" s="2" t="inlineStr">
        <is>
          <t>Mar. 31, 2023</t>
        </is>
      </c>
      <c r="D1" s="2" t="inlineStr">
        <is>
          <t>Mar. 31, 2022</t>
        </is>
      </c>
      <c r="E1" s="2" t="inlineStr">
        <is>
          <t>Mar.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 net of tax</t>
        </is>
      </c>
      <c r="B3" s="7" t="n">
        <v>1655084</v>
      </c>
      <c r="C3" s="7" t="n">
        <v>1447084</v>
      </c>
      <c r="D3" s="7" t="n">
        <v>1577611</v>
      </c>
      <c r="E3" s="7" t="n">
        <v>1358298</v>
      </c>
    </row>
    <row r="4">
      <c r="A4" s="4" t="inlineStr">
        <is>
          <t>Accumulated other comprehensive loss, tax</t>
        </is>
      </c>
      <c r="B4" s="6" t="n">
        <v>-217</v>
      </c>
      <c r="C4" s="6" t="n">
        <v>-214</v>
      </c>
      <c r="D4" s="4" t="inlineStr">
        <is>
          <t xml:space="preserve"> </t>
        </is>
      </c>
      <c r="E4" s="4" t="inlineStr">
        <is>
          <t xml:space="preserve"> </t>
        </is>
      </c>
    </row>
    <row r="5">
      <c r="A5" s="4" t="inlineStr">
        <is>
          <t>Accumulated other comprehensive loss, net of tax</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loss, net of tax</t>
        </is>
      </c>
      <c r="B7" s="6" t="n">
        <v>-34495</v>
      </c>
      <c r="C7" s="6" t="n">
        <v>-31564</v>
      </c>
      <c r="D7" s="7" t="n">
        <v>-19032</v>
      </c>
      <c r="E7" s="7" t="n">
        <v>-19801</v>
      </c>
    </row>
    <row r="8">
      <c r="A8" s="4" t="inlineStr">
        <is>
          <t>Cumulative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loss, net of tax</t>
        </is>
      </c>
      <c r="B10" s="6" t="n">
        <v>-35220</v>
      </c>
      <c r="C10" s="6" t="n">
        <v>-32280</v>
      </c>
      <c r="D10" s="4" t="inlineStr">
        <is>
          <t xml:space="preserve"> </t>
        </is>
      </c>
      <c r="E10" s="4" t="inlineStr">
        <is>
          <t xml:space="preserve"> </t>
        </is>
      </c>
    </row>
    <row r="11">
      <c r="A11" s="4" t="inlineStr">
        <is>
          <t>Unrecognized net gain on pension plans, net of tax of $(217) and $(214), respectively</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net of tax</t>
        </is>
      </c>
      <c r="B13" s="7" t="n">
        <v>725</v>
      </c>
      <c r="C13" s="7" t="n">
        <v>716</v>
      </c>
      <c r="D13" s="4" t="inlineStr">
        <is>
          <t xml:space="preserve"> </t>
        </is>
      </c>
      <c r="E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Income Before Continuing Operations) (Details) - USD ($) $ in Thousands</t>
        </is>
      </c>
      <c r="B1" s="2" t="inlineStr">
        <is>
          <t>12 Months Ended</t>
        </is>
      </c>
    </row>
    <row r="2">
      <c r="B2" s="2" t="inlineStr">
        <is>
          <t>Mar. 31, 2024</t>
        </is>
      </c>
      <c r="C2" s="2" t="inlineStr">
        <is>
          <t>Mar. 31, 2023</t>
        </is>
      </c>
      <c r="D2" s="2" t="inlineStr">
        <is>
          <t>Mar. 31, 2022</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United States</t>
        </is>
      </c>
      <c r="B4" s="7" t="n">
        <v>239405</v>
      </c>
      <c r="C4" s="7" t="n">
        <v>-130331</v>
      </c>
      <c r="D4" s="7" t="n">
        <v>236381</v>
      </c>
    </row>
    <row r="5">
      <c r="A5" s="4" t="inlineStr">
        <is>
          <t>Foreign</t>
        </is>
      </c>
      <c r="B5" s="6" t="n">
        <v>36620</v>
      </c>
      <c r="C5" s="6" t="n">
        <v>36416</v>
      </c>
      <c r="D5" s="6" t="n">
        <v>26077</v>
      </c>
    </row>
    <row r="6">
      <c r="A6" s="4" t="inlineStr">
        <is>
          <t>Income (loss) before income taxes</t>
        </is>
      </c>
      <c r="B6" s="7" t="n">
        <v>276025</v>
      </c>
      <c r="C6" s="7" t="n">
        <v>-93915</v>
      </c>
      <c r="D6" s="7" t="n">
        <v>2624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7" t="n">
        <v>28302</v>
      </c>
      <c r="C4" s="7" t="n">
        <v>33475</v>
      </c>
      <c r="D4" s="7" t="n">
        <v>34446</v>
      </c>
    </row>
    <row r="5">
      <c r="A5" s="4" t="inlineStr">
        <is>
          <t>State</t>
        </is>
      </c>
      <c r="B5" s="6" t="n">
        <v>3662</v>
      </c>
      <c r="C5" s="6" t="n">
        <v>3721</v>
      </c>
      <c r="D5" s="6" t="n">
        <v>3961</v>
      </c>
    </row>
    <row r="6">
      <c r="A6" s="4" t="inlineStr">
        <is>
          <t>Foreign</t>
        </is>
      </c>
      <c r="B6" s="6" t="n">
        <v>11652</v>
      </c>
      <c r="C6" s="6" t="n">
        <v>11959</v>
      </c>
      <c r="D6" s="6" t="n">
        <v>8709</v>
      </c>
    </row>
    <row r="7">
      <c r="A7" s="3" t="inlineStr">
        <is>
          <t>Deferred</t>
        </is>
      </c>
      <c r="B7" s="4" t="inlineStr">
        <is>
          <t xml:space="preserve"> </t>
        </is>
      </c>
      <c r="C7" s="4" t="inlineStr">
        <is>
          <t xml:space="preserve"> </t>
        </is>
      </c>
      <c r="D7" s="4" t="inlineStr">
        <is>
          <t xml:space="preserve"> </t>
        </is>
      </c>
    </row>
    <row r="8">
      <c r="A8" s="4" t="inlineStr">
        <is>
          <t>Federal</t>
        </is>
      </c>
      <c r="B8" s="6" t="n">
        <v>20582</v>
      </c>
      <c r="C8" s="6" t="n">
        <v>-52473</v>
      </c>
      <c r="D8" s="6" t="n">
        <v>12055</v>
      </c>
    </row>
    <row r="9">
      <c r="A9" s="4" t="inlineStr">
        <is>
          <t>State</t>
        </is>
      </c>
      <c r="B9" s="6" t="n">
        <v>3034</v>
      </c>
      <c r="C9" s="6" t="n">
        <v>-8201</v>
      </c>
      <c r="D9" s="6" t="n">
        <v>-1379</v>
      </c>
    </row>
    <row r="10">
      <c r="A10" s="4" t="inlineStr">
        <is>
          <t>Foreign</t>
        </is>
      </c>
      <c r="B10" s="6" t="n">
        <v>-546</v>
      </c>
      <c r="C10" s="6" t="n">
        <v>-90</v>
      </c>
      <c r="D10" s="6" t="n">
        <v>-715</v>
      </c>
    </row>
    <row r="11">
      <c r="A11" s="4" t="inlineStr">
        <is>
          <t>Total provision (benefit) for income taxes</t>
        </is>
      </c>
      <c r="B11" s="7" t="n">
        <v>66686</v>
      </c>
      <c r="C11" s="7" t="n">
        <v>-11609</v>
      </c>
      <c r="D11" s="7" t="n">
        <v>570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Balanc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llowance for credit losses and sales returns</t>
        </is>
      </c>
      <c r="B3" s="7" t="n">
        <v>4070</v>
      </c>
      <c r="C3" s="7" t="n">
        <v>4882</v>
      </c>
    </row>
    <row r="4">
      <c r="A4" s="4" t="inlineStr">
        <is>
          <t>Inventory capitalization</t>
        </is>
      </c>
      <c r="B4" s="6" t="n">
        <v>1685</v>
      </c>
      <c r="C4" s="6" t="n">
        <v>2508</v>
      </c>
    </row>
    <row r="5">
      <c r="A5" s="4" t="inlineStr">
        <is>
          <t>Inventory reserves</t>
        </is>
      </c>
      <c r="B5" s="6" t="n">
        <v>1353</v>
      </c>
      <c r="C5" s="6" t="n">
        <v>1707</v>
      </c>
    </row>
    <row r="6">
      <c r="A6" s="4" t="inlineStr">
        <is>
          <t>State income taxes</t>
        </is>
      </c>
      <c r="B6" s="6" t="n">
        <v>8246</v>
      </c>
      <c r="C6" s="6" t="n">
        <v>7440</v>
      </c>
    </row>
    <row r="7">
      <c r="A7" s="4" t="inlineStr">
        <is>
          <t>Accrued liabilities</t>
        </is>
      </c>
      <c r="B7" s="6" t="n">
        <v>1431</v>
      </c>
      <c r="C7" s="6" t="n">
        <v>1616</v>
      </c>
    </row>
    <row r="8">
      <c r="A8" s="4" t="inlineStr">
        <is>
          <t>Accrued compensation</t>
        </is>
      </c>
      <c r="B8" s="6" t="n">
        <v>3230</v>
      </c>
      <c r="C8" s="6" t="n">
        <v>3757</v>
      </c>
    </row>
    <row r="9">
      <c r="A9" s="4" t="inlineStr">
        <is>
          <t>Stock compensation</t>
        </is>
      </c>
      <c r="B9" s="6" t="n">
        <v>3580</v>
      </c>
      <c r="C9" s="6" t="n">
        <v>4613</v>
      </c>
    </row>
    <row r="10">
      <c r="A10" s="4" t="inlineStr">
        <is>
          <t>Research and development</t>
        </is>
      </c>
      <c r="B10" s="6" t="n">
        <v>4179</v>
      </c>
      <c r="C10" s="6" t="n">
        <v>1429</v>
      </c>
    </row>
    <row r="11">
      <c r="A11" s="4" t="inlineStr">
        <is>
          <t>Lease liability</t>
        </is>
      </c>
      <c r="B11" s="6" t="n">
        <v>2604</v>
      </c>
      <c r="C11" s="6" t="n">
        <v>4795</v>
      </c>
    </row>
    <row r="12">
      <c r="A12" s="4" t="inlineStr">
        <is>
          <t>Unrealized foreign exchange loss</t>
        </is>
      </c>
      <c r="B12" s="6" t="n">
        <v>204</v>
      </c>
      <c r="C12" s="6" t="n">
        <v>673</v>
      </c>
    </row>
    <row r="13">
      <c r="A13" s="4" t="inlineStr">
        <is>
          <t>Other</t>
        </is>
      </c>
      <c r="B13" s="6" t="n">
        <v>10319</v>
      </c>
      <c r="C13" s="6" t="n">
        <v>9450</v>
      </c>
    </row>
    <row r="14">
      <c r="A14" s="4" t="inlineStr">
        <is>
          <t>Total deferred tax assets</t>
        </is>
      </c>
      <c r="B14" s="6" t="n">
        <v>40901</v>
      </c>
      <c r="C14" s="6" t="n">
        <v>42870</v>
      </c>
    </row>
    <row r="15">
      <c r="A15" s="3" t="inlineStr">
        <is>
          <t>Deferred Tax Liabilities</t>
        </is>
      </c>
      <c r="B15" s="4" t="inlineStr">
        <is>
          <t xml:space="preserve"> </t>
        </is>
      </c>
      <c r="C15" s="4" t="inlineStr">
        <is>
          <t xml:space="preserve"> </t>
        </is>
      </c>
    </row>
    <row r="16">
      <c r="A16" s="4" t="inlineStr">
        <is>
          <t>Property, plant and equipment</t>
        </is>
      </c>
      <c r="B16" s="6" t="n">
        <v>-9403</v>
      </c>
      <c r="C16" s="6" t="n">
        <v>-6874</v>
      </c>
    </row>
    <row r="17">
      <c r="A17" s="4" t="inlineStr">
        <is>
          <t>Intangible assets</t>
        </is>
      </c>
      <c r="B17" s="6" t="n">
        <v>-430308</v>
      </c>
      <c r="C17" s="6" t="n">
        <v>-410219</v>
      </c>
    </row>
    <row r="18">
      <c r="A18" s="4" t="inlineStr">
        <is>
          <t>Right-of-use asset</t>
        </is>
      </c>
      <c r="B18" s="6" t="n">
        <v>-2371</v>
      </c>
      <c r="C18" s="6" t="n">
        <v>-4300</v>
      </c>
    </row>
    <row r="19">
      <c r="A19" s="4" t="inlineStr">
        <is>
          <t>Total deferred tax liabilities</t>
        </is>
      </c>
      <c r="B19" s="6" t="n">
        <v>-442082</v>
      </c>
      <c r="C19" s="6" t="n">
        <v>-421393</v>
      </c>
    </row>
    <row r="20">
      <c r="A20" s="4" t="inlineStr">
        <is>
          <t>Net deferred tax liability</t>
        </is>
      </c>
      <c r="B20" s="7" t="n">
        <v>-401181</v>
      </c>
      <c r="C20" s="7" t="n">
        <v>-3785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Narrative)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Long-term deferred tax assets</t>
        </is>
      </c>
      <c r="B3" s="7" t="n">
        <v>2400000</v>
      </c>
      <c r="C3" s="7" t="n">
        <v>1900000</v>
      </c>
    </row>
    <row r="4">
      <c r="A4" s="4" t="inlineStr">
        <is>
          <t>Valuation allowance</t>
        </is>
      </c>
      <c r="B4" s="6" t="n">
        <v>0</v>
      </c>
      <c r="C4" s="7" t="n">
        <v>0</v>
      </c>
    </row>
    <row r="5">
      <c r="A5" s="4" t="inlineStr">
        <is>
          <t>Estimated reduction in uncertain tax provisions, next 12 months</t>
        </is>
      </c>
      <c r="B5" s="7" t="n">
        <v>2600000</v>
      </c>
      <c r="C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statutory rate</t>
        </is>
      </c>
      <c r="B4" s="7" t="n">
        <v>57965</v>
      </c>
      <c r="C4" s="7" t="n">
        <v>-19722</v>
      </c>
      <c r="D4" s="7" t="n">
        <v>55116</v>
      </c>
    </row>
    <row r="5">
      <c r="A5" s="4" t="inlineStr">
        <is>
          <t>Foreign tax provision</t>
        </is>
      </c>
      <c r="B5" s="6" t="n">
        <v>3164</v>
      </c>
      <c r="C5" s="6" t="n">
        <v>4168</v>
      </c>
      <c r="D5" s="6" t="n">
        <v>2876</v>
      </c>
    </row>
    <row r="6">
      <c r="A6" s="4" t="inlineStr">
        <is>
          <t>State income taxes provision (benefit), net of federal income tax benefit</t>
        </is>
      </c>
      <c r="B6" s="6" t="n">
        <v>6004</v>
      </c>
      <c r="C6" s="6" t="n">
        <v>-5300</v>
      </c>
      <c r="D6" s="6" t="n">
        <v>1737</v>
      </c>
    </row>
    <row r="7">
      <c r="A7" s="4" t="inlineStr">
        <is>
          <t>Goodwill impairment</t>
        </is>
      </c>
      <c r="B7" s="6" t="n">
        <v>0</v>
      </c>
      <c r="C7" s="6" t="n">
        <v>10232</v>
      </c>
      <c r="D7" s="6" t="n">
        <v>0</v>
      </c>
    </row>
    <row r="8">
      <c r="A8" s="4" t="inlineStr">
        <is>
          <t>Research and development</t>
        </is>
      </c>
      <c r="B8" s="6" t="n">
        <v>-700</v>
      </c>
      <c r="C8" s="6" t="n">
        <v>-514</v>
      </c>
      <c r="D8" s="6" t="n">
        <v>-213</v>
      </c>
    </row>
    <row r="9">
      <c r="A9" s="4" t="inlineStr">
        <is>
          <t>Compensation limitations</t>
        </is>
      </c>
      <c r="B9" s="6" t="n">
        <v>1910</v>
      </c>
      <c r="C9" s="6" t="n">
        <v>1483</v>
      </c>
      <c r="D9" s="6" t="n">
        <v>1563</v>
      </c>
    </row>
    <row r="10">
      <c r="A10" s="4" t="inlineStr">
        <is>
          <t>Foreign tax credit</t>
        </is>
      </c>
      <c r="B10" s="6" t="n">
        <v>-889</v>
      </c>
      <c r="C10" s="6" t="n">
        <v>-1297</v>
      </c>
      <c r="D10" s="6" t="n">
        <v>0</v>
      </c>
    </row>
    <row r="11">
      <c r="A11" s="4" t="inlineStr">
        <is>
          <t>Uncertain tax positions</t>
        </is>
      </c>
      <c r="B11" s="6" t="n">
        <v>390</v>
      </c>
      <c r="C11" s="6" t="n">
        <v>-91</v>
      </c>
      <c r="D11" s="6" t="n">
        <v>-369</v>
      </c>
    </row>
    <row r="12">
      <c r="A12" s="4" t="inlineStr">
        <is>
          <t>Other</t>
        </is>
      </c>
      <c r="B12" s="6" t="n">
        <v>-1158</v>
      </c>
      <c r="C12" s="6" t="n">
        <v>-568</v>
      </c>
      <c r="D12" s="6" t="n">
        <v>-3633</v>
      </c>
    </row>
    <row r="13">
      <c r="A13" s="4" t="inlineStr">
        <is>
          <t>Total provision (benefit) for income taxes</t>
        </is>
      </c>
      <c r="B13" s="7" t="n">
        <v>66686</v>
      </c>
      <c r="C13" s="7" t="n">
        <v>-11609</v>
      </c>
      <c r="D13" s="7" t="n">
        <v>57077</v>
      </c>
    </row>
    <row r="14">
      <c r="A14" s="4" t="inlineStr">
        <is>
          <t>Income tax provision (benefit) at statutory rate</t>
        </is>
      </c>
      <c r="B14" s="9" t="n">
        <v>0.21</v>
      </c>
      <c r="C14" s="9" t="n">
        <v>0.21</v>
      </c>
      <c r="D14" s="9" t="n">
        <v>0.21</v>
      </c>
    </row>
    <row r="15">
      <c r="A15" s="4" t="inlineStr">
        <is>
          <t>Foreign tax provision</t>
        </is>
      </c>
      <c r="B15" s="10" t="n">
        <v>0.011</v>
      </c>
      <c r="C15" s="4" t="inlineStr">
        <is>
          <t>(4.40%)</t>
        </is>
      </c>
      <c r="D15" s="10" t="n">
        <v>0.011</v>
      </c>
    </row>
    <row r="16">
      <c r="A16" s="4" t="inlineStr">
        <is>
          <t>State income taxes provision (benefit), net of federal income tax benefit</t>
        </is>
      </c>
      <c r="B16" s="10" t="n">
        <v>0.022</v>
      </c>
      <c r="C16" s="10" t="n">
        <v>0.056</v>
      </c>
      <c r="D16" s="10" t="n">
        <v>0.007</v>
      </c>
    </row>
    <row r="17">
      <c r="A17" s="4" t="inlineStr">
        <is>
          <t>Goodwill impairment</t>
        </is>
      </c>
      <c r="B17" s="9" t="n">
        <v>0</v>
      </c>
      <c r="C17" s="4" t="inlineStr">
        <is>
          <t>(10.90%)</t>
        </is>
      </c>
      <c r="D17" s="9" t="n">
        <v>0</v>
      </c>
    </row>
    <row r="18">
      <c r="A18" s="4" t="inlineStr">
        <is>
          <t>Research and development</t>
        </is>
      </c>
      <c r="B18" s="4" t="inlineStr">
        <is>
          <t>(0.30%)</t>
        </is>
      </c>
      <c r="C18" s="10" t="n">
        <v>0.005</v>
      </c>
      <c r="D18" s="4" t="inlineStr">
        <is>
          <t>(0.10%)</t>
        </is>
      </c>
    </row>
    <row r="19">
      <c r="A19" s="4" t="inlineStr">
        <is>
          <t>Compensation limitations</t>
        </is>
      </c>
      <c r="B19" s="10" t="n">
        <v>0.007</v>
      </c>
      <c r="C19" s="4" t="inlineStr">
        <is>
          <t>(1.60%)</t>
        </is>
      </c>
      <c r="D19" s="10" t="n">
        <v>0.006</v>
      </c>
    </row>
    <row r="20">
      <c r="A20" s="4" t="inlineStr">
        <is>
          <t>Foreign tax credit</t>
        </is>
      </c>
      <c r="B20" s="4" t="inlineStr">
        <is>
          <t>(0.30%)</t>
        </is>
      </c>
      <c r="C20" s="10" t="n">
        <v>0.014</v>
      </c>
      <c r="D20" s="9" t="n">
        <v>0</v>
      </c>
    </row>
    <row r="21">
      <c r="A21" s="4" t="inlineStr">
        <is>
          <t>Uncertain tax positions</t>
        </is>
      </c>
      <c r="B21" s="10" t="n">
        <v>0.001</v>
      </c>
      <c r="C21" s="10" t="n">
        <v>0.001</v>
      </c>
      <c r="D21" s="4" t="inlineStr">
        <is>
          <t>(0.10%)</t>
        </is>
      </c>
    </row>
    <row r="22">
      <c r="A22" s="4" t="inlineStr">
        <is>
          <t>Other</t>
        </is>
      </c>
      <c r="B22" s="4" t="inlineStr">
        <is>
          <t>(0.30%)</t>
        </is>
      </c>
      <c r="C22" s="10" t="n">
        <v>0.007</v>
      </c>
      <c r="D22" s="4" t="inlineStr">
        <is>
          <t>(1.50%)</t>
        </is>
      </c>
    </row>
    <row r="23">
      <c r="A23" s="4" t="inlineStr">
        <is>
          <t>Total provision (benefit) for income taxes</t>
        </is>
      </c>
      <c r="B23" s="10" t="n">
        <v>0.242</v>
      </c>
      <c r="C23" s="10" t="n">
        <v>0.124</v>
      </c>
      <c r="D23" s="10" t="n">
        <v>0.2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Liability Activity)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 beginning of year</t>
        </is>
      </c>
      <c r="B4" s="7" t="n">
        <v>3295</v>
      </c>
      <c r="C4" s="7" t="n">
        <v>3562</v>
      </c>
      <c r="D4" s="7" t="n">
        <v>4030</v>
      </c>
    </row>
    <row r="5">
      <c r="A5" s="4" t="inlineStr">
        <is>
          <t>Reductions based on lapse of statute of limitations</t>
        </is>
      </c>
      <c r="B5" s="6" t="n">
        <v>-417</v>
      </c>
      <c r="C5" s="6" t="n">
        <v>-495</v>
      </c>
      <c r="D5" s="6" t="n">
        <v>-585</v>
      </c>
    </row>
    <row r="6">
      <c r="A6" s="4" t="inlineStr">
        <is>
          <t>Payments and other movements</t>
        </is>
      </c>
      <c r="B6" s="6" t="n">
        <v>447</v>
      </c>
      <c r="C6" s="6" t="n">
        <v>228</v>
      </c>
      <c r="D6" s="6" t="n">
        <v>117</v>
      </c>
    </row>
    <row r="7">
      <c r="A7" s="4" t="inlineStr">
        <is>
          <t>Balance – end of year</t>
        </is>
      </c>
      <c r="B7" s="7" t="n">
        <v>3325</v>
      </c>
      <c r="C7" s="7" t="n">
        <v>3295</v>
      </c>
      <c r="D7" s="7" t="n">
        <v>35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mployee Retirement Plans (Narrative) (Details) - USD ($) $ in Thousands</t>
        </is>
      </c>
      <c r="C1" s="2" t="inlineStr">
        <is>
          <t>3 Months Ended</t>
        </is>
      </c>
      <c r="D1" s="2" t="inlineStr">
        <is>
          <t>12 Months Ended</t>
        </is>
      </c>
    </row>
    <row r="2">
      <c r="B2" s="2" t="inlineStr">
        <is>
          <t>Apr. 30, 2022</t>
        </is>
      </c>
      <c r="C2" s="2" t="inlineStr">
        <is>
          <t>Jun. 30, 2022</t>
        </is>
      </c>
      <c r="D2" s="2" t="inlineStr">
        <is>
          <t>Mar. 31, 2024</t>
        </is>
      </c>
      <c r="E2" s="2" t="inlineStr">
        <is>
          <t>Mar. 31, 2023</t>
        </is>
      </c>
      <c r="F2" s="2" t="inlineStr">
        <is>
          <t>Mar.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minimum annual contributions per participating employee (as percent)</t>
        </is>
      </c>
      <c r="B4" s="4" t="inlineStr">
        <is>
          <t xml:space="preserve"> </t>
        </is>
      </c>
      <c r="C4" s="4" t="inlineStr">
        <is>
          <t xml:space="preserve"> </t>
        </is>
      </c>
      <c r="D4" s="9" t="n">
        <v>0.01</v>
      </c>
      <c r="E4" s="4" t="inlineStr">
        <is>
          <t xml:space="preserve"> </t>
        </is>
      </c>
      <c r="F4" s="4" t="inlineStr">
        <is>
          <t xml:space="preserve"> </t>
        </is>
      </c>
    </row>
    <row r="5">
      <c r="A5" s="4" t="inlineStr">
        <is>
          <t>Defined contribution plan, maximum annual contributions per employee (as percent)</t>
        </is>
      </c>
      <c r="B5" s="4" t="inlineStr">
        <is>
          <t xml:space="preserve"> </t>
        </is>
      </c>
      <c r="C5" s="4" t="inlineStr">
        <is>
          <t xml:space="preserve"> </t>
        </is>
      </c>
      <c r="D5" s="9" t="n">
        <v>0.7</v>
      </c>
      <c r="E5" s="4" t="inlineStr">
        <is>
          <t xml:space="preserve"> </t>
        </is>
      </c>
      <c r="F5" s="4" t="inlineStr">
        <is>
          <t xml:space="preserve"> </t>
        </is>
      </c>
    </row>
    <row r="6">
      <c r="A6" s="4" t="inlineStr">
        <is>
          <t>Defined contribution plan, cost recognized</t>
        </is>
      </c>
      <c r="B6" s="4" t="inlineStr">
        <is>
          <t xml:space="preserve"> </t>
        </is>
      </c>
      <c r="C6" s="4" t="inlineStr">
        <is>
          <t xml:space="preserve"> </t>
        </is>
      </c>
      <c r="D6" s="7" t="n">
        <v>2000</v>
      </c>
      <c r="E6" s="7" t="n">
        <v>1900</v>
      </c>
      <c r="F6" s="7" t="n">
        <v>1700</v>
      </c>
    </row>
    <row r="7">
      <c r="A7" s="4" t="inlineStr">
        <is>
          <t>Lump sum settlement of terminated plan</t>
        </is>
      </c>
      <c r="B7" s="4" t="inlineStr">
        <is>
          <t xml:space="preserve"> </t>
        </is>
      </c>
      <c r="C7" s="7" t="n">
        <v>13800</v>
      </c>
      <c r="D7" s="4" t="inlineStr">
        <is>
          <t xml:space="preserve"> </t>
        </is>
      </c>
      <c r="E7" s="4" t="inlineStr">
        <is>
          <t xml:space="preserve"> </t>
        </is>
      </c>
      <c r="F7" s="4" t="inlineStr">
        <is>
          <t xml:space="preserve"> </t>
        </is>
      </c>
    </row>
    <row r="8">
      <c r="A8" s="4" t="inlineStr">
        <is>
          <t>Payment for settlement, purchase of annuity contract</t>
        </is>
      </c>
      <c r="B8" s="4" t="inlineStr">
        <is>
          <t xml:space="preserve"> </t>
        </is>
      </c>
      <c r="C8" s="6" t="n">
        <v>31100</v>
      </c>
      <c r="D8" s="4" t="inlineStr">
        <is>
          <t xml:space="preserve"> </t>
        </is>
      </c>
      <c r="E8" s="4" t="inlineStr">
        <is>
          <t xml:space="preserve"> </t>
        </is>
      </c>
      <c r="F8" s="4" t="inlineStr">
        <is>
          <t xml:space="preserve"> </t>
        </is>
      </c>
    </row>
    <row r="9">
      <c r="A9" s="4" t="inlineStr">
        <is>
          <t>Settlement gain (loss)</t>
        </is>
      </c>
      <c r="B9" s="4" t="inlineStr">
        <is>
          <t xml:space="preserve"> </t>
        </is>
      </c>
      <c r="C9" s="7" t="n">
        <v>-400</v>
      </c>
      <c r="D9" s="4" t="inlineStr">
        <is>
          <t xml:space="preserve"> </t>
        </is>
      </c>
      <c r="E9" s="4" t="inlineStr">
        <is>
          <t xml:space="preserve"> </t>
        </is>
      </c>
      <c r="F9" s="4" t="inlineStr">
        <is>
          <t xml:space="preserve"> </t>
        </is>
      </c>
    </row>
    <row r="10">
      <c r="A10" s="4" t="inlineStr">
        <is>
          <t>Projected benefit obligations</t>
        </is>
      </c>
      <c r="B10" s="4" t="inlineStr">
        <is>
          <t xml:space="preserve"> </t>
        </is>
      </c>
      <c r="C10" s="4" t="inlineStr">
        <is>
          <t xml:space="preserve"> </t>
        </is>
      </c>
      <c r="D10" s="7" t="n">
        <v>3381</v>
      </c>
      <c r="E10" s="7" t="n">
        <v>3646</v>
      </c>
      <c r="F10" s="7" t="n">
        <v>51507</v>
      </c>
    </row>
    <row r="11">
      <c r="A11" s="4" t="inlineStr">
        <is>
          <t>Expected return on plan assets, net of administrative fees (as percent)</t>
        </is>
      </c>
      <c r="B11" s="10" t="n">
        <v>0.0275</v>
      </c>
      <c r="C11" s="4" t="inlineStr">
        <is>
          <t xml:space="preserve"> </t>
        </is>
      </c>
      <c r="D11" s="9" t="n">
        <v>0</v>
      </c>
      <c r="E11" s="10" t="n">
        <v>0.0275</v>
      </c>
      <c r="F11" s="10" t="n">
        <v>0.0225</v>
      </c>
    </row>
    <row r="12">
      <c r="A12" s="4" t="inlineStr">
        <is>
          <t>Contribution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employer matching contribution, percent of match (as percent)</t>
        </is>
      </c>
      <c r="B14" s="4" t="inlineStr">
        <is>
          <t xml:space="preserve"> </t>
        </is>
      </c>
      <c r="C14" s="4" t="inlineStr">
        <is>
          <t xml:space="preserve"> </t>
        </is>
      </c>
      <c r="D14" s="9" t="n">
        <v>1</v>
      </c>
      <c r="E14" s="4" t="inlineStr">
        <is>
          <t xml:space="preserve"> </t>
        </is>
      </c>
      <c r="F14" s="4" t="inlineStr">
        <is>
          <t xml:space="preserve"> </t>
        </is>
      </c>
    </row>
    <row r="15">
      <c r="A15" s="4" t="inlineStr">
        <is>
          <t>Defined contribution plan, employer matching contribution, percent of employees pay (as percent)</t>
        </is>
      </c>
      <c r="B15" s="4" t="inlineStr">
        <is>
          <t xml:space="preserve"> </t>
        </is>
      </c>
      <c r="C15" s="4" t="inlineStr">
        <is>
          <t xml:space="preserve"> </t>
        </is>
      </c>
      <c r="D15" s="9" t="n">
        <v>0.03</v>
      </c>
      <c r="E15" s="4" t="inlineStr">
        <is>
          <t xml:space="preserve"> </t>
        </is>
      </c>
      <c r="F15" s="4" t="inlineStr">
        <is>
          <t xml:space="preserve"> </t>
        </is>
      </c>
    </row>
    <row r="16">
      <c r="A16" s="4" t="inlineStr">
        <is>
          <t>Contribution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contribution plan, employer matching contribution, percent of match (as percent)</t>
        </is>
      </c>
      <c r="B18" s="4" t="inlineStr">
        <is>
          <t xml:space="preserve"> </t>
        </is>
      </c>
      <c r="C18" s="4" t="inlineStr">
        <is>
          <t xml:space="preserve"> </t>
        </is>
      </c>
      <c r="D18" s="9" t="n">
        <v>0.5</v>
      </c>
      <c r="E18" s="4" t="inlineStr">
        <is>
          <t xml:space="preserve"> </t>
        </is>
      </c>
      <c r="F18" s="4" t="inlineStr">
        <is>
          <t xml:space="preserve"> </t>
        </is>
      </c>
    </row>
    <row r="19">
      <c r="A19" s="4" t="inlineStr">
        <is>
          <t>Defined contribution plan, employer matching contribution, percent of employees pay (as percent)</t>
        </is>
      </c>
      <c r="B19" s="4" t="inlineStr">
        <is>
          <t xml:space="preserve"> </t>
        </is>
      </c>
      <c r="C19" s="4" t="inlineStr">
        <is>
          <t xml:space="preserve"> </t>
        </is>
      </c>
      <c r="D19" s="9" t="n">
        <v>0.03</v>
      </c>
      <c r="E19" s="4" t="inlineStr">
        <is>
          <t xml:space="preserve"> </t>
        </is>
      </c>
      <c r="F1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00:29Z</dcterms:created>
  <dcterms:modified xmlns:dcterms="http://purl.org/dc/terms/" xmlns:xsi="http://www.w3.org/2001/XMLSchema-instance" xsi:type="dcterms:W3CDTF">2024-05-15T11:00:29Z</dcterms:modified>
</cp:coreProperties>
</file>